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Fertitta Interactive Fertitta I" sheetId="8" r:id="rId8"/>
    <s:sheet name="Native American Development" sheetId="9" r:id="rId9"/>
    <s:sheet name="Long-term Debt" sheetId="10" r:id="rId10"/>
    <s:sheet name="Derivative Instruments" sheetId="11" r:id="rId11"/>
    <s:sheet name="Fair Value Measurements" sheetId="12" r:id="rId12"/>
    <s:sheet name="Members' Equity" sheetId="13" r:id="rId13"/>
    <s:sheet name="Write-downs and Other Charges, " sheetId="14" r:id="rId14"/>
    <s:sheet name="Commitments and Contingencies" sheetId="15" r:id="rId15"/>
    <s:sheet name="Condensed Consolidating Financi" sheetId="16" r:id="rId16"/>
    <s:sheet name="Basis of Presentation (Policies" sheetId="17" r:id="rId17"/>
    <s:sheet name="Fertitta Interactive Fertitta18" sheetId="18" r:id="rId18"/>
    <s:sheet name="Native American Development (Ta" sheetId="19" r:id="rId19"/>
    <s:sheet name="Long-term Debt (Tables)" sheetId="20" r:id="rId20"/>
    <s:sheet name="Derivative Instruments (Tables)" sheetId="21" r:id="rId21"/>
    <s:sheet name="Fair Value Measurements (Tables" sheetId="22" r:id="rId22"/>
    <s:sheet name="Members' Equity (Tables)" sheetId="23" r:id="rId23"/>
    <s:sheet name="Write-downs and other charges (" sheetId="24" r:id="rId24"/>
    <s:sheet name="Condensed Consolidating Finan25" sheetId="25" r:id="rId25"/>
    <s:sheet name="Basis of Presentation (Details)" sheetId="26" r:id="rId26"/>
    <s:sheet name="Fertitta Interactive Fertitta27" sheetId="27" r:id="rId27"/>
    <s:sheet name="Native American Development - N" sheetId="28" r:id="rId28"/>
    <s:sheet name="Long-term Debt - Schedule of Lo" sheetId="29" r:id="rId29"/>
    <s:sheet name="Long-term Debt - Narrative (Det" sheetId="30" r:id="rId30"/>
    <s:sheet name="Long-term Debt Long-term Debt -" sheetId="31" r:id="rId31"/>
    <s:sheet name="Long-term Debt - Credit Facilit" sheetId="32" r:id="rId32"/>
    <s:sheet name="Long-term Debt - Borrowing Avai" sheetId="33" r:id="rId33"/>
    <s:sheet name="Derivative Instruments (Details" sheetId="34" r:id="rId34"/>
    <s:sheet name="Fair Value Measurements (Detail" sheetId="35" r:id="rId35"/>
    <s:sheet name="Members' Equity - Equity (Detai" sheetId="36" r:id="rId36"/>
    <s:sheet name="Members' Equity - AOCI (Details" sheetId="37" r:id="rId37"/>
    <s:sheet name="Members' Equity Members' Equity" sheetId="38" r:id="rId38"/>
    <s:sheet name="Members' Equity Member's Equity" sheetId="39" r:id="rId39"/>
    <s:sheet name="Write-downs and Other Charges40" sheetId="40" r:id="rId40"/>
    <s:sheet name="Condensed Consolidating Finan41" sheetId="41" r:id="rId41"/>
    <s:sheet name="Condensed Consolidating Finan42" sheetId="42" r:id="rId42"/>
    <s:sheet name="Condensed Consolidating Finan43" sheetId="43" r:id="rId43"/>
    <s:sheet name="Condensed Consolidating Finan44" sheetId="44" r:id="rId44"/>
  </s:sheets>
  <s:definedNames/>
  <s:calcPr calcId="124519" calcMode="auto" fullCalcOnLoad="1"/>
</s:workbook>
</file>

<file path=xl/sharedStrings.xml><?xml version="1.0" encoding="utf-8"?>
<sst xmlns="http://schemas.openxmlformats.org/spreadsheetml/2006/main" uniqueCount="508">
  <si>
    <t>Document and Entity Information - shares</t>
  </si>
  <si>
    <t>6 Months Ended</t>
  </si>
  <si>
    <t>Jun. 30, 2015</t>
  </si>
  <si>
    <t>Jul. 31, 2015</t>
  </si>
  <si>
    <t>Entity Registrant Name</t>
  </si>
  <si>
    <t>STATION CASINOS LLC</t>
  </si>
  <si>
    <t>Entity Central Index Key</t>
  </si>
  <si>
    <t>Document Type</t>
  </si>
  <si>
    <t>10-Q</t>
  </si>
  <si>
    <t>Document Period End Date</t>
  </si>
  <si>
    <t>Jun. 30,
		2015</t>
  </si>
  <si>
    <t>Amendment Flag</t>
  </si>
  <si>
    <t>false</t>
  </si>
  <si>
    <t>Current Fiscal Year End Date</t>
  </si>
  <si>
    <t>--12-31</t>
  </si>
  <si>
    <t>Entity Filer Category</t>
  </si>
  <si>
    <t>Non-accelerated Filer</t>
  </si>
  <si>
    <t>Document Fiscal Year Focus</t>
  </si>
  <si>
    <t>Document Fiscal Period Focus</t>
  </si>
  <si>
    <t>Q2</t>
  </si>
  <si>
    <t>Entity Well-known Seasoned Issuer</t>
  </si>
  <si>
    <t>No</t>
  </si>
  <si>
    <t>Entity Voluntary Filers</t>
  </si>
  <si>
    <t>Entity Current Reporting Status</t>
  </si>
  <si>
    <t>Yes</t>
  </si>
  <si>
    <t>Voting units</t>
  </si>
  <si>
    <t>Entity Common Stock, Shares Outstanding</t>
  </si>
  <si>
    <t>Non-voting units</t>
  </si>
  <si>
    <t>CONDENSED CONSOLIDATED BALANCE SHEETS - USD ($) $ in Thousands</t>
  </si>
  <si>
    <t>Dec. 31, 2014</t>
  </si>
  <si>
    <t>Current assets:</t>
  </si>
  <si>
    <t>Cash and cash equivalents</t>
  </si>
  <si>
    <t>Restricted cash</t>
  </si>
  <si>
    <t>Receivables, net</t>
  </si>
  <si>
    <t>Inventories</t>
  </si>
  <si>
    <t>Prepaid gaming tax</t>
  </si>
  <si>
    <t>Prepaid expenses and other current assets</t>
  </si>
  <si>
    <t>Current assets of discontinued operations</t>
  </si>
  <si>
    <t>Assets held for sale</t>
  </si>
  <si>
    <t>Total current assets</t>
  </si>
  <si>
    <t>Property and equipment, net of accumulated depreciation of $422,127 and $374,738 at June 30, 2015 and December 31, 2014, respectively</t>
  </si>
  <si>
    <t>Goodwill</t>
  </si>
  <si>
    <t>Intangible assets, net of accumulated amortization of $59,480 and $50,313 at June 30, 2015 and December 31, 2014, respectively</t>
  </si>
  <si>
    <t>Land held for development</t>
  </si>
  <si>
    <t>Investments in joint ventures</t>
  </si>
  <si>
    <t>Native American development costs</t>
  </si>
  <si>
    <t>Other assets, net</t>
  </si>
  <si>
    <t>Total assets</t>
  </si>
  <si>
    <t>Current liabilities:</t>
  </si>
  <si>
    <t>Accounts payable</t>
  </si>
  <si>
    <t>Accrued interest payable</t>
  </si>
  <si>
    <t>Other accrued liabilities</t>
  </si>
  <si>
    <t>Current portion of long-term debt</t>
  </si>
  <si>
    <t>Current liabilities of discontinued operations</t>
  </si>
  <si>
    <t>Total current liabilities</t>
  </si>
  <si>
    <t>Long-term debt, less current portion</t>
  </si>
  <si>
    <t>Deficit investment in joint venture</t>
  </si>
  <si>
    <t>Interest rate swap and other long-term liabilities, net</t>
  </si>
  <si>
    <t>Total liabilities</t>
  </si>
  <si>
    <t>Commitments and contingencies</t>
  </si>
  <si>
    <t>Members' equity:</t>
  </si>
  <si>
    <t>Additional paid-in capital</t>
  </si>
  <si>
    <t>Accumulated other comprehensive loss</t>
  </si>
  <si>
    <t>Retained earnings (accumulated deficit)</t>
  </si>
  <si>
    <t>Total Station Casinos LLC members' equity</t>
  </si>
  <si>
    <t>Noncontrolling interest</t>
  </si>
  <si>
    <t>Total members' equity</t>
  </si>
  <si>
    <t>Total liabilities and members' equity</t>
  </si>
  <si>
    <t>Units issued and outstanding, value</t>
  </si>
  <si>
    <t>CONDENSED CONSOLIDATED BALANCE SHEETS (Parenthetical) - USD ($) $ in Thousands</t>
  </si>
  <si>
    <t>Accumulated depreciation</t>
  </si>
  <si>
    <t>Accumulated amortization</t>
  </si>
  <si>
    <t>Members' equity units, authorized (in units)</t>
  </si>
  <si>
    <t>Members' equity units issued (in units)</t>
  </si>
  <si>
    <t>Members' equity units outstanding (in units)</t>
  </si>
  <si>
    <t>CONDENSED CONSOLIDATED STATEMENTS OF INCOME - USD ($) $ in Thousands</t>
  </si>
  <si>
    <t>3 Months Ended</t>
  </si>
  <si>
    <t>Jun. 30, 2014</t>
  </si>
  <si>
    <t>Operating revenues:</t>
  </si>
  <si>
    <t>Casino</t>
  </si>
  <si>
    <t>Food and beverage</t>
  </si>
  <si>
    <t>Room</t>
  </si>
  <si>
    <t>Other</t>
  </si>
  <si>
    <t>Management fees</t>
  </si>
  <si>
    <t>Gross revenues</t>
  </si>
  <si>
    <t>Promotional allowances</t>
  </si>
  <si>
    <t>Net revenues</t>
  </si>
  <si>
    <t>Operating costs and expenses:</t>
  </si>
  <si>
    <t>Selling, general and administrative</t>
  </si>
  <si>
    <t>Preopening</t>
  </si>
  <si>
    <t>Depreciation and amortization</t>
  </si>
  <si>
    <t>Management fee expense</t>
  </si>
  <si>
    <t>Asset impairment</t>
  </si>
  <si>
    <t>Write-downs and other charges, net</t>
  </si>
  <si>
    <t>Total operating costs and expenses</t>
  </si>
  <si>
    <t>Operating income</t>
  </si>
  <si>
    <t>Earnings from joint ventures</t>
  </si>
  <si>
    <t>Operating Income and earnings from joint ventures</t>
  </si>
  <si>
    <t>Other (expense) income:</t>
  </si>
  <si>
    <t>Interest expense, net</t>
  </si>
  <si>
    <t>Loss on extinguishment of debt</t>
  </si>
  <si>
    <t>Gain on Native American development</t>
  </si>
  <si>
    <t>Change in fair value of derivative instruments</t>
  </si>
  <si>
    <t>Total other (expense) income</t>
  </si>
  <si>
    <t>Net income from continuing operations</t>
  </si>
  <si>
    <t>Discontinued operations</t>
  </si>
  <si>
    <t>Net income</t>
  </si>
  <si>
    <t>Less net income (loss) attributable to noncontrolling interests</t>
  </si>
  <si>
    <t>Net income attributable to Station Casinos LLC</t>
  </si>
  <si>
    <t>CONDENSED CONSOLIDATED STATEMENTS OF COMPREHENSIVE INCOME - USD ($) $ in Thousands</t>
  </si>
  <si>
    <t>Statement of Comprehensive Income [Abstract]</t>
  </si>
  <si>
    <t>Unrealized gain (loss) on interest rate swaps:</t>
  </si>
  <si>
    <t>Unrealized loss arising during period</t>
  </si>
  <si>
    <t>Reclassification of unrealized loss on interest rate swaps into operations</t>
  </si>
  <si>
    <t>Unrealized gain (loss) on interest rate swaps, net</t>
  </si>
  <si>
    <t>Unrealized gain (loss) on available-for-sale securities:</t>
  </si>
  <si>
    <t>Unrealized loss arising during the period</t>
  </si>
  <si>
    <t>Reclassification of other-than-temporary impairment of available-for-sale securities into operations</t>
  </si>
  <si>
    <t>Unrealized gain (loss) on available-for-sale securities</t>
  </si>
  <si>
    <t>Other comprehensive income (loss)</t>
  </si>
  <si>
    <t>Comprehensive income</t>
  </si>
  <si>
    <t>Less comprehensive income (loss) attributable to noncontrolling interests</t>
  </si>
  <si>
    <t>Comprehensive income attributable to Station Casinos LLC</t>
  </si>
  <si>
    <t>CONDENSED CONSOLIDATED STATEMENTS OF CASH FLOWS - USD ($) $ in Thousands</t>
  </si>
  <si>
    <t>Cash flows from operating activities:</t>
  </si>
  <si>
    <t>Adjustments to reconcile net income to net cash provided by operating activities:</t>
  </si>
  <si>
    <t>Amortization of deferred losses on derivative instruments</t>
  </si>
  <si>
    <t>Amortization of debt discount and debt issuance costs</t>
  </si>
  <si>
    <t>Interest - paid in kind</t>
  </si>
  <si>
    <t>Share-based compensation</t>
  </si>
  <si>
    <t>Distributions from joint ventures</t>
  </si>
  <si>
    <t>Gains on Native American Development</t>
  </si>
  <si>
    <t>Changes in assets and liabilities:</t>
  </si>
  <si>
    <t>Inventories and prepaid expenses</t>
  </si>
  <si>
    <t>Other, net</t>
  </si>
  <si>
    <t>Net cash provided by operating activities</t>
  </si>
  <si>
    <t>Cash flows from investing activities:</t>
  </si>
  <si>
    <t>Capital expenditures, net of related payables</t>
  </si>
  <si>
    <t>Proceeds from asset sales</t>
  </si>
  <si>
    <t>Distributions in excess of earnings from joint ventures</t>
  </si>
  <si>
    <t>Proceeds from repayment of Native American development costs</t>
  </si>
  <si>
    <t>Net cash (used in) provided by investing activities</t>
  </si>
  <si>
    <t>Cash flows from financing activities:</t>
  </si>
  <si>
    <t>Payments under credit agreements with original maturities greater than three months</t>
  </si>
  <si>
    <t>Distributions to members and noncontrolling interests</t>
  </si>
  <si>
    <t>Payment of debt issuance costs</t>
  </si>
  <si>
    <t>Payments on derivative instruments with other-than-insignificant financing elements</t>
  </si>
  <si>
    <t>Capital contributions from noncontrolling interests</t>
  </si>
  <si>
    <t>Net cash used in financing activities</t>
  </si>
  <si>
    <t>Cash and cash equivalents (including cash and cash equivalents of discontinued operations):</t>
  </si>
  <si>
    <t>(Decrease) increase in cash and cash equivalents</t>
  </si>
  <si>
    <t>Balance, beginning of period</t>
  </si>
  <si>
    <t>Balance, end of period</t>
  </si>
  <si>
    <t>Supplemental cash flow disclosures:</t>
  </si>
  <si>
    <t>Cash paid for interest</t>
  </si>
  <si>
    <t>Capital expenditures incurred but not yet paid</t>
  </si>
  <si>
    <t>Proceeds from asset sales included in accounts receivable</t>
  </si>
  <si>
    <t>Basis of Presentation</t>
  </si>
  <si>
    <t>Organization, Consolidation and Presentation of Financial Statements [Abstract]</t>
  </si>
  <si>
    <t>Organization, Consolidation and Presentation of Financial Statements Disclosure [Text Block]</t>
  </si>
  <si>
    <t xml:space="preserve"> Organization Station Casinos LLC, a Nevada limited liability company (the "Company" or "Station"), is a gaming and entertainment company that owns and operates nine major hotel/casino properties and ten smaller casino properties ( three of which are 50% owned) in the Las Vegas metropolitan area. The Company also manages a casino in Sonoma County, California and a casino in Allegan County in southwestern Michigan, both on behalf of Native American tribes. Basis of Presentation The accompanying condensed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which include only normal recurring adjustments) necessary for a fair presentation of the results for the interim periods have been made. The interim results reflected in these condensed consolidated financial statements are not necessarily indicative of results to be expected for the full fiscal year. These financial statements should be read in conjunction with the consolidated financial statements and related notes included in the Company's Annual Report on Form 10–K for the year ended December 31, 2014 . Use of Estimates The preparation of condensed consolidated financial statements in conformity with GAAP requires management to make estimates and assumptions that affect the amounts reported and disclosed in the condensed consolidated financial statements and the accompanying notes. Significant estimates incorporated into the Company's condensed consolidated financial statements include the estimated useful lives for depreciable and amortizable assets, the estimated cash flows and other factors used in assessing the recoverability of goodwill, intangible assets and other long-lived assets, the estimated reserve for self-insured insurance claims, the estimated costs associated with the Company's player rewards program and the estimated liabilities related to litigation, claims and assessments. Actual results could differ from those estimates. Principles of Consolidation The amounts shown in the accompanying condensed consolidated financial statements include the accounts of the Company and its controlled subsidiaries and MPM Enterprises, LLC ("MPM"), which is a 50% owned, consolidated variable interest entity ("VIE") that manages Gun Lake Casino. All significant intercompany accounts and transactions have been eliminated. The Company consolidates MPM because it directs the activities of MPM that most significantly impact MPM's economic performance and has the right to receive benefits and the obligation to absorb losses that are significant to MPM. The assets of MPM reflected in the Company's Condensed Consolidated Balance Sheets at June 30, 2015 and December 31, 2014 included intangible assets of $26.8 million and $31.9 million , respectively, and receivables of $2.7 million and $3.2 million , respectively. MPM's assets may be used only to settle MPM's obligations, and MPM's beneficial interest holders have no recourse to the general credit of the Company. The Company has various other investments in 50% owned joint ventures which are accounted for using the equity method, including its three 50% owned smaller casino properties. In April 2015, the Company sold its 50% investment in a joint venture which owns undeveloped land in North Las Vegas. Equity method investments at June 30, 2015 and December 31, 2014 also included $7.2 million and $8.8 million , respectively, of investments in certain restaurants at the Company's properties which are considered to be VIEs, of which Station is not the primary beneficiary. Third party holdings of equity interests in the Company's consolidated subsidiaries are referred to herein as noncontrolling interests. The portion of net income (loss) attributable to noncontrolling interests is presented separately in the Condensed Consolidated Statements of Income and the Condensed Consolidated Statements of Comprehensive Income, and the portion of members' equity attributable to noncontrolling interests is presented separately on the Condensed Consolidated Balance Sheets. Discontinued Operations During the fourth quarter of 2014, the Company's majority-owned consolidated subsidiary, Fertitta Interactive LLC ("Fertitta Interactive"), ceased operations. The results of operations of Fertitta Interactive are reported in discontinued operations in the Condensed Consolidated Statements of Income for all periods presented, and the assets and liabilities of Fertitta Interactive are reported separately in the Condensed Consolidated Balance Sheets. The Condensed Consolidated Statements of Cash Flows have not been adjusted for discontinued operations. See Note 2 for additional information. Assets Held for Sale The Company classifies assets as held for sale when an asset or asset group meets all of the held for sale criteria in the accounting guidance for impairment and disposal of long-lived assets. Assets held for sale are initially measured at the lower of carrying amount or fair value less cost to sell. At June 30, 2015 , assets held for sale primarily represented undeveloped land in Las Vegas that is expected to be sold within one year. Income Taxes The Company is a limited liability company treated as a partnership for income tax purposes and as such, is a pass-through entity and is not liable for income tax in the jurisdictions in which it operates. Accordingly, no provision for income taxes has been made in the condensed consolidated financial statements and the Company has no liability associated with uncertain tax positions. Significant Accounting Policies A description of the Company's significant accounting policies is included in Item 8 of its Annual Report on Form 10–K for the year ended December 31, 2014 . Recently Issued and Recently Adopted Accounting Standards In April 2014, the Financial Accounting Standards Board ("FASB") issued amended accounting guidance that changes the criteria for reporting discontinued operations and expands disclosure requirements for disposals that do not meet the discontinued operations criteria. The Company adopted this guidance in the first quarter of 2015, and the adoption did not have a material impact on the Company's financial position or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The Company is currently evaluating the impact this guidance will have on its financial position and results of operations, and has not yet determined which adoption method it will elect. In April 2015, the FASB issued amended accounting guidance that changes the balance sheet presentation of debt issuance costs. Under the amended guidance, debt issuance costs will be presented on the balance sheet as a direct deduction from the related debt liability rather than as an asset. For public companies, the new guidance is effective for financial statements issued for fiscal years beginning after December 15, 2015 (including interim periods within those fiscal years), and is required to be applied on a retrospective basis. Early adoption is permitted. The Company expects to early adopt this guidance as of December 31, 2015. Upon adoption, approximately $18 million in debt issuance costs which are currently included in other assets will be reclassified as a direct deduction from the related debt liabilities. The adoption will have no effect on the Company's results of operations. 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ill have on its condensed consolidated financial statements.</t>
  </si>
  <si>
    <t>Basis of Presentation [Text Block]</t>
  </si>
  <si>
    <t>Basis of Presentation The accompanying condensed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which include only normal recurring adjustments) necessary for a fair presentation of the results for the interim periods have been made. The interim results reflected in these condensed consolidated financial statements are not necessarily indicative of results to be expected for the full fiscal year. These financial statements should be read in conjunction with the consolidated financial statements and related notes included in the Company's Annual Report on Form 10–K for the year ended December 31, 2014 .</t>
  </si>
  <si>
    <t>Fertitta Interactive Fertitta Interactive</t>
  </si>
  <si>
    <t>Discontinued Operations and Disposal Groups [Abstract]</t>
  </si>
  <si>
    <t>Fertitta Interactive Disclosure [Text Block]</t>
  </si>
  <si>
    <t>Fertitta Interactive The Company's majority-owned consolidated subsidiary, Fertitta Interactive, ceased operations during the fourth quarter of 2014. Fertitta Interactive previously operated online gaming in New Jersey and online poker in Nevada under the Ultimate Gaming and Ultimate Poker brands, respectively. The results of Fertitta Interactive have been reported as discontinued operations in the accompanying Condensed Consolidated Statements of Income for all periods presented. Following is an analysis of discontinued operations (amounts in thousands): Three Months Ended June 30, Six Months Ended June 30, 2015 2014 2015 2014 Revenues $ — $ 2,404 $ — $ 5,198 Costs and expenses 33 8,524 165 21,646 Net loss from discontinued operations (33 ) (6,120 ) (165 ) (16,448 ) Less: net loss from discontinued operations attributable to noncontrolling interests (14 ) (2,682 ) (70 ) (7,217 ) Net loss from discontinued operations attributable to Station Casinos LLC $ (19 ) $ (3,438 ) $ (95 ) $ (9,231 ) The assets and liabilities of Fertitta Interactive are reported separately in the Condensed Consolidated Balance Sheets. The major classes of assets of discontinued operations are presented below (amounts in thousands): June 30, 2015 December 31, 2014 Cash $ 222 $ 737 Accounts receivable and other — 1,009 Total assets $ 222 $ 1,746 Fertitta Interactive's current liabilities at June 30, 2015 and December 31, 2014 consisted primarily of accounts payable, accrued expenses and gaming-related liabilities.</t>
  </si>
  <si>
    <t>Native American Development</t>
  </si>
  <si>
    <t>Development Disclosure [Abstract]</t>
  </si>
  <si>
    <t>Native American Development Following is information about the Company's Native American development activities. North Fork Rancheria of Mono Indian Tribe The Company has development and management agreements with the North Fork Rancheria of Mono Indians (the "Mono"), a federally-recognized Indian tribe located near Fresno, California, which were entered into in 2003. Pursuant to those agreements, the Company will assist the Mono in developing and operating a gaming and entertainment facility (the "North Fork Project") to be located on a 305 -acre parcel of land on Highway 99 north of the city of Madera, California (the "North Fork Site"), which was taken into trust for the benefit of the Mono by the Department of the Interior ("DOI") on February 5, 2013. As currently contemplated, the North Fork Project is expected to include approximately 2,000 slot machines, approximately 40 table games and several restaurants. Development of the North Fork Project is subject to certain governmental and regulatory approvals, including, but not limited to, approval of the management agreement by the Chairman of the National Indian Gaming Commission ("NIGC"). The Company and the Mono entered into the Second Amended and Restated Development Agreement (the "Development Agreement") in August 2014, under which the Company will receive a development fee of 4% of the costs of construction and the costs of development (both as defined in the Development Agreement). Under the terms of the Development Agreement, the Company has agreed to arrange the financing for the ongoing development costs and construction of the facility. Prior to obtaining third-party financing, the Company will contribute significant financial support to the North Fork Project. Through June 30, 2015 , the Company has paid approximately $26.1 million of reimbursable advances to the Mono, primarily to complete the environmental impact study, secure the North Fork Site and pay the costs of litigation. The advances are expected to be repaid from the proceeds of third-party financing or from the Mono's gaming revenues; however, there can be no assurance that the advances will be repaid. The carrying amount of the advances was reduced to fair value upon the Company's adoption of fresh-start reporting in 2011. At June 30, 2015 , the carrying amount of the advances was $11.0 million . The following table outlines the Company's evaluation at June 30, 2015 of each of the critical milestones necessary to complete the North Fork Project. As of June 30, 2015 Federally recognized as a tribe by the Bureau of Indian Affairs ("BIA") Yes Date of recognition No later than 1916. Federal recognition was terminated in 1961 and restored in 1983. There is currently no evidence to suggest that recognition might be terminated in the future. Tribe has possession of or access to usable land upon which the project is to be built The Department of the Interior ("DOI") accepted approximately 305 acres of land into trust for the benefit of the Mono on February 5, 2013. Status of obtaining regulatory and governmental approvals: Tribal–state compact A compact was negotiated and signed by the Governor of California and the Mono on August 31, 2012 (the “Compact”). The Compact was ratified by the California State Assembly and Senate on May 2, 2013 and June 27, 2013, respectively. Opponents of the North Fork Project qualified a referendum, "Proposition 48," for a state-wide ballot challenging the legislature’s ratification of the Compact. On November 4, 2014, Proposition 48 failed. The project’s opponents contend that the failure of Proposition 48 nullified the ratification of the Compact and, therefore, the Compact is not in effect. On March 17, 2015, the Mono filed suit against the State of California (see North Fork Rancheria of Mono Indians v. State of California ) to obtain a compact with the State or procedures from the Assistant Secretary of the Interior for Indian Affairs under which Class III gaming may be conducted on the North Fork Site. On May 6, 2015, the State of California filed its answer to the Mono’s complaint. No assurances can be provided as to whether the Mono will be successful in obtaining a tribal-state compact or Secretarial procedures to conduct Class III gaming on the North Fork Site. Approval of gaming compact by DOI The Compact was submitted to the DOI on July 19, 2013. The Company believes that the Compact became effective as a matter of federal law on October 22, 2013. Record of decision regarding environmental impact published by BIA On November 26, 2012, the record of decision for the Environmental Impact Statement for the North Fork Project was issued by the BIA. On December 3, 2012, the Notice of Intent to take land into trust was published in the Federal Register. BIA accepting usable land into trust on behalf of the tribe The North Fork Site was accepted into trust on February 5, 2013. Approval of management agreement by NIGC Approval of the Second Amended and Restated Management Agreement by the NIGC is expected to occur following the Mono's written request for such approval. The Company believes the Second Amended and Restated Management Agreement will be approved because the terms and conditions thereof are consistent with the provisions of the Indian Gaming Regulatory Act. Gaming licenses: Type Current plans for the North Fork Project include Class II and Class III gaming, which requires that a compact be in effect and that the Company's Second Amended and Restated Management Agreement be approved by the NIGC. Number of gaming devices allowed The Compact permits a maximum of 2,000 Class III slot machines at the facility.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Stand Up For California! v. Brown. On February 27, 2014, the Mono filed a Cross-Complaint against the State alleging that the referendum was invalid and unenforceable to the extent it purports to overturn the ratification of the Compact. Oral argument on the Mono’s Cross-Complaint was held on June 19, 2014 and on June 26, 2014 the court dismissed the Mono’s Cross-Complaint. On September 4, 2014, the Mono timely filed their notice of appeal of the dismissal of the Cross-Complaint. On June 15, 2015, the Mono filed their opening appellate brief; plaintiffs’ and the State’s reply briefs are due no later than August 31, 2015. North Fork Rancheria of Mono Indians v. State of California . On March 17, 2015, the Mono filed a complaint against the State of California (the "State") alleging that the State has violated 25 U.S.C. Section 2710(d)(7) et. seq. by failing to negotiate with the Mono in good faith to enter into a tribal-state compact governing Class III gaming on the Mono’s Indian lands. The suit seeks a declaration that the State has failed to negotiate in good faith to enter into an enforceable tribal-state compact and an order directing the State to conclude an enforceable tribal-state compact within 60 days or submit to mediation. On May 6, 2015, the State filed its answer to the Mono's complaint. On July 17, 2015, the Chowchilla (Chaushilha) Tribe of Yokuts ("Chowchilla"), a group that is not federally recognized, filed a motion to intervene in this case. On August 3, 2015, both the State and the Mono filed their oppositions to Chowchilla's motion to intervene. On July 22, 2015, the court filed a scheduling order indicating that the Mono’s Motion for Judgment on the Pleadings is due on August 17, 2015; the State’s Opposition and Cross Motion for Judgment on the Pleadings is due on September 17, 2015; the Mono’s Opposition and Reply is due on October 8, 2015; and the State’s Reply is due on October 29, 2015. The timing of this type of project is difficult to predict and is dependent upon the receipt of the necessary governmental and regulatory approvals. There can be no assurance as to when, or if, these approvals will be obtained. The Company currently estimates that construction of the facility may begin in the next 36 to 48 months and estimates that the facility would be completed and opened for business approximately 18 months after construction begins. There can be no assurance, however, that the North Fork Project will be completed and opened within this time frame or at all. The Company expects to assist the Mono in obtaining third-party financing for the North Fork Project once all necessary regulatory approvals have been received and prior to commencement of construction; however, there can be no assurance that the Company will be able to obtain such financing for the North Fork Project on acceptable terms or at all. The Company has evaluated the likelihood that the North Fork Project will be successfully completed and opened, and has concluded that the likelihood of successful completion is in the range of 65% to 75% at June 30, 2015 . The Company's evaluation is based on its consideration of all available positive and negative evidence about the status of the North Fork Project, including, but not limited to, the status of required regulatory approvals, as well as the progress being made toward the achievement of all milestones and the successful resolution of all contingencies. There can be no assurance that the North Fork Project will be successfully completed or that future events and circumstances will not change the Company's estimates of the timing, scope, and potential for successful completion or that any such changes will not be material. In addition, there can be no assurance that the Company will recover all of its investment in the North Fork Project even if it is successfully completed and opened for business.</t>
  </si>
  <si>
    <t>Long-term Debt</t>
  </si>
  <si>
    <t>Debt Disclosure [Abstract]</t>
  </si>
  <si>
    <t>Long-term Debt Long-term debt consisted of the following (amounts in thousands): June 30, December 31, 2014 $1.625 billion Term Loan Facility, due March 1, 2020, interest at a margin above LIBOR or base rate (4.25% at June 30, 2015 and December 31, 2014, respectively), net of unamortized discount of $38.0 million and $42.1 million, respectively $ 1,438,692 $ 1,503,831 $350 million Revolving Credit Facility, due March 1, 2018, interest at a margin above LIBOR or base rate — — $500 million 7.50% Senior Notes, due March 1, 2021, net of unamortized discount of $5.0 million and $5.3 million, respectively 495,022 494,682 Restructured Land Loan, due June 16, 2016, interest at a margin above LIBOR or base rate (3.69% and 3.67% at June 30, 2015 and December 31, 2014, respectively), net of unamortized discount of $4.5 million and $6.7 million, respectively 109,504 106,783 Other long-term debt, weighted-average interest of 3.98% at June 30, 2015 and December 31, 2014, maturity dates ranging from 2016 to 2027 40,064 41,303 Total long-term debt 2,083,282 2,146,599 Current portion of long-term debt (78,759 ) (80,892 ) Total long-term debt, net $ 2,004,523 $ 2,065,707 Restructured Land Loan On June 17, 2011, an indirect wholly owned subsidiary of the Company, CV PropCo, LLC ("CV Propco"), as borrower, entered into an amended and restated credit agreement (the "Restructured Land Loan") with Deutsche Bank AG Cayman Islands Branch and JPMorgan Chase Bank, N.A. as initial lenders, consisting of a term loan facility with an initial principal amount of $105 million and an initial maturity date of June 16, 2016. CV Propco has two options to extend the maturity date for one additional year to be available subject to absence of default, payment of up to a 1% extension fee for each year, and a step-up in interest rate to not more than LIBOR plus 4.50% or base rate plus 3.50% in the sixth year, and not more than LIBOR plus 5.50% or base rate plus 4.50% in the seventh year. In addition, CV Propco is required to enter into an interest rate agreement that fixes or caps LIBOR at 5.00% during each of the extended maturity periods. Interest on the Restructured Land Loan is paid in kind during the first five years, and interest accruing in the sixth and seventh years shall be paid in cash. The Company has determined that CV Propco has the intent and ability to execute the first one-year extension option which would extend the maturity date to June 16, 2017, and accordingly, the amounts outstanding under the Restructured Land Loan were excluded from the current portion of long-term debt at June 30, 2015 . Term Loan Amendment In March 2014, the Company completed a repricing of the Term Loan Facility which reduced the interest rate on the facility by 75 basis points. Prior to the repricing, the interest rate under the Term Loan Facility was at the Company’s option, either LIBOR plus 4.00% , or base rate plus 3.00% , subject to a minimum LIBOR rate of 1.00% . As amended, the interest rate under the Term Loan Facility is at the Company's option, either LIBOR plus 3.25% , or base rate plus 2.25% , subject to a minimum LIBOR rate of 1.00% . The amendment had no impact on the Company’s $350 million revolving credit facility (the "Revolving Credit Facility" and together with the Term Loan Facility, the "Credit Facility"). The Company evaluated the repricing transaction on a lender by lender basis and accounted for the portion of the transaction that did not meet the criteria for debt extinguishment as a debt modification. As a result of the repricing transaction, the Company recognized a $4.1 million loss on extinguishment of debt during the first quarter of 2014, which included $2.4 million in third-party fees and the write-off of $1.7 million in unamortized debt discount and debt issuance costs related to the repriced debt. The credit agreement governing the Term Loan Facility and the Revolving Credit Facility contains a number of customary covenants, including requirements that the Company maintain a maximum total leverage ratio ranging from 6.50 to 1.00 at June 30, 2015 to 5.00 to 1.00 in 2017 and a minimum interest coverage ratio ranging from 2.50 to 1.00 in 2015 to 3.00 to 1.00 in 2017, provided that a default of the financial ratio covenants shall only become an event of default under the Term Loan Facility if the lenders providing the Revolving Credit Facility take certain affirmative actions after the occurrence of a default of such financial ratio covenants. At June 30, 2015 , the Company’s total leverage ratio was 4.58 to 1.00 and its interest coverage ratio was 3.75 to 1.00, both as defined in the credit agreement, and the Company believes it was in compliance with all applicable covenants. Revolver Availability At June 30, 2015 , the Company's borrowing availability under the $350 million Revolving Credit Facility, subject to continued compliance with the terms of the Credit Facility, was $316.8 million , which is net of outstanding letters of credit and similar obligations totaling $33.2 million .</t>
  </si>
  <si>
    <t>Derivative Instruments</t>
  </si>
  <si>
    <t>Derivative Instruments and Hedging Activities Disclosure [Abstract]</t>
  </si>
  <si>
    <t>Derivative Instruments The Company's objective in using derivative instruments is to add stability to interest expense and to manage its exposure to interest rate movements. To accomplish this objective, the Company uses interest rate swaps as a primary part of its cash flow hedging strategy. The Company's interest rate swaps utilized as cash flow hedges involve the receipt of variable-rate payments in exchange for fixed-rate payments over the life of the agreements without exchange of the underlying notional amount. The Company does not use derivative financial instruments for trading or speculative purposes. The Company carries derivative instruments on the Condensed Consolidated Balance Sheets at fair value, which incorporates adjustments for the nonperformance risk of the Company and the counterparties. At June 30, 2015 , the Company had two outstanding interest rate swaps with a total notional amount of $1.0 billion . One of the Company's interest rate swaps with a notional amount of approximately $0.7 billion matured in July 2015, and the notional amount of the Company's remaining interest rate swap, which matures in 2017, increased by the same amount. The table below presents the fair value of the Company's derivative financial instruments, exclusive of any accrued interest, as well as their classification on the Condensed Consolidated Balance Sheets (amounts in thousands): Balance sheet classification Fair value June 30, December 31, 2014 Derivatives designated as hedging instruments: Interest rate swap Other accrued liabilities $ 112 $ 4,149 Interest rate swap Interest rate swap and other long–term liabilities, net 9,925 6,105 The Company recognizes changes in the fair value of derivative instruments each period as described in the Cash Flow Hedges section below. As of June 30, 2015 , the Company had not posted any collateral related to its interest rate swap agreements; however, the Company's obligations under the swaps are subject to the security and guarantee arrangements applicable to the related credit agreements. The swap agreements contain cross-default provisions under which the Company could be declared in default on its obligations under such agreements if certain conditions of default exist on the Credit Facility. As of June 30, 2015 , the termination value of the interest rate swaps, including accrued interest, was a net liability of $10.9 million . Had the Company been in breach of the provisions of the swap arrangements, it could have been required to pay the termination value to settle the obligations. Cash Flow Hedges As of June 30, 2015 , the Company's two outstanding interest rate swaps effectively converted $1.0 billion of its variable interest rate debt to a fixed rate of approximately 5.29% . In accordance with the accounting guidance for derivatives and hedging , the Company has designated the full notional amount of both interest rate swaps as cash flow hedges of interest rate risk. Under the terms of the swap agreements, the Company pays fixed rates ranging from 1.77% to 2.13% and receives variable rates based on one -month LIBOR (subject to a minimum of 1.00% ). As of June 30, 2015 , the Company paid a weighted-average fixed interest rate of 2.04% and received a weighted-average variable interest rate of 1.00% on its interest rate swaps, which is the LIBOR floor stipulated in the agreements. For derivative instruments that are designated and qualify as cash flow hedges of forecasted interest payments, the effective portion of the gain or loss is reported as a component of other comprehensive income (loss) until the interest payments being hedged are recorded as interest expense, at which time the amounts in other comprehensive income (loss) are reclassified as an adjustment to interest expense. Gains or losses on any ineffective portion of derivative instruments in cash flow hedging relationships are recorded in the period in which they occur as a component of change in fair value of derivative instruments in the Condensed Consolidated Statements of Income. The Company's two interest rate swaps that were outstanding at June 30, 2015 had fair values other than zero at the time they were designated in hedging relationships, resulting in ineffectiveness. The table below presents the losses on derivative financial instruments included in the Company's condensed consolidated financial statements (amounts in thousands): Derivatives in Cash Flow Hedging Relationships Amount of Loss on Derivatives Recognized in Other Comprehensive Income (Effective Portion) Location of Loss Reclassified from Accumulated Other Comprehensive Loss into Income (Effective Portion) Amount of Loss Reclassified from Accumulated Other Comprehensive Loss into Income (Effective Portion) Location of Loss on Derivatives Recognized in Income (Ineffective Portion and Amount Excluded from Effectiveness Testing) Amount of Loss on Derivatives Recognized in Income (Ineffective Portion and Amount Excluded from Effectiveness Testing) Three Months Ended June 30, Three Months Ended June 30, Three Months Ended June 30, 2015 2014 2015 2014 2015 2014 Interest rate swaps $ (1,042 ) $ (4,190 ) Interest expense, net $ (3,068 ) $ (3,234 ) Change in fair value of derivative instruments $ (1 ) $ (71 ) Derivatives in Cash Flow Hedging Relationships Amount of Loss on Derivatives Recognized in Other Comprehensive Income (Effective Portion) Location of Loss Reclassified from Accumulated Other Comprehensive Loss into Income (Effective Portion) Amount of Loss Reclassified from Accumulated Other Comprehensive Loss into Income (Effective Portion) Location of Loss on Derivatives Recognized in Income (Ineffective Portion and Amount Excluded from Effectiveness Testing) Amount of Loss on Derivatives Recognized in Income (Ineffective Portion and Amount Excluded from Effectiveness Testing) Six Months Ended June 30, Six Months Ended June 30, Six Months Ended June 30, 2015 2014 2015 2014 2015 2014 Interest rate swaps $ (4,788 ) $ (6,257 ) Interest expense, net $ (6,165 ) $ (6,507 ) Change in fair value of derivative instruments $ (4 ) $ (73 ) Losses reclassified from accumulated other comprehensive loss into interest expense, net included deferred losses on discontinued cash flow hedging relationships that were being amortized as an increase to interest expense as the previously hedged interest payments continued to occur. As of June 30, 2015 , all deferred losses on previously discontinued cash flow hedging relationships had been reclassified from accumulated other comprehensive loss into interest expense. Approximately $4.8 million of deferred losses on the Company's designated interest rate swaps is expected to be reclassified from accumulated other comprehensive loss into earnings during the next twelve months.</t>
  </si>
  <si>
    <t>Fair Value Measurements</t>
  </si>
  <si>
    <t>Fair Value Disclosures [Abstract]</t>
  </si>
  <si>
    <t>Fair Value Measurements Assets Measured at Fair Value on a Recurring Basis The following tables present information about the Company's financial assets and liabilities measured at fair value on a recurring basis, aggregated by the level in the fair value hierarchy within which those measurements fall (amounts in thousands): Fair Value Measurement at Reporting Date Using Balance as of June 30, 2015 Quoted Prices in Active Markets for Identical Assets (Level 1) Significant Other Observable Inputs (Level 2) Significant Unobservable Inputs (Level 3) Assets Available-for-sale securities (a) $ 108 $ 108 $ — $ — Liabilities Interest rate swaps $ 10,037 $ — $ 10,037 $ — Fair Value Measurement at Reporting Date Using Balance as of December 31, 2014 Quoted Prices in Active Markets for Identical Assets (Level 1) Significant Other Observable Inputs (Level 2) Significant Unobservable Inputs (Level 3) Assets Available-for-sale securities (a) $ 187 $ 187 $ — $ — Liabilities Interest rate swaps $ 10,254 $ — $ 10,254 $ — ____________________________________ (a) Available-for-sale securities are included in Other assets, net in the accompanying Condensed Consolidated Balance Sheets. The fair values of the Company's interest rate swaps are determined using widely accepted valuation techniques including discounted cash flow analysis on the expected cash flows of each swap. This analysis reflects the contractual terms of the interest rate swap, including the period to maturity, and uses observable market-based inputs, including forward interest rate curves. The Company incorporates credit valuation adjustments to appropriately reflect both its own nonperformance risk and the respective counterparty's nonperformance risk in the fair value measurements. Assets Measured at Fair Value on a Nonrecurring Basis During the three months ended June 30, 2015 , the Company recognized an impairment charge of $1.8 million to write down the carrying amount of a parcel of land in Las Vegas to its estimated fair value of $2.1 million . Fair Value of Long-term Debt The following table presents information about the estimated fair value of the Company's long-term debt compared with its carrying amount (amounts in millions): June 30, December 31, 2014 Aggregate fair value $ 2,146 $ 2,166 Aggregate carrying amount, net of unamortized discounts 2,083 2,147 The estimated fair value of the Company's long-term debt is based on quoted market prices from various banks for similar instruments, which is considered a Level 2 input under the fair value measurement hierarchy.</t>
  </si>
  <si>
    <t>Members' Equity</t>
  </si>
  <si>
    <t>Equity [Abstract]</t>
  </si>
  <si>
    <t>Members' Equity Changes in Members' Equity and Noncontrolling Interest The changes in members' equity and noncontrolling interest for the six months ended June 30, 2015 were as follows (amounts in thousands): Voting Units Non-voting Units Additional Accumulated Retained Earnings (Accumulated Total Station Casinos LLC Members' Noncontrolling Total Members' Balances, December 31, 2014 $ — $ — $ 653,843 $ (7,099 ) $ (27,750 ) $ 618,994 $ 26,174 $ 645,168 Unrealized gain on interest rate swaps, net — — — 1,377 — 1,377 — 1,377 Net reclassification of unrealized loss on available-for-sale securities — — — 123 — 123 — 123 Share-based compensation — — 1,388 — — 1,388 — 1,388 Net income — — — — 67,638 67,638 3,782 71,420 Distributions — — (7,005 ) — (32,345 ) (39,350 ) (5,964 ) (45,314 ) Balances, June 30, 2015 $ — $ — $ 648,226 $ (5,599 ) $ 7,543 $ 650,170 $ 23,992 $ 674,162 At June 30, 2015 , noncontrolling interest included a 50% ownership interest in MPM, a 42.7% ownership interest in Fertitta Interactive and ownership interests of the former mezzanine lenders and former unsecured creditors of Station Casinos, Inc. who hold warrants to purchase stock in CV Propco and NP Tropicana LLC. Accumulated Other Comprehensive Loss The components of accumulated other comprehensive loss were as follows (amounts in thousands): Unrealized Loss on Interest Rate Swaps Unrealized Loss on Available-for-sale Securities Total Balances, December 31, 2014 $ (6,976 ) $ (123 ) $ (7,099 ) Unrealized losses on interest rate swaps (4,788 ) — (4,788 ) Reclassification of unrealized losses on interest rate swaps into income 6,165 — 6,165 Unrealized loss on available-for-sale securities — (78 ) (78 ) Reclassification of other-than-temporary impairment of available-for-sale securities into income — 201 201 Balances, June 30, 2015 $ (5,599 ) $ — $ (5,599 ) Net Income Attributable to Station Casinos LLC Net income attributable to Station Casinos LLC was as follows (amounts in thousands): Three Months Ended June 30, Six Months Ended June 30, 2015 2014 2015 2014 Net income from continuing operations $ 29,835 $ 58,799 $ 67,733 $ 79,876 Net loss from discontinued operations (19 ) (3,438 ) (95 ) (9,231 ) Net income $ 29,816 $ 55,361 $ 67,638 $ 70,645 In July 2015, the Company's Board of Managers approved a distribution of $100 million to the equityholders of Station Holdco LLC, which is expected to be paid during the third quarter of 2015.</t>
  </si>
  <si>
    <t>Write-downs and Other Charges, Net</t>
  </si>
  <si>
    <t>Losses on Asset Disposals and Other Nonroutine Transactions [Abstract]</t>
  </si>
  <si>
    <t>Write-Downs and Other Charges, Net</t>
  </si>
  <si>
    <t>Write-downs and Other Charges, Net Write-downs and other charges, net include various charges to record net losses (gains) on asset disposals and non-routine transactions. Write-downs and other charges, net consisted of the following (amounts in thousands): Three Months Ended June 30, Six Months Ended June 30, 2015 2014 2015 2014 (Gain) loss on disposal of assets, net $ (3,451 ) $ 14,106 $ (1,415 ) $ 15,784 Severance expense 261 414 530 878 Other 77 (23 ) 785 (640 ) $ (3,113 ) $ 14,497 $ (100 ) $ 16,022 During the three months ended June 30, 2015 , the Company sold certain parcels of land that were previously held for development, and recognized gains on sale totaling $5.6 million , which is included in (gain) loss on disposal of assets, net. Accounts receivable at June 30, 2015 included $12.5 million of land sale proceeds that were received on July 1, 2015. For the three months ended June 30, 2014 , net loss on asset disposals primarily represented the abandonment of certain assets, including an amphitheater and an outdoor water feature, as well as asset disposals related to various remodeling projects.</t>
  </si>
  <si>
    <t>Commitments and Contingencies</t>
  </si>
  <si>
    <t>Commitments and Contingencies Disclosure [Abstract]</t>
  </si>
  <si>
    <t>Commitments and Contingencies The Company and its subsidiaries are defendants in various lawsuits relating to routine matters incidental to their business. As with all litigation, no assurance can be provided as to the outcome of any legal matters and litigation inherently involves significant costs.</t>
  </si>
  <si>
    <t>Condensed Consolidating Financial Information</t>
  </si>
  <si>
    <t>Condensed Consolidating Financial Information In March 2013, the Company issued the 7.50% Senior Notes, pursuant to an indenture among the Company (the "Parent"), the guarantors party thereto (the "Guarantor Subsidiaries") and Wells Fargo Bank, National Association, as trustee. The 7.50% Senior Notes are guaranteed by all subsidiaries of the Company other than NP Landco Holdco LLC and its subsidiaries, MPM, and SC Restaurant Holdco LLC. The following condensed consolidating financial statements present information about the Company, the Guarantor Subsidiaries and the non-guarantor subsidiaries. These condensed consolidating financial statements are presented in the provided form because (i) the Guarantor Subsidiaries are 100% owned subsidiaries of the Company (the issuer of the 7.50% Senior Notes), (ii) the guarantees are joint and several, and (iii) the guarantees are "full and unconditional," as those terms are used in Regulation S-X Rule 3-10. The guarantee of a Guarantor Subsidiary will be automatically released in certain customary circumstances, such as when such Guarantor Subsidiary is sold or all of the assets of such Guarantor Subsidiary are sold, the capital stock is sold, when such Guarantor Subsidiary is designated as an "unrestricted subsidiary" for purposes of the indenture, or upon legal defeasance or satisfaction and discharge of the indenture. The Company has reclassified intercompany cash flows and intercompany receivable and payable balances between the Parent and the Guarantor Subsidiaries in the condensed consolidating statements of cash flows and the condensed consolidating balance sheets, respectively, for the prior year to conform to the current year presentation. The reclassification had no impact on the condensed consolidating statements of income, the condensed consolidating statements of comprehensive income (loss), the combined cash flows of the Parent and the Guarantor Subsidiaries, the combined balance sheets of the Parent and the Guarantor Subsidiaries, or the condensed consolidated financial statements. CONDENSED CONSOLIDATING BALANCE SHEETS JUNE 30, 2015 (amounts in thousands) Parent Guarantor Subsidiaries Eliminations Parent and Guarantor Subsidiaries Non–Guarantor Subsidiaries Eliminations Consolidated ASSETS Current assets: Cash and cash equivalents $ 20,140 $ 90,024 $ — $ 110,164 $ 3,634 $ — $ 113,798 Restricted cash 1,067 — — 1,067 — — 1,067 Receivables, net 1,906 36,886 — 38,792 4,093 — 42,885 Intercompany receivables 937 — — 937 — (937 ) — Advances to subsidiaries 193,916 — (193,916 ) — — — — Loans to parent — 591,001 (591,001 ) — — — — Inventories 7 8,818 — 8,825 134 — 8,959 Prepaid gaming tax — 22,246 — 22,246 154 — 22,400 Prepaid expenses and other current assets 8,563 1,962 — 10,525 196 — 10,721 Current assets of discontinued operations — — — — 222 — 222 Assets held for sale — 6,569 — 6,569 — — 6,569 Total current assets 226,536 757,506 (784,917 ) 199,125 8,433 (937 ) 206,621 Property and equipment, net 76,400 2,028,949 — 2,105,349 11,575 — 2,116,924 Goodwill 1,234 194,442 — 195,676 — — 195,676 Intangible assets, net 1,045 131,317 — 132,362 26,803 — 159,165 Land held for development — 87,900 — 87,900 99,020 — 186,920 Investments in joint ventures — 11,252 — 11,252 3,628 — 14,880 Native American development costs — 10,956 — 10,956 — — 10,956 Investments in subsidiaries 2,916,462 14,456 (2,917,577 ) 13,341 — (13,341 ) — Other assets, net 29,125 16,211 — 45,336 624 — 45,960 Total assets $ 3,250,802 $ 3,252,989 $ (3,702,494 ) $ 2,801,297 $ 150,083 $ (14,278 ) $ 2,937,102 CONDENSED CONSOLIDATING BALANCE SHEETS (Continued) JUNE 30, 2015 (amounts in thousands) Parent Guarantor Subsidiaries Eliminations Parent and Guarantor Subsidiaries Non–Guarantor Subsidiaries Eliminations Consolidated LIABILITIES AND MEMBERS' EQUITY Current liabilities: Accounts payable $ 3,985 $ 19,198 $ — $ 23,183 $ 587 $ — $ 23,770 Accrued interest payable 13,950 130 — 14,080 12 — 14,092 Other accrued liabilities 20,628 95,096 — 115,724 1,609 — 117,333 Intercompany payables — — — — 900 (900 ) — Loans from subsidiaries 591,001 — (591,001 ) — — — — Advances from parent — 193,916 (193,916 ) — — — — Current portion of long-term debt 77,028 1,731 — 78,759 — — 78,759 Current liabilities of discontinued operations — — — — 138 (37 ) 101 Total current liabilities 706,592 310,071 (784,917 ) 231,746 3,246 (937 ) 234,055 Long-term debt, less current portion 1,891,662 3,357 — 1,895,019 109,504 — 2,004,523 Deficit investment in joint venture — 2,315 — 2,315 — — 2,315 Interest rate swap and other long-term liabilities, net 2,378 19,669 — 22,047 — — 22,047 Total liabilities 2,600,632 335,412 (784,917 ) 2,151,127 112,750 (937 ) 2,262,940 Members' equity: Total Station Casinos LLC members' equity 650,170 2,917,577 (2,917,577 ) 650,170 13,341 (13,341 ) 650,170 Noncontrolling interest — — — — 23,992 — 23,992 Total members' equity 650,170 2,917,577 (2,917,577 ) 650,170 37,333 (13,341 ) 674,162 Total liabilities and members' equity $ 3,250,802 $ 3,252,989 $ (3,702,494 ) $ 2,801,297 $ 150,083 $ (14,278 ) $ 2,937,102 CONDENSED CONSOLIDATING BALANCE SHEETS DECEMBER 31, 2014 (amounts in thousands) Parent Guarantor Subsidiaries Eliminations Parent and Guarantor Subsidiaries Non–Guarantor Subsidiaries Eliminations Consolidated ASSETS Current assets: Cash and cash equivalents $ 13,554 $ 104,575 $ — $ 118,129 $ 3,836 $ — $ 121,965 Restricted cash 1,067 — — 1,067 — — 1,067 Receivables, net 2,830 27,633 — 30,463 4,389 — 34,852 Intercompany receivables 3,116 — — 3,116 — (3,116 ) — Advances to subsidiaries 273,344 — (273,344 ) — — — — Loans to parent — 503,684 (503,684 ) — — — — Inventories 7 9,823 — 9,830 130 — 9,960 Prepaid gaming tax — 19,281 — 19,281 145 — 19,426 Prepaid expenses and other current assets 5,003 2,331 — 7,334 204 — 7,538 Current assets of discontinued operations — — — — 1,746 — 1,746 Total current assets 298,921 667,327 (777,028 ) 189,220 10,450 (3,116 ) 196,554 Property and equipment, net 72,230 2,051,495 — 2,123,725 12,183 — 2,135,908 Goodwill 1,234 194,442 — 195,676 — — 195,676 Intangible assets, net 1,045 135,384 — 136,429 31,903 — 168,332 Land held for development — 103,202 — 103,202 99,020 — 202,222 Investments in joint ventures — 13,252 — 13,252 4,928 — 18,180 Native American development costs — 9,619 — 9,619 — — 9,619 Investments in subsidiaries 2,789,090 16,914 (2,785,357 ) 20,647 — (20,647 ) — Other assets, net 30,438 16,703 — 47,141 709 — 47,850 Total assets $ 3,192,958 $ 3,208,338 $ (3,562,385 ) $ 2,838,911 $ 159,193 $ (23,763 ) $ 2,974,341 CONDENSED CONSOLIDATING BALANCE SHEETS (Continued) DECEMBER 31, 2014 (amounts in thousands) Parent Guarantor Subsidiaries Eliminations Parent and Guarantor Subsidiaries Non–Guarantor Subsidiaries Eliminations Consolidated LIABILITIES AND MEMBERS' EQUITY Current liabilities: Accounts payable $ 1,391 $ 24,053 $ — $ 25,444 $ 494 $ — $ 25,938 Accrued interest payable 14,877 161 — 15,038 11 — 15,049 Other accrued liabilities 19,518 102,177 — 121,695 1,602 — 123,297 Intercompany payables — — — — 2,735 (2,735 ) — Loans from subsidiaries 503,684 — (503,684 ) — — — — Advances from parent — 273,344 (273,344 ) — — — — Current portion of long-term debt 79,305 1,587 — 80,892 — — 80,892 Current liabilities of discontinued operations — — — — 747 (381 ) 366 Total current liabilities 618,775 401,322 (777,028 ) 243,069 5,589 (3,116 ) 245,542 Long-term debt, less current portion 1,955,189 3,735 — 1,958,924 106,783 — 2,065,707 Deficit investment in joint venture — 2,339 — 2,339 — — 2,339 Interest rate swap and other long-term liabilities, net — 15,585 — 15,585 — — 15,585 Total liabilities 2,573,964 422,981 (777,028 ) 2,219,917 112,372 (3,116 ) 2,329,173 Members' equity: Total Station Casinos LLC members' equity 618,994 2,785,357 (2,785,357 ) 618,994 20,647 (20,647 ) 618,994 Noncontrolling interest — — — — 26,174 — 26,174 Total members' equity 618,994 2,785,357 (2,785,357 ) 618,994 46,821 (20,647 ) 645,168 Total liabilities and members' equity $ 3,192,958 $ 3,208,338 $ (3,562,385 ) $ 2,838,911 $ 159,193 $ (23,763 ) $ 2,974,341 CONDENSED CONSOLIDATING STATEMENTS OF INCOME FOR THE THREE MONTHS ENDED JUNE 30, 2015 (amounts in thousands) Parent Guarantor Subsidiaries Eliminations Parent and Guarantor Subsidiaries Non–Guarantor Subsidiaries Eliminations Consolidated Operating revenues: Casino $ — $ 227,930 $ — $ 227,930 $ 1,742 $ — $ 229,672 Food and beverage — 62,693 — 62,693 167 — 62,860 Room — 30,266 — 30,266 989 — 31,255 Other 2 16,845 — 16,847 2,871 (1,076 ) 18,642 Management fees 1,502 9,806 — 11,308 9,717 — 21,025 Gross revenues 1,504 347,540 — 349,044 15,486 (1,076 ) 363,454 Promotional allowances — (25,511 ) — (25,511 ) (125 ) — (25,636 ) Net revenues 1,504 322,029 — 323,533 15,361 (1,076 ) 337,818 Operating costs and expenses: Casino — 86,543 — 86,543 604 — 87,147 Food and beverage — 40,332 — 40,332 42 — 40,374 Room — 10,699 — 10,699 603 — 11,302 Other — 5,493 — 5,493 1,413 — 6,906 Selling, general and administrative 5,543 68,397 — 73,940 3,219 (1,076 ) 76,083 Preopening — 286 — 286 — — 286 Depreciation and amortization 3,165 29,519 — 32,684 3,091 — 35,775 Management fee expense — 12,873 — 12,873 113 — 12,986 Asset impairment 201 1,800 — 2,001 — — 2,001 Write-downs and other charges, net 102 (3,284 ) — (3,182 ) 69 — (3,113 ) 9,011 252,658 — 261,669 9,154 (1,076 ) 269,747 Operating (loss) income (7,507 ) 69,371 — 61,864 6,207 — 68,071 Earnings from subsidiaries 68,959 2,318 (70,784 ) 493 — (493 ) — Earnings (losses) from joint ventures — 511 — 511 (104 ) — 407 Operating (loss) income and earnings (losses) from subsidiaries and joint ventures 61,452 72,200 (70,784 ) 62,868 6,103 (493 ) 68,478 CONDENSED CONSOLIDATING STATEMENTS OF INCOME (Continued) FOR THE THREE MONTHS ENDED JUNE 30, 2015 (amounts in thousands) Parent Guarantor Subsidiaries Eliminations Parent and Guarantor Subsidiaries Non–Guarantor Subsidiaries Eliminations Consolidated Other expense: Interest expense, net (31,636 ) (1,415 ) — (33,051 ) (3,254 ) — (36,305 ) Change in fair value of derivative instruments — (1 ) — (1 ) — — (1 ) (31,636 ) (1,416 ) — (33,052 ) (3,254 ) — (36,306 ) Net income from continuing operations 29,816 70,784 (70,784 ) 29,816 2,849 (493 ) 32,172 Discontinued operations — — — — (33 ) — (33 ) Net income 29,816 70,784 (70,784 ) 29,816 2,816 (493 ) 32,139 Less: net income attributable to noncontrolling interests — — — — 2,323 — 2,323 Net income attributable to Station Casinos LLC $ 29,816 $ 70,784 $ (70,784 ) $ 29,816 $ 493 $ (493 ) $ 29,816 CONDENSED CONSOLIDATING STATEMENTS OF INCOME FOR THE THREE MONTHS ENDED JUNE 30, 2014 (amounts in thousands) Parent Guarantor Subsidiaries Eliminations Parent and Guarantor Subsidiaries Non–Guarantor Subsidiaries Eliminations Consolidated Operating revenues: Casino $ — $ 219,785 $ — $ 219,785 $ 1,817 $ — $ 221,602 Food and beverage — 59,365 — 59,365 178 — 59,543 Room — 27,995 — 27,995 889 — 28,884 Other 1 16,038 — 16,039 3,378 (956 ) 18,461 Management fees 1,493 6,836 — 8,329 8,729 — 17,058 Gross revenues 1,494 330,019 — 331,513 14,991 (956 ) 345,548 Promotional allowances — (23,661 ) — (23,661 ) (140 ) — (23,801 ) Net revenues 1,494 306,358 — 307,852 14,851 (956 ) 321,747 Operating costs and expenses: Casino — 83,520 — 83,520 630 — 84,150 Food and beverage — 39,356 — 39,356 47 — 39,403 Room — 10,881 — 10,881 544 — 11,425 Other — 5,838 — 5,838 2,020 — 7,858 Selling, general and administrative 3,109 66,397 — 69,506 3,181 (956 ) 71,731 Preopening — 144 — 144 — — 144 Depreciation and amortization 1,643 27,434 — 29,077 3,057 — 32,134 Management fee expense — 12,020 — 12,020 113 — 12,133 Write-downs and other charges, net (16 ) 14,509 — 14,493 4 — 14,497 4,736 260,099 — 264,835 9,596 (956 ) 273,475 CONDENSED CONSOLIDATING STATEMENTS OF INCOME (Continued) FOR THE THREE MONTHS ENDED JUNE 30, 2014 (amounts in thousands) Parent Guarantor Subsidiaries Eliminations Parent and Guarantor Subsidiaries Non–Guarantor Subsidiaries Eliminations Consolidated Operating (loss) income (3,242 ) 46,259 — 43,017 5,255 — 48,272 Earnings (losses) from subsidiaries 91,274 (1,520 ) (92,844 ) (3,090 ) — 3,090 — Earnings from joint ventures — 585 — 585 — — 585 Operating (loss) income and earnings (losses) from subsidiaries and joint ventures 88,032 45,324 (92,844 ) 40,512 5,255 3,090 48,857 Other (expense) income: Interest expense, net (32,672 ) (1,482 ) — (34,154 ) (2,977 ) — (37,131 ) Gain on Native American development — 49,074 — 49,074 — — 49,074 Change in fair value of derivative instruments 1 (72 ) — (71 ) — — (71 ) (32,671 ) 47,520 — 14,849 (2,977 ) — 11,872 Net income from continuing operations 55,361 92,844 (92,844 ) 55,361 2,278 3,090 60,729 Discontinued operations — — — — (6,120 ) — (6,120 ) Net income (loss) 55,361 92,844 (92,844 ) 55,361 (3,842 ) 3,090 54,609 Less: net loss attributable to noncontrolling interests — — — — (752 ) — (752 ) Net income (loss) attributable to Station Casinos LLC $ 55,361 $ 92,844 $ (92,844 ) $ 55,361 $ (3,090 ) $ 3,090 $ 55,361 CONDENSED CONSOLIDATING STATEMENTS OF INCOME FOR THE SIX MONTHS ENDED JUNE 30, 2015 (amounts in thousands) Parent Guarantor Subsidiaries Eliminations Parent and Guarantor Subsidiaries Non–Guarantor Subsidiaries Eliminations Consolidated Operating revenues: Casino $ — $ 460,229 $ — $ 460,229 $ 3,508 $ — $ 463,737 Food and beverage — 127,759 — 127,759 327 — 128,086 Room — 60,857 — 60,857 1,789 — 62,646 Other 3 34,031 — 34,034 5,368 (3,580 ) 35,822 Management fees 2,843 19,080 — 21,923 19,052 — 40,975 Gross revenues 2,846 701,956 — 704,802 30,044 (3,580 ) 731,266 Promotional allowances — (50,421 ) — (50,421 ) (258 ) — (50,679 ) Net revenues 2,846 651,535 — 654,381 29,786 (3,580 ) 680,587 Operating costs and expenses: Casino — 170,962 — 170,962 1,216 — 172,178 Food and beverage — 81,671 — 81,671 83 — 81,754 Room — 21,921 — 21,921 1,169 — 23,090 Other — 10,658 — 10,658 2,380 — 13,038 Selling, general and administrative 8,060 134,802 — 142,862 8,048 (3,580 ) 147,330 Preopening — 414 — 414 — — 414 Depreciation and amortization 5,767 58,984 — 64,751 6,181 — 70,932 Management fee expense — 26,371 — 26,371 207 — 26,578 Asset impairment 201 1,800 — 2,001 — — 2,001 Write-downs and other charges, net 1,736 (2,906 ) — (1,170 ) 1,070 — (100 ) 15,764 504,677 — 520,441 20,354 (3,580 ) 537,215 Operating (loss) income (12,918 ) 146,858 — 133,940 9,432 — 143,372 Earnings (losses) from subsidiaries 144,338 3,758 (149,215 ) (1,119 ) — 1,119 — Earnings (losses) from joint ventures — 1,149 — 1,149 (332 ) — 817 Operating (loss) income and earnings (losses) from subsidiaries and joint ventures 131,420 151,765 (149,215 ) 133,970 9,100 1,119 144,189 CONDENSED CONSOLIDATING STATEMENTS OF INCOME (Continued) FOR THE SIX MONTHS ENDED JUNE 30, 2015 (amounts in thousands) Parent Guarantor Subsidiaries Eliminations Parent and Guarantor Subsidiaries Non–Guarantor Subsidiaries Eliminations Consolidated Other expense: Interest expense, net (63,780 ) (2,548 ) — (66,328 ) (6,272 ) — (72,600 ) Change in fair value of derivative instruments (2 ) (2 ) — (4 ) — — (4 ) (63,782 ) (2,550 ) — (66,332 ) (6,272 ) — (72,604 ) Net income from continuing operations 67,638 149,215 (149,215 ) 67,638 2,828 1,119 71,585 Discontinued operations — — — — (165 ) — (165 ) Net income 67,638 149,215 (149,215 ) 67,638 2,663 1,119 71,420 Less: net income attributable to noncontrolling interests — — — — 3,782 — 3,782 Net income (loss) attributable to Station Casinos LLC $ 67,638 $ 149,215 $ (149,215 ) $ 67,638 $ (1,119 ) $ 1,119 $ 67,638 CONDENSED CONSOLIDATING STATEMENTS OF INCOME FOR THE SIX MONTHS ENDED JUNE 30, 2014 (amounts in thousands) Parent Guarantor Subsidiaries Eliminations Parent and Guarantor Subsidiaries Non–Guarantor Subsidiaries Eliminations Consolidated Operating revenues: Casino $ — $ 443,560 $ — $ 443,560 $ 3,685 $ — $ 447,245 Food and beverage — 120,239 — 120,239 350 — 120,589 Room — 55,587 — 55,587 1,677 — 57,264 Other 2 32,312 — 32,314 6,144 (2,921 ) 35,537 Management fees 3,281 14,408 — 17,689 16,755 — 34,444 Gross revenues 3,283 666,106 — 669,389 28,611 (2,921 ) 695,079 Promotional allowances — (46,570 ) — (46,570 ) (285 ) — (46,855 ) Net revenues 3,283 619,536 — 622,819 28,326 (2,921 ) 648,224 Operating costs and expenses: Casino — 167,851 — 167,851 1,265 — 169,116 Food and beverage — 79,416 — 79,416 86 — 79,502 Room — 21,656 — 21,656 1,059 — 22,715 Other — 11,257 — 11,257 3,421 — 14,678 Selling, general and administrative 6,183 131,673 — 137,856 7,210 (2,921 ) 142,145 Preopening — 173 — 173 — — 173 Depreciation and amortization 2,988 54,594 — 57,582 6,110 — 63,692 Management fee expense — 24,453 — 24,453 220 — 24,673 Write-downs and other charges, net (555 ) 16,571 — 16,016 6 — 16,022 8,616 507,644 — 516,260 19,377 (2,921 ) 532,716 CONDENSED CONSOLIDATING STATEMENTS OF INCOME (Continued) FOR THE SIX MONTHS ENDED JUNE 30, 2014 (amounts in thousands) Parent Guarantor Subsidiaries Eliminations Parent and Guarantor Subsidiaries Non–Guarantor Subsidiaries Eliminations Consolidated Operating (loss) income (5,333 ) 111,892 — 106,559 8,949 — 115,508 Earnings (losses) from subsidiaries 148,220 (7,715 ) (151,249 ) (10,744 ) — 10,744 — Earnings from joint ventures — 1,026 — 1,026 — — 1,026 Operating (loss) income and earnings (losses) from subsidiaries and joint ventures 142,887 105,203 (151,249 ) 96,841 8,949 10,744 116,534 Other (expense) income: Interest expense, net (68,112 ) (2,953 ) — (71,065 ) (5,694 ) — (76,759 ) Loss on extinguishment of debt (4,132 ) — — (4,132 ) — — (4,132 ) Gain on Native American development — 49,074 — 49,074 — — 49,074 Change in fair value of derivative instruments 2 (75 ) — (73 ) — — (73 ) (72,242 ) 46,046 — (26,196 ) (5,694 ) — (31,890 ) Net income from continuing operations 70,645 151,249 (151,249 ) 70,645 3,255 10,744 84,644 Discontinued operations — — — — (16,448 ) — (16,448 ) Net income (loss) 70,645 151,249 (151,249 ) 70,645 (13,193 ) 10,744 68,196 Less: net loss attributable to noncontrolling interests — — — — (2,449 ) — (2,449 ) Net income (loss) attributable to Station Casinos LLC $ 70,645 $ 151,249 $ (151,249 ) $ 70,645 $ (10,744 ) $ 10,744 $ 70,645 CONDENSED CONSOLIDATING STATEMENTS OF COMPREHENSIVE INCOME THE THREE MONTHS ENDED JUNE 30, 2015 (amounts in thousands) Parent Guarantor Subsidiaries Eliminations Parent and Guarantor Subsidiaries Non–Guarantor Subsidiaries Eliminations Consolidated Net income $ 29,816 $ 70,784 $ (70,784 ) $ 29,816 $ 2,816 $ (493 ) $ 32,139 Other comprehensive income (loss): Unrealized gain (loss) on interest rate swaps: Unrealized loss arising during period (1,042 ) (1,030 ) 1,030 (1,042 ) — — (1,042 ) Reclassification of unrealized loss on interest rate swaps into operations 3,068 1,059 (1,059 ) 3,068 — — 3,068 Unrealized gain (loss) on interest rate swaps, net 2,026 29 (29 ) 2,026 — — 2,026 Unrealized gain (loss) on available-for-sale securities: Unrealized loss arising during the period (26 ) — — (26 ) — — (26 ) Reclassification of other-than-temporary impairment of available-for-sale securities into operations 201 — — 201 — — 201 Unrealized gain (loss) on available–for–sale securities, net 175 — — 175 — — 175 Other comprehensive income 2,201 29 (29 ) 2,201 — — 2,201 Comprehensive income 32,017 70,813 (70,813 ) 32,017 2,816 (493 ) 34,340 Less: comprehensive income attributable to noncontrolling interests — — — — 2,323 — 2,323 Comprehensive income attributable to Station Casinos LLC $ 32,017 $ 70,813 $ (70,813 ) $ 32,017 $ 493 $ (493 ) $ 32,017 CONDENSED CONSOLIDATING STATEMENTS OF COMPREHENSIVE INCOME (LOSS) FOR THE THREE MONTHS ENDED JUNE 30, 2014 (amounts in thousands) Parent Guarantor Subsidiaries Eliminations Parent and Guarantor Subsidiaries Non–Guarantor Subsidiaries Eliminations Consolidated Net income (loss) $ 55,361 $ 92,844 $ (92,844 ) $ 55,361 $ (3,842 ) $ 3,090 $ 54,609 Other comprehensive income (loss): Unrealized loss on interest rate swaps: Unrealized loss arising during period (4,190 ) (4,074 ) 4,074 (4,190 ) — — (4,190 ) Reclassification of unrealized loss on interest rate swaps into operations 3,234 1,128 (1,128 ) 3,234 — — 3,234 Unrealized loss on interest rate swaps, net (956 ) (2,946 ) 2,946 (956 ) — — (956 ) Unrealized loss on available–for–sale securities (24 ) — — (24 ) — — (24 ) Other comprehensive loss (980 ) (2,946 ) 2,946 (980 ) — — (980 ) Comprehensive income (loss) 54,381 89,898 (89,898 ) 54,381 (3,842 ) 3,090 53,629 Less: comprehensive loss attributable to noncontrolling interests — — — — (752 ) — (752 ) Comprehensive income (loss) attributable to Station Casinos LLC $ 54,381 $ 89,898 $ (89,898 ) $ 54,381 $ (3,090 ) $ 3,090 $ 54,381 CONDENSED CONSOLIDATING STATEMENTS OF COMPREHENSIVE INCOME (LOSS) FOR THE SIX MONTHS ENDED JUNE 30, 2015 (amounts in thousands) Parent Guarantor Subsidiaries Eliminations Parent and Guarantor Subsidiaries Non–Guarantor Subsidiaries Eliminations Consolidated Net income $ 67,638 $ 149,215 $ (149,215 ) $ 67,638 $ 2,663 $ 1,119 $ 71,420 Other comprehensive income (loss): Unrealized gain (loss) on interest rate swaps: Unrealized loss arising during period (4,788 ) (4,745 ) 4,745 (4,788 ) — — (4,788 ) Reclassification of unrealized loss on interest rate swaps into operations 6,165 2,126 (2,126 ) 6,165 — — 6,165 Unrealized gain (loss) on interest rate swaps, net 1,377 (2,619 ) 2,619 1,377 — — 1,377 Unrealized gain (loss) on available-for-sale securities: Unrealized loss arising during the period (78 ) — — (78 ) — — (78 ) Reclassification of other-than-temporary impairment of available-for-sale securities into operations 201 — — 201 — — 201 Unrealized gain (loss) on available–for–sale securities, net 123 — — 123 — — 123 Other comprehensive income (loss) 1,500 (2,619 ) 2,619 1,500 — — 1,500 Comprehensive income 69,138 146,596 (146,596 ) 69,138 2,663 1,119 72,920 Less: comprehensive income attributable to noncontrolling interests — — — — 3,782 — 3,782 Comprehensive income (loss) attributable to Station Casinos LLC $ 69,138 $ 146,596 $ (146,596 ) $ 69,138 $ (1,119 ) $ 1,119 $ 69,138 CONDENSED CONSOLIDATING STATEMENTS OF COMPREHENSIVE INCOME (LOSS) FOR THE SIX MONTHS ENDED JUNE 30, 2014 (amounts in thousands) Parent Guarantor Subsidiaries Eliminations Parent and Guarantor Subsidiaries Non–Guarantor Subsidiaries Eliminations Consolidated Net income (loss) $ 70,645 $ 151,249 $ (151,249 ) $ 70,645 $ (13,193 ) $ 10,744 $ 68,196 Other comprehensive income (loss): Unrealized gain (loss) on interest rate swaps: Unrealized loss arising during period (6,257 ) (5,823 ) 5,823 (6,257 ) — — (6,257 ) Reclassification of unrealized loss on interest rate swaps into operations 6,507 2,277 (2,277 ) 6,507 — — 6,507 Unrealized gain (loss) on interest rate swaps, net 250 (3,546 ) 3,546 250 — — 250 Unrealized loss on available–for–sale securities (21 ) — — (21 ) — — (21 ) Other comprehensive income (loss) 229 (3,546 ) 3,546 229 — — 229 Comprehensive income (loss) 70,874 147,703 (147,703 ) 70,874 (13,193 ) 10,744 68,425 Less: comprehensive loss attributable to noncontrolling interests — — — — (2,449 ) — (2,449 ) Comprehensive income (loss) attributable to Station Casinos LLC $ 70,874 $ 147,703 $ (147,703 ) $ 70,874 $ (10,744 ) $ 10,744 $ 70,874 CONDENSED CONSOLIDATING STATEMENTS OF CASH FLOWS FOR THE SIX MONTHS ENDED JUNE 30, 2015 (amounts in thousands) Parent Guarantor Subsidiaries Eliminations Parent and Guarantor Subsidiaries Non–Guarantor Subsidiaries Eliminations Consolidated Net cash (used in) provided by operating activities $ (53,447 ) $ 200,801 $ — $ 147,354 $ 12,947 $ — $ 160,301 Cash flows from investing activities: Capital expenditures, net of related payables (12,139 ) (37,939 ) — (50,078 ) (570 ) — (50,648 ) Proceeds from asset sales 13 7,500 — 7,513 696 — 8,209 Investments in joint ventures — (12 ) — (12 ) (29 ) — (41 ) Distributions in excess of earnings from joint ventures — 484 — 484 — — 484 Distributions from subsidiaries 15,764 6,216 (15,764 ) 6,216 — (6,216 ) — Proceeds from repayment of advances to subsidiaries, net 84,340 — (84,340 ) — — — — Loans to parent, net — (87,317 ) 87,317 — — — — Native American development costs — (1,219 ) — (1,219 ) — — (1,219 ) Investment in subsidiaries (29 ) — — (29 ) — 29 — Other, net (934 ) (799 ) — (1,733 ) (9 ) — (1,742 ) Net cash provided by (used in) investing activities 87,015 (113,086 ) (12,787 ) (38,858 ) 88 (6,187 ) (44,957 ) Cash flows from financing activities: Payments under credit agreements with original maturities greater than three months (69,153 ) — — (69,153 ) (1,601 ) — (70,754 ) Distributions to members and noncontrolling interests (39,350 ) (15,764 ) 15,764 (39,350 ) (12,180 ) 6,216 (45,314 ) Payments on derivative instruments with other-than-insignificant financing elements (4,107 ) (933 ) — (5,040 ) — — (5,040 ) Loans from subsidiaries, net 87,317 — (87,317 ) — — — — Payments on advances from parent, net — (84,340 ) 84,340 — — — — Capital contributions from members — — — — 29 (29 ) — Other, net (1,689 ) (1,229 ) — (2,918 ) — — (2,918 ) Net cash used in financing activities (26,982 ) (102,266 ) 12,787 (116,461 ) (13,752 ) 6,187 (124,026 ) CONDENSED CONSOLIDATING STATEMENTS OF CASH FLOWS (Continued) FOR THE SIX MONTHS ENDED JUNE 30, 2015 (amounts in thousands) Parent Guarantor Subsidiaries Eliminations Parent and Guarantor Subsidiaries Non–Guarantor Subsidiaries Eliminations Consolidated Cash and cash equivalents (including cash and cash equivalents of discontinued operations): Increase (decrease) in cash and cash equivalents 6,586 (14,551 ) — (7,965 ) (717 ) — (8,682 ) Balance, beginning of period 13,554 104,575 — 118,129 4,573 — 122,702 Balance, end of period $ 20,140 $ 90,024 $ — $ 110,164 $ 3,856 $ — $ 114,020 Supplemental cash flow disclosures: Cash paid for interest $ 57,829 $ 1,076 $ — $ 58,905 $ 1,950 $ — $ 60,855 Non-cash investing and financing activities: Capital expenditures incurred but not yet paid $ 5,734 $ 9,463 $ — $ 15,197 $ 94 $ — $ 15,291 Proceeds from asset sales included in accounts receivable $ — $ 12,482 $ — $ 12,482 $ — $ — $ 12,482 CONDENSED CONSOLIDATING STATEMENTS OF CASH FLOWS FOR THE SIX MONTHS ENDED JUNE 30, 2014 (amounts in thousands) Parent Guarantor Subsidiaries Eliminations Parent and Guarantor Subsidiaries Non–Guarantor Subsidiaries Eliminations Consolidated Net cash (used in) provided by operating activities $ (60,389 ) $ 173,795 $ — $ 113,406 $ (3,369 ) $ — $ 110,037 Cash flows from investing activities: Capital expenditures, net of related payables (12,665 ) (28,138 ) — (40,803 ) (1,619 ) — (42,422 ) Proceeds from asset sales 18 300 — 318 — — 318 Investments in joint ventures — (12 ) — (12 ) (3,406 ) — (3,418 ) Distributions in excess of earnings from joint ventures — 99 — 99 — — 99 Distributions from subsidiaries 10,331 4,971 (10,331 ) 4,971 — (4,971 ) — Proceeds from repayment of Native American — 66,048 — 66,048 — — 66,048 Proceeds from repayment of advances to subsidiaries, net 109,562 — (109,562 ) — — — — Loans to parent, net — (97,944 ) 97,944 — — — — Native American development costs — (1,125 ) — (1,125 ) — — (1,125 ) Investments in subsidiaries (3,406 ) (9,734 ) — (13,140 ) — 13,140 — Other, net 634 204 — 838 (5 ) — 833 Net cash provided by (used in) investing activities 104,474 (65,331 ) (21,949 ) 17,194 (5,030 ) 8,169 20,333 Cash flows from financing activities: Payments under credit agreements with original maturities greater than three months (58,797 ) — — (58,797 ) (355 ) — (59,152 ) Distributions to members and noncontrolling interests (48,378 ) (10,331 ) 10,331 (48,378 ) (9,941 ) 4,971 (53,348 ) Payment of debt issuance costs (2,454 ) — — (2,454 ) — — (2,454 ) Payments on derivative instruments with other-than-insignificant financing elements (4,451 ) (1,010 ) — (5,461 ) — — (5,461 ) Loans from subsidiaries, net 97,944 — (97,944 ) — — — — Payments on advances from parent, net — (109,562 ) 109,562 — — — — Capital contributions from members — — — — 13,140 (13,140 ) — Capital contributions from noncontrolling interests — — — — 7,266 — 7,266 Other, net (947 ) (358 ) — (1,305 ) (2 ) — (1,307 ) Net cash (used in) provided by financing activities (17,083 ) (121,261 ) 21,949 (116,395 ) 10,108 (8,169 ) (114,456 ) CONDENSED CONSOLIDATING STATEMENTS OF CASH FLOWS (Continued) FOR THE SIX MONTHS ENDED JUNE 30, 2014 (amounts in thousands) Parent Guarantor Subsidiaries Eliminations Parent and Guarantor Subsidiaries Non–Guarantor Subsidiaries Eliminations Consolidated Cash and cash equivalents (including cash and cash equivalents of discontinued operations): Increase (decrease) in cash and cash equivalents 27,002 (12,797 ) — 14,205 1,709 — 15,914 Balance, beginning of period 27,182 103,584 — 130,766 6,855 — 137,621 Balance, end of period $ 54,184 $ 90,787 $ — $ 144,971 $ 8,564 $ — $ 153,535 Supplemental cash flow disclosures: Cash paid for interest $ 62,352 $ 1,159 $ — $ 63,511 $ 56 $ — $ 63,567 Non-cash investing and financing activities: Capital expenditures incurred but not yet paid $ 2,634 $ 9,504 $ — $ 12,138 $ 7 $ — $ 12,145</t>
  </si>
  <si>
    <t>Basis of Presentation (Policies)</t>
  </si>
  <si>
    <t>Use of Estimates, Policy [Policy Text Block]</t>
  </si>
  <si>
    <t>Use of Estimates The preparation of condensed consolidated financial statements in conformity with GAAP requires management to make estimates and assumptions that affect the amounts reported and disclosed in the condensed consolidated financial statements and the accompanying notes. Significant estimates incorporated into the Company's condensed consolidated financial statements include the estimated useful lives for depreciable and amortizable assets, the estimated cash flows and other factors used in assessing the recoverability of goodwill, intangible assets and other long-lived assets, the estimated reserve for self-insured insurance claims, the estimated costs associated with the Company's player rewards program and the estimated liabilities related to litigation, claims and assessments. Actual results could differ from those estimates.</t>
  </si>
  <si>
    <t>Consolidation, Policy [Policy Text Block]</t>
  </si>
  <si>
    <t xml:space="preserve">Principles of Consolidation The amounts shown in the accompanying condensed consolidated financial statements include the accounts of the Company and its controlled subsidiaries and MPM Enterprises, LLC ("MPM"), which is a 50% owned, consolidated variable interest entity ("VIE") that manages Gun Lake Casino. All significant intercompany accounts and transactions have been eliminated. The Company consolidates MPM because it directs the activities of MPM that most significantly impact MPM's economic performance and has the right to receive benefits and the obligation to absorb losses that are significant to MPM. The assets of MPM reflected in the Company's Condensed Consolidated Balance Sheets at June 30, 2015 and December 31, 2014 included intangible assets of $26.8 million and $31.9 million , respectively, and receivables of $2.7 million and $3.2 million , respectively. MPM's assets may be used only to settle MPM's obligations, and MPM's beneficial interest holders have no recourse to the general credit of the Company. The Company has various other investments in 50% owned joint ventures which are accounted for using the equity method, including its three 50% owned smaller casino properties. In April 2015, the Company sold its 50% investment in a joint venture which owns undeveloped land in North Las Vegas. Equity method investments at June 30, 2015 and December 31, 2014 also included $7.2 million and $8.8 million , respectively, of investments in certain restaurants at the Company's properties which are considered to be VIEs, of which Station is not the primary beneficiary. Third party holdings of equity interests in the Company's consolidated subsidiaries are referred to herein as noncontrolling interests. The portion of net income (loss) attributable to noncontrolling interests is presented separately in the Condensed Consolidated Statements of Income and the Condensed Consolidated Statements of Comprehensive Income, and the portion of members' equity attributable to noncontrolling interests is presented separately on the Condensed Consolidated Balance Sheets. </t>
  </si>
  <si>
    <t>Discontinued Operations, Policy [Policy Text Block]</t>
  </si>
  <si>
    <t>Discontinued Operations During the fourth quarter of 2014, the Company's majority-owned consolidated subsidiary, Fertitta Interactive LLC ("Fertitta Interactive"), ceased operations. The results of operations of Fertitta Interactive are reported in discontinued operations in the Condensed Consolidated Statements of Income for all periods presented, and the assets and liabilities of Fertitta Interactive are reported separately in the Condensed Consolidated Balance Sheets. The Condensed Consolidated Statements of Cash Flows have not been adjusted for discontinued operations. See Note 2 for additional information.</t>
  </si>
  <si>
    <t>Impairment or Disposal of Long-Lived Assets, Policy [Policy Text Block]</t>
  </si>
  <si>
    <t xml:space="preserve">Assets Held for Sale The Company classifies assets as held for sale when an asset or asset group meets all of the held for sale criteria in the accounting guidance for impairment and disposal of long-lived assets. Assets held for sale are initially measured at the lower of carrying amount or fair value less cost to sell. At June 30, 2015 , assets held for sale primarily represented undeveloped land in Las Vegas that is expected to be sold within one year. </t>
  </si>
  <si>
    <t>Income Tax, Policy [Policy Text Block]</t>
  </si>
  <si>
    <t xml:space="preserve">Income Taxes The Company is a limited liability company treated as a partnership for income tax purposes and as such, is a pass-through entity and is not liable for income tax in the jurisdictions in which it operates. Accordingly, no provision for income taxes has been made in the condensed consolidated financial statements and the Company has no liability associated with uncertain tax positions. </t>
  </si>
  <si>
    <t>Significant Accounting Policies [Text Block]</t>
  </si>
  <si>
    <t xml:space="preserve">Significant Accounting Policies A description of the Company's significant accounting policies is included in Item 8 of its Annual Report on Form 10–K for the year ended December 31, 2014 . </t>
  </si>
  <si>
    <t>New Accounting Pronouncements, Policy [Policy Text Block]</t>
  </si>
  <si>
    <t>Recently Issued and Recently Adopted Accounting Standards In April 2014, the Financial Accounting Standards Board ("FASB") issued amended accounting guidance that changes the criteria for reporting discontinued operations and expands disclosure requirements for disposals that do not meet the discontinued operations criteria. The Company adopted this guidance in the first quarter of 2015, and the adoption did not have a material impact on the Company's financial position or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The Company is currently evaluating the impact this guidance will have on its financial position and results of operations, and has not yet determined which adoption method it will elect. In April 2015, the FASB issued amended accounting guidance that changes the balance sheet presentation of debt issuance costs. Under the amended guidance, debt issuance costs will be presented on the balance sheet as a direct deduction from the related debt liability rather than as an asset. For public companies, the new guidance is effective for financial statements issued for fiscal years beginning after December 15, 2015 (including interim periods within those fiscal years), and is required to be applied on a retrospective basis. Early adoption is permitted. The Company expects to early adopt this guidance as of December 31, 2015. Upon adoption, approximately $18 million in debt issuance costs which are currently included in other assets will be reclassified as a direct deduction from the related debt liabilities. The adoption will have no effect on the Company's results of operations. 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ill have on its condensed consolidated financial statements.</t>
  </si>
  <si>
    <t>Derivatives, Methods of Accounting, Hedging Derivatives [Policy Text Block]</t>
  </si>
  <si>
    <t xml:space="preserve">For derivative instruments that are designated and qualify as cash flow hedges of forecasted interest payments, the effective portion of the gain or loss is reported as a component of other comprehensive income (loss) until the interest payments being hedged are recorded as interest expense, at which time the amounts in other comprehensive income (loss) are reclassified as an adjustment to interest expense. Gains or losses on any ineffective portion of derivative instruments in cash flow hedging relationships are recorded in the period in which they occur as a component of change in fair value of derivative instruments in the Condensed Consolidated Statements of Income. The Company's two interest rate swaps that were outstanding at June 30, 2015 had fair values other than zero at the time they were designated in hedging relationships, resulting in ineffectiveness. </t>
  </si>
  <si>
    <t>Fertitta Interactive Fertitta Interactive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results of Fertitta Interactive have been reported as discontinued operations in the accompanying Condensed Consolidated Statements of Income for all periods presented. Following is an analysis of discontinued operations (amounts in thousands): Three Months Ended June 30, Six Months Ended June 30, 2015 2014 2015 2014 Revenues $ — $ 2,404 $ — $ 5,198 Costs and expenses 33 8,524 165 21,646 Net loss from discontinued operations (33 ) (6,120 ) (165 ) (16,448 ) Less: net loss from discontinued operations attributable to noncontrolling interests (14 ) (2,682 ) (70 ) (7,217 ) Net loss from discontinued operations attributable to Station Casinos LLC $ (19 ) $ (3,438 ) $ (95 ) $ (9,231 ) The assets and liabilities of Fertitta Interactive are reported separately in the Condensed Consolidated Balance Sheets. The major classes of assets of discontinued operations are presented below (amounts in thousands): June 30, 2015 December 31, 2014 Cash $ 222 $ 737 Accounts receivable and other — 1,009 Total assets $ 222 $ 1,746</t>
  </si>
  <si>
    <t>Native American Development (Tables)</t>
  </si>
  <si>
    <t>North Fork Rancheria of Mono Indians (Mono) [Member]</t>
  </si>
  <si>
    <t>Schedule of Development and Management Agreements</t>
  </si>
  <si>
    <t>The following table outlines the Company's evaluation at June 30, 2015 of each of the critical milestones necessary to complete the North Fork Project. As of June 30, 2015 Federally recognized as a tribe by the Bureau of Indian Affairs ("BIA") Yes Date of recognition No later than 1916. Federal recognition was terminated in 1961 and restored in 1983. There is currently no evidence to suggest that recognition might be terminated in the future. Tribe has possession of or access to usable land upon which the project is to be built The Department of the Interior ("DOI") accepted approximately 305 acres of land into trust for the benefit of the Mono on February 5, 2013. Status of obtaining regulatory and governmental approvals: Tribal–state compact A compact was negotiated and signed by the Governor of California and the Mono on August 31, 2012 (the “Compact”). The Compact was ratified by the California State Assembly and Senate on May 2, 2013 and June 27, 2013, respectively. Opponents of the North Fork Project qualified a referendum, "Proposition 48," for a state-wide ballot challenging the legislature’s ratification of the Compact. On November 4, 2014, Proposition 48 failed. The project’s opponents contend that the failure of Proposition 48 nullified the ratification of the Compact and, therefore, the Compact is not in effect. On March 17, 2015, the Mono filed suit against the State of California (see North Fork Rancheria of Mono Indians v. State of California ) to obtain a compact with the State or procedures from the Assistant Secretary of the Interior for Indian Affairs under which Class III gaming may be conducted on the North Fork Site. On May 6, 2015, the State of California filed its answer to the Mono’s complaint. No assurances can be provided as to whether the Mono will be successful in obtaining a tribal-state compact or Secretarial procedures to conduct Class III gaming on the North Fork Site. Approval of gaming compact by DOI The Compact was submitted to the DOI on July 19, 2013. The Company believes that the Compact became effective as a matter of federal law on October 22, 2013. Record of decision regarding environmental impact published by BIA On November 26, 2012, the record of decision for the Environmental Impact Statement for the North Fork Project was issued by the BIA. On December 3, 2012, the Notice of Intent to take land into trust was published in the Federal Register. BIA accepting usable land into trust on behalf of the tribe The North Fork Site was accepted into trust on February 5, 2013. Approval of management agreement by NIGC Approval of the Second Amended and Restated Management Agreement by the NIGC is expected to occur following the Mono's written request for such approval. The Company believes the Second Amended and Restated Management Agreement will be approved because the terms and conditions thereof are consistent with the provisions of the Indian Gaming Regulatory Act. Gaming licenses: Type Current plans for the North Fork Project include Class II and Class III gaming, which requires that a compact be in effect and that the Company's Second Amended and Restated Management Agreement be approved by the NIGC. Number of gaming devices allowed The Compact permits a maximum of 2,000 Class III slot machines at the facility.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t>
  </si>
  <si>
    <t>Long-term Debt (Tables)</t>
  </si>
  <si>
    <t>Schedule of Long-term Debt Instruments</t>
  </si>
  <si>
    <t>Long-term debt consisted of the following (amounts in thousands): June 30, December 31, 2014 $1.625 billion Term Loan Facility, due March 1, 2020, interest at a margin above LIBOR or base rate (4.25% at June 30, 2015 and December 31, 2014, respectively), net of unamortized discount of $38.0 million and $42.1 million, respectively $ 1,438,692 $ 1,503,831 $350 million Revolving Credit Facility, due March 1, 2018, interest at a margin above LIBOR or base rate — — $500 million 7.50% Senior Notes, due March 1, 2021, net of unamortized discount of $5.0 million and $5.3 million, respectively 495,022 494,682 Restructured Land Loan, due June 16, 2016, interest at a margin above LIBOR or base rate (3.69% and 3.67% at June 30, 2015 and December 31, 2014, respectively), net of unamortized discount of $4.5 million and $6.7 million, respectively 109,504 106,783 Other long-term debt, weighted-average interest of 3.98% at June 30, 2015 and December 31, 2014, maturity dates ranging from 2016 to 2027 40,064 41,303 Total long-term debt 2,083,282 2,146,599 Current portion of long-term debt (78,759 ) (80,892 ) Total long-term debt, net $ 2,004,523 $ 2,065,707</t>
  </si>
  <si>
    <t>Derivative Instruments (Tables)</t>
  </si>
  <si>
    <t>Derivative [Line Items]</t>
  </si>
  <si>
    <t>Schedule of Derivatives Instruments Statements of Financial Performance and Financial Position, Location [Table Text Block]</t>
  </si>
  <si>
    <t>The table below presents the losses on derivative financial instruments included in the Company's condensed consolidated financial statements (amounts in thousands): Derivatives in Cash Flow Hedging Relationships Amount of Loss on Derivatives Recognized in Other Comprehensive Income (Effective Portion) Location of Loss Reclassified from Accumulated Other Comprehensive Loss into Income (Effective Portion) Amount of Loss Reclassified from Accumulated Other Comprehensive Loss into Income (Effective Portion) Location of Loss on Derivatives Recognized in Income (Ineffective Portion and Amount Excluded from Effectiveness Testing) Amount of Loss on Derivatives Recognized in Income (Ineffective Portion and Amount Excluded from Effectiveness Testing) Three Months Ended June 30, Three Months Ended June 30, Three Months Ended June 30, 2015 2014 2015 2014 2015 2014 Interest rate swaps $ (1,042 ) $ (4,190 ) Interest expense, net $ (3,068 ) $ (3,234 ) Change in fair value of derivative instruments $ (1 ) $ (71 ) Derivatives in Cash Flow Hedging Relationships Amount of Loss on Derivatives Recognized in Other Comprehensive Income (Effective Portion) Location of Loss Reclassified from Accumulated Other Comprehensive Loss into Income (Effective Portion) Amount of Loss Reclassified from Accumulated Other Comprehensive Loss into Income (Effective Portion) Location of Loss on Derivatives Recognized in Income (Ineffective Portion and Amount Excluded from Effectiveness Testing) Amount of Loss on Derivatives Recognized in Income (Ineffective Portion and Amount Excluded from Effectiveness Testing) Six Months Ended June 30, Six Months Ended June 30, Six Months Ended June 30, 2015 2014 2015 2014 2015 2014 Interest rate swaps $ (4,788 ) $ (6,257 ) Interest expense, net $ (6,165 ) $ (6,507 ) Change in fair value of derivative instruments $ (4 ) $ (73 ) The table below presents the fair value of the Company's derivative financial instruments, exclusive of any accrued interest, as well as their classification on the Condensed Consolidated Balance Sheets (amounts in thousands): Balance sheet classification Fair value June 30, December 31, 2014 Derivatives designated as hedging instruments: Interest rate swap Other accrued liabilities $ 112 $ 4,149 Interest rate swap Interest rate swap and other long–term liabilities, net 9,925 6,105</t>
  </si>
  <si>
    <t>Fair Value Measurements (Tables)</t>
  </si>
  <si>
    <t>Schedule of Financial Assets at Fair Value Recurring Basis and Fair Value Hierarchy</t>
  </si>
  <si>
    <t>The following tables present information about the Company's financial assets and liabilities measured at fair value on a recurring basis, aggregated by the level in the fair value hierarchy within which those measurements fall (amounts in thousands): Fair Value Measurement at Reporting Date Using Balance as of June 30, 2015 Quoted Prices in Active Markets for Identical Assets (Level 1) Significant Other Observable Inputs (Level 2) Significant Unobservable Inputs (Level 3) Assets Available-for-sale securities (a) $ 108 $ 108 $ — $ — Liabilities Interest rate swaps $ 10,037 $ — $ 10,037 $ — Fair Value Measurement at Reporting Date Using Balance as of December 31, 2014 Quoted Prices in Active Markets for Identical Assets (Level 1) Significant Other Observable Inputs (Level 2) Significant Unobservable Inputs (Level 3) Assets Available-for-sale securities (a) $ 187 $ 187 $ — $ — Liabilities Interest rate swaps $ 10,254 $ — $ 10,254 $ — ____________________________________ (a) Available-for-sale securities are included in Other assets, net in the accompanying Condensed Consolidated Balance Sheets.</t>
  </si>
  <si>
    <t>Schedule of Long-Term Debt, Carrying Values and Estimated Fair Values</t>
  </si>
  <si>
    <t>The following table presents information about the estimated fair value of the Company's long-term debt compared with its carrying amount (amounts in millions): June 30, December 31, 2014 Aggregate fair value $ 2,146 $ 2,166 Aggregate carrying amount, net of unamortized discounts 2,083 2,147</t>
  </si>
  <si>
    <t>Members' Equity (Tables)</t>
  </si>
  <si>
    <t>Schedule of Changes in Equity and Noncontrolling Interest</t>
  </si>
  <si>
    <t>The changes in members' equity and noncontrolling interest for the six months ended June 30, 2015 were as follows (amounts in thousands): Voting Units Non-voting Units Additional Accumulated Retained Earnings (Accumulated Total Station Casinos LLC Members' Noncontrolling Total Members' Balances, December 31, 2014 $ — $ — $ 653,843 $ (7,099 ) $ (27,750 ) $ 618,994 $ 26,174 $ 645,168 Unrealized gain on interest rate swaps, net — — — 1,377 — 1,377 — 1,377 Net reclassification of unrealized loss on available-for-sale securities — — — 123 — 123 — 123 Share-based compensation — — 1,388 — — 1,388 — 1,388 Net income — — — — 67,638 67,638 3,782 71,420 Distributions — — (7,005 ) — (32,345 ) (39,350 ) (5,964 ) (45,314 ) Balances, June 30, 2015 $ — $ — $ 648,226 $ (5,599 ) $ 7,543 $ 650,170 $ 23,992 $ 674,162</t>
  </si>
  <si>
    <t>Schedule of Accumulated Other Comprehensive Income (Loss) [Table Text Block]</t>
  </si>
  <si>
    <t>The components of accumulated other comprehensive loss were as follows (amounts in thousands): Unrealized Loss on Interest Rate Swaps Unrealized Loss on Available-for-sale Securities Total Balances, December 31, 2014 $ (6,976 ) $ (123 ) $ (7,099 ) Unrealized losses on interest rate swaps (4,788 ) — (4,788 ) Reclassification of unrealized losses on interest rate swaps into income 6,165 — 6,165 Unrealized loss on available-for-sale securities — (78 ) (78 ) Reclassification of other-than-temporary impairment of available-for-sale securities into income — 201 201 Balances, June 30, 2015 $ (5,599 ) $ — $ (5,599 )</t>
  </si>
  <si>
    <t>Net Income attributable to parent [Table Text Block]</t>
  </si>
  <si>
    <t>Net income attributable to Station Casinos LLC was as follows (amounts in thousands): Three Months Ended June 30, Six Months Ended June 30, 2015 2014 2015 2014 Net income from continuing operations $ 29,835 $ 58,799 $ 67,733 $ 79,876 Net loss from discontinued operations (19 ) (3,438 ) (95 ) (9,231 ) Net income $ 29,816 $ 55,361 $ 67,638 $ 70,645</t>
  </si>
  <si>
    <t>Write-downs and other charges (Tables)</t>
  </si>
  <si>
    <t>Asset Impairments and write-downs and other charges [Abstract]</t>
  </si>
  <si>
    <t>Schedule of Losses on Asset Disposals and Nonroutine Transactions [Table Text Block]</t>
  </si>
  <si>
    <t>Write-downs and other charges, net consisted of the following (amounts in thousands): Three Months Ended June 30, Six Months Ended June 30, 2015 2014 2015 2014 (Gain) loss on disposal of assets, net $ (3,451 ) $ 14,106 $ (1,415 ) $ 15,784 Severance expense 261 414 530 878 Other 77 (23 ) 785 (640 ) $ (3,113 ) $ 14,497 $ (100 ) $ 16,022</t>
  </si>
  <si>
    <t>Condensed Consolidating Financial Information (Tables)</t>
  </si>
  <si>
    <t>Schedule of Condensed Balance Sheets</t>
  </si>
  <si>
    <t xml:space="preserve">CONDENSED CONSOLIDATING BALANCE SHEETS JUNE 30, 2015 (amounts in thousands) Parent Guarantor Subsidiaries Eliminations Parent and Guarantor Subsidiaries Non–Guarantor Subsidiaries Eliminations Consolidated ASSETS Current assets: Cash and cash equivalents $ 20,140 $ 90,024 $ — $ 110,164 $ 3,634 $ — $ 113,798 Restricted cash 1,067 — — 1,067 — — 1,067 Receivables, net 1,906 36,886 — 38,792 4,093 — 42,885 Intercompany receivables 937 — — 937 — (937 ) — Advances to subsidiaries 193,916 — (193,916 ) — — — — Loans to parent — 591,001 (591,001 ) — — — — Inventories 7 8,818 — 8,825 134 — 8,959 Prepaid gaming tax — 22,246 — 22,246 154 — 22,400 Prepaid expenses and other current assets 8,563 1,962 — 10,525 196 — 10,721 Current assets of discontinued operations — — — — 222 — 222 Assets held for sale — 6,569 — 6,569 — — 6,569 Total current assets 226,536 757,506 (784,917 ) 199,125 8,433 (937 ) 206,621 Property and equipment, net 76,400 2,028,949 — 2,105,349 11,575 — 2,116,924 Goodwill 1,234 194,442 — 195,676 — — 195,676 Intangible assets, net 1,045 131,317 — 132,362 26,803 — 159,165 Land held for development — 87,900 — 87,900 99,020 — 186,920 Investments in joint ventures — 11,252 — 11,252 3,628 — 14,880 Native American development costs — 10,956 — 10,956 — — 10,956 Investments in subsidiaries 2,916,462 14,456 (2,917,577 ) 13,341 — (13,341 ) — Other assets, net 29,125 16,211 — 45,336 624 — 45,960 Total assets $ 3,250,802 $ 3,252,989 $ (3,702,494 ) $ 2,801,297 $ 150,083 $ (14,278 ) $ 2,937,102 CONDENSED CONSOLIDATING BALANCE SHEETS (Continued) JUNE 30, 2015 (amounts in thousands) Parent Guarantor Subsidiaries Eliminations Parent and Guarantor Subsidiaries Non–Guarantor Subsidiaries Eliminations Consolidated LIABILITIES AND MEMBERS' EQUITY Current liabilities: Accounts payable $ 3,985 $ 19,198 $ — $ 23,183 $ 587 $ — $ 23,770 Accrued interest payable 13,950 130 — 14,080 12 — 14,092 Other accrued liabilities 20,628 95,096 — 115,724 1,609 — 117,333 Intercompany payables — — — — 900 (900 ) — Loans from subsidiaries 591,001 — (591,001 ) — — — — Advances from parent — 193,916 (193,916 ) — — — — Current portion of long-term debt 77,028 1,731 — 78,759 — — 78,759 Current liabilities of discontinued operations — — — — 138 (37 ) 101 Total current liabilities 706,592 310,071 (784,917 ) 231,746 3,246 (937 ) 234,055 Long-term debt, less current portion 1,891,662 3,357 — 1,895,019 109,504 — 2,004,523 Deficit investment in joint venture — 2,315 — 2,315 — — 2,315 Interest rate swap and other long-term liabilities, net 2,378 19,669 — 22,047 — — 22,047 Total liabilities 2,600,632 335,412 (784,917 ) 2,151,127 112,750 (937 ) 2,262,940 Members' equity: Total Station Casinos LLC members' equity 650,170 2,917,577 (2,917,577 ) 650,170 13,341 (13,341 ) 650,170 Noncontrolling interest — — — — 23,992 — 23,992 Total members' equity 650,170 2,917,577 (2,917,577 ) 650,170 37,333 (13,341 ) 674,162 Total liabilities and members' equity $ 3,250,802 $ 3,252,989 $ (3,702,494 ) $ 2,801,297 $ 150,083 $ (14,278 ) $ 2,937,102 CONDENSED CONSOLIDATING BALANCE SHEETS DECEMBER 31, 2014 (amounts in thousands) Parent Guarantor Subsidiaries Eliminations Parent and Guarantor Subsidiaries Non–Guarantor Subsidiaries Eliminations Consolidated ASSETS Current assets: Cash and cash equivalents $ 13,554 $ 104,575 $ — $ 118,129 $ 3,836 $ — $ 121,965 Restricted cash 1,067 — — 1,067 — — 1,067 Receivables, net 2,830 27,633 — 30,463 4,389 — 34,852 Intercompany receivables 3,116 — — 3,116 — (3,116 ) — Advances to subsidiaries 273,344 — (273,344 ) — — — — Loans to parent — 503,684 (503,684 ) — — — — Inventories 7 9,823 — 9,830 130 — 9,960 Prepaid gaming tax — 19,281 — 19,281 145 — 19,426 Prepaid expenses and other current assets 5,003 2,331 — 7,334 204 — 7,538 Current assets of discontinued operations — — — — 1,746 — 1,746 Total current assets 298,921 667,327 (777,028 ) 189,220 10,450 (3,116 ) 196,554 Property and equipment, net 72,230 2,051,495 — 2,123,725 12,183 — 2,135,908 Goodwill 1,234 194,442 — 195,676 — — 195,676 Intangible assets, net 1,045 135,384 — 136,429 31,903 — 168,332 Land held for development — 103,202 — 103,202 99,020 — 202,222 Investments in joint ventures — 13,252 — 13,252 4,928 — 18,180 Native American development costs — 9,619 — 9,619 — — 9,619 Investments in subsidiaries 2,789,090 16,914 (2,785,357 ) 20,647 — (20,647 ) — Other assets, net 30,438 16,703 — 47,141 709 — 47,850 Total assets $ 3,192,958 $ 3,208,338 $ (3,562,385 ) $ 2,838,911 $ 159,193 $ (23,763 ) $ 2,974,341 CONDENSED CONSOLIDATING BALANCE SHEETS (Continued) DECEMBER 31, 2014 (amounts in thousands) Parent Guarantor Subsidiaries Eliminations Parent and Guarantor Subsidiaries Non–Guarantor Subsidiaries Eliminations Consolidated LIABILITIES AND MEMBERS' EQUITY Current liabilities: Accounts payable $ 1,391 $ 24,053 $ — $ 25,444 $ 494 $ — $ 25,938 Accrued interest payable 14,877 161 — 15,038 11 — 15,049 Other accrued liabilities 19,518 102,177 — 121,695 1,602 — 123,297 Intercompany payables — — — — 2,735 (2,735 ) — Loans from subsidiaries 503,684 — (503,684 ) — — — — Advances from parent — 273,344 (273,344 ) — — — — Current portion of long-term debt 79,305 1,587 — 80,892 — — 80,892 Current liabilities of discontinued operations — — — — 747 (381 ) 366 Total current liabilities 618,775 401,322 (777,028 ) 243,069 5,589 (3,116 ) 245,542 Long-term debt, less current portion 1,955,189 3,735 — 1,958,924 106,783 — 2,065,707 Deficit investment in joint venture — 2,339 — 2,339 — — 2,339 Interest rate swap and other long-term liabilities, net — 15,585 — 15,585 — — 15,585 Total liabilities 2,573,964 422,981 (777,028 ) 2,219,917 112,372 (3,116 ) 2,329,173 Members' equity: Total Station Casinos LLC members' equity 618,994 2,785,357 (2,785,357 ) 618,994 20,647 (20,647 ) 618,994 Noncontrolling interest — — — — 26,174 — 26,174 Total members' equity 618,994 2,785,357 (2,785,357 ) 618,994 46,821 (20,647 ) 645,168 Total liabilities and members' equity $ 3,192,958 $ 3,208,338 $ (3,562,385 ) $ 2,838,911 $ 159,193 $ (23,763 ) $ 2,974,341 </t>
  </si>
  <si>
    <t>Schedule of Condensed Statements of Operations</t>
  </si>
  <si>
    <t xml:space="preserve">CONDENSED CONSOLIDATING STATEMENTS OF INCOME FOR THE SIX MONTHS ENDED JUNE 30, 2015 (amounts in thousands) Parent Guarantor Subsidiaries Eliminations Parent and Guarantor Subsidiaries Non–Guarantor Subsidiaries Eliminations Consolidated Operating revenues: Casino $ — $ 460,229 $ — $ 460,229 $ 3,508 $ — $ 463,737 Food and beverage — 127,759 — 127,759 327 — 128,086 Room — 60,857 — 60,857 1,789 — 62,646 Other 3 34,031 — 34,034 5,368 (3,580 ) 35,822 Management fees 2,843 19,080 — 21,923 19,052 — 40,975 Gross revenues 2,846 701,956 — 704,802 30,044 (3,580 ) 731,266 Promotional allowances — (50,421 ) — (50,421 ) (258 ) — (50,679 ) Net revenues 2,846 651,535 — 654,381 29,786 (3,580 ) 680,587 Operating costs and expenses: Casino — 170,962 — 170,962 1,216 — 172,178 Food and beverage — 81,671 — 81,671 83 — 81,754 Room — 21,921 — 21,921 1,169 — 23,090 Other — 10,658 — 10,658 2,380 — 13,038 Selling, general and administrative 8,060 134,802 — 142,862 8,048 (3,580 ) 147,330 Preopening — 414 — 414 — — 414 Depreciation and amortization 5,767 58,984 — 64,751 6,181 — 70,932 Management fee expense — 26,371 — 26,371 207 — 26,578 Asset impairment 201 1,800 — 2,001 — — 2,001 Write-downs and other charges, net 1,736 (2,906 ) — (1,170 ) 1,070 — (100 ) 15,764 504,677 — 520,441 20,354 (3,580 ) 537,215 Operating (loss) income (12,918 ) 146,858 — 133,940 9,432 — 143,372 Earnings (losses) from subsidiaries 144,338 3,758 (149,215 ) (1,119 ) — 1,119 — Earnings (losses) from joint ventures — 1,149 — 1,149 (332 ) — 817 Operating (loss) income and earnings (losses) from subsidiaries and joint ventures 131,420 151,765 (149,215 ) 133,970 9,100 1,119 144,189 CONDENSED CONSOLIDATING STATEMENTS OF INCOME (Continued) FOR THE SIX MONTHS ENDED JUNE 30, 2015 (amounts in thousands) Parent Guarantor Subsidiaries Eliminations Parent and Guarantor Subsidiaries Non–Guarantor Subsidiaries Eliminations Consolidated Other expense: Interest expense, net (63,780 ) (2,548 ) — (66,328 ) (6,272 ) — (72,600 ) Change in fair value of derivative instruments (2 ) (2 ) — (4 ) — — (4 ) (63,782 ) (2,550 ) — (66,332 ) (6,272 ) — (72,604 ) Net income from continuing operations 67,638 149,215 (149,215 ) 67,638 2,828 1,119 71,585 Discontinued operations — — — — (165 ) — (165 ) Net income 67,638 149,215 (149,215 ) 67,638 2,663 1,119 71,420 Less: net income attributable to noncontrolling interests — — — — 3,782 — 3,782 Net income (loss) attributable to Station Casinos LLC $ 67,638 $ 149,215 $ (149,215 ) $ 67,638 $ (1,119 ) $ 1,119 $ 67,638 CONDENSED CONSOLIDATING STATEMENTS OF INCOME FOR THE SIX MONTHS ENDED JUNE 30, 2014 (amounts in thousands) Parent Guarantor Subsidiaries Eliminations Parent and Guarantor Subsidiaries Non–Guarantor Subsidiaries Eliminations Consolidated Operating revenues: Casino $ — $ 443,560 $ — $ 443,560 $ 3,685 $ — $ 447,245 Food and beverage — 120,239 — 120,239 350 — 120,589 Room — 55,587 — 55,587 1,677 — 57,264 Other 2 32,312 — 32,314 6,144 (2,921 ) 35,537 Management fees 3,281 14,408 — 17,689 16,755 — 34,444 Gross revenues 3,283 666,106 — 669,389 28,611 (2,921 ) 695,079 Promotional allowances — (46,570 ) — (46,570 ) (285 ) — (46,855 ) Net revenues 3,283 619,536 — 622,819 28,326 (2,921 ) 648,224 Operating costs and expenses: Casino — 167,851 — 167,851 1,265 — 169,116 Food and beverage — 79,416 — 79,416 86 — 79,502 Room — 21,656 — 21,656 1,059 — 22,715 Other — 11,257 — 11,257 3,421 — 14,678 Selling, general and administrative 6,183 131,673 — 137,856 7,210 (2,921 ) 142,145 Preopening — 173 — 173 — — 173 Depreciation and amortization 2,988 54,594 — 57,582 6,110 — 63,692 Management fee expense — 24,453 — 24,453 220 — 24,673 Write-downs and other charges, net (555 ) 16,571 — 16,016 6 — 16,022 8,616 507,644 — 516,260 19,377 (2,921 ) 532,716 CONDENSED CONSOLIDATING STATEMENTS OF INCOME (Continued) FOR THE SIX MONTHS ENDED JUNE 30, 2014 (amounts in thousands) Parent Guarantor Subsidiaries Eliminations Parent and Guarantor Subsidiaries Non–Guarantor Subsidiaries Eliminations Consolidated Operating (loss) income (5,333 ) 111,892 — 106,559 8,949 — 115,508 Earnings (losses) from subsidiaries 148,220 (7,715 ) (151,249 ) (10,744 ) — 10,744 — Earnings from joint ventures — 1,026 — 1,026 — — 1,026 Operating (loss) income and earnings (losses) from subsidiaries and joint ventures 142,887 105,203 (151,249 ) 96,841 8,949 10,744 116,534 Other (expense) income: Interest expense, net (68,112 ) (2,953 ) — (71,065 ) (5,694 ) — (76,759 ) Loss on extinguishment of debt (4,132 ) — — (4,132 ) — — (4,132 ) Gain on Native American development — 49,074 — 49,074 — — 49,074 Change in fair value of derivative instruments 2 (75 ) — (73 ) — — (73 ) (72,242 ) 46,046 — (26,196 ) (5,694 ) — (31,890 ) Net income from continuing operations 70,645 151,249 (151,249 ) 70,645 3,255 10,744 84,644 Discontinued operations — — — — (16,448 ) — (16,448 ) Net income (loss) 70,645 151,249 (151,249 ) 70,645 (13,193 ) 10,744 68,196 Less: net loss attributable to noncontrolling interests — — — — (2,449 ) — (2,449 ) Net income (loss) attributable to Station Casinos LLC $ 70,645 $ 151,249 $ (151,249 ) $ 70,645 $ (10,744 ) $ 10,744 $ 70,645 </t>
  </si>
  <si>
    <t>Schedule of Condensed Statements of Comprehensive Income</t>
  </si>
  <si>
    <t xml:space="preserve">CONDENSED CONSOLIDATING STATEMENTS OF COMPREHENSIVE INCOME THE THREE MONTHS ENDED JUNE 30, 2015 (amounts in thousands) Parent Guarantor Subsidiaries Eliminations Parent and Guarantor Subsidiaries Non–Guarantor Subsidiaries Eliminations Consolidated Net income $ 29,816 $ 70,784 $ (70,784 ) $ 29,816 $ 2,816 $ (493 ) $ 32,139 Other comprehensive income (loss): Unrealized gain (loss) on interest rate swaps: Unrealized loss arising during period (1,042 ) (1,030 ) 1,030 (1,042 ) — — (1,042 ) Reclassification of unrealized loss on interest rate swaps into operations 3,068 1,059 (1,059 ) 3,068 — — 3,068 Unrealized gain (loss) on interest rate swaps, net 2,026 29 (29 ) 2,026 — — 2,026 Unrealized gain (loss) on available-for-sale securities: Unrealized loss arising during the period (26 ) — — (26 ) — — (26 ) Reclassification of other-than-temporary impairment of available-for-sale securities into operations 201 — — 201 — — 201 Unrealized gain (loss) on available–for–sale securities, net 175 — — 175 — — 175 Other comprehensive income 2,201 29 (29 ) 2,201 — — 2,201 Comprehensive income 32,017 70,813 (70,813 ) 32,017 2,816 (493 ) 34,340 Less: comprehensive income attributable to noncontrolling interests — — — — 2,323 — 2,323 Comprehensive income attributable to Station Casinos LLC $ 32,017 $ 70,813 $ (70,813 ) $ 32,017 $ 493 $ (493 ) $ 32,017 CONDENSED CONSOLIDATING STATEMENTS OF COMPREHENSIVE INCOME (LOSS) FOR THE THREE MONTHS ENDED JUNE 30, 2014 (amounts in thousands) Parent Guarantor Subsidiaries Eliminations Parent and Guarantor Subsidiaries Non–Guarantor Subsidiaries Eliminations Consolidated Net income (loss) $ 55,361 $ 92,844 $ (92,844 ) $ 55,361 $ (3,842 ) $ 3,090 $ 54,609 Other comprehensive income (loss): Unrealized loss on interest rate swaps: Unrealized loss arising during period (4,190 ) (4,074 ) 4,074 (4,190 ) — — (4,190 ) Reclassification of unrealized loss on interest rate swaps into operations 3,234 1,128 (1,128 ) 3,234 — — 3,234 Unrealized loss on interest rate swaps, net (956 ) (2,946 ) 2,946 (956 ) — — (956 ) Unrealized loss on available–for–sale securities (24 ) — — (24 ) — — (24 ) Other comprehensive loss (980 ) (2,946 ) 2,946 (980 ) — — (980 ) Comprehensive income (loss) 54,381 89,898 (89,898 ) 54,381 (3,842 ) 3,090 53,629 Less: comprehensive loss attributable to noncontrolling interests — — — — (752 ) — (752 ) Comprehensive income (loss) attributable to Station Casinos LLC $ 54,381 $ 89,898 $ (89,898 ) $ 54,381 $ (3,090 ) $ 3,090 $ 54,381 CONDENSED CONSOLIDATING STATEMENTS OF COMPREHENSIVE INCOME (LOSS) FOR THE SIX MONTHS ENDED JUNE 30, 2015 (amounts in thousands) Parent Guarantor Subsidiaries Eliminations Parent and Guarantor Subsidiaries Non–Guarantor Subsidiaries Eliminations Consolidated Net income $ 67,638 $ 149,215 $ (149,215 ) $ 67,638 $ 2,663 $ 1,119 $ 71,420 Other comprehensive income (loss): Unrealized gain (loss) on interest rate swaps: Unrealized loss arising during period (4,788 ) (4,745 ) 4,745 (4,788 ) — — (4,788 ) Reclassification of unrealized loss on interest rate swaps into operations 6,165 2,126 (2,126 ) 6,165 — — 6,165 Unrealized gain (loss) on interest rate swaps, net 1,377 (2,619 ) 2,619 1,377 — — 1,377 Unrealized gain (loss) on available-for-sale securities: Unrealized loss arising during the period (78 ) — — (78 ) — — (78 ) Reclassification of other-than-temporary impairment of available-for-sale securities into operations 201 — — 201 — — 201 Unrealized gain (loss) on available–for–sale securities, net 123 — — 123 — — 123 Other comprehensive income (loss) 1,500 (2,619 ) 2,619 1,500 — — 1,500 Comprehensive income 69,138 146,596 (146,596 ) 69,138 2,663 1,119 72,920 Less: comprehensive income attributable to noncontrolling interests — — — — 3,782 — 3,782 Comprehensive income (loss) attributable to Station Casinos LLC $ 69,138 $ 146,596 $ (146,596 ) $ 69,138 $ (1,119 ) $ 1,119 $ 69,138 CONDENSED CONSOLIDATING STATEMENTS OF COMPREHENSIVE INCOME (LOSS) FOR THE SIX MONTHS ENDED JUNE 30, 2014 (amounts in thousands) Parent Guarantor Subsidiaries Eliminations Parent and Guarantor Subsidiaries Non–Guarantor Subsidiaries Eliminations Consolidated Net income (loss) $ 70,645 $ 151,249 $ (151,249 ) $ 70,645 $ (13,193 ) $ 10,744 $ 68,196 Other comprehensive income (loss): Unrealized gain (loss) on interest rate swaps: Unrealized loss arising during period (6,257 ) (5,823 ) 5,823 (6,257 ) — — (6,257 ) Reclassification of unrealized loss on interest rate swaps into operations 6,507 2,277 (2,277 ) 6,507 — — 6,507 Unrealized gain (loss) on interest rate swaps, net 250 (3,546 ) 3,546 250 — — 250 Unrealized loss on available–for–sale securities (21 ) — — (21 ) — — (21 ) Other comprehensive income (loss) 229 (3,546 ) 3,546 229 — — 229 Comprehensive income (loss) 70,874 147,703 (147,703 ) 70,874 (13,193 ) 10,744 68,425 Less: comprehensive loss attributable to noncontrolling interests — — — — (2,449 ) — (2,449 ) Comprehensive income (loss) attributable to Station Casinos LLC $ 70,874 $ 147,703 $ (147,703 ) $ 70,874 $ (10,744 ) $ 10,744 $ 70,874 </t>
  </si>
  <si>
    <t>Schedule of Condensed Statements of Cash Flows</t>
  </si>
  <si>
    <t>CONDENSED CONSOLIDATING STATEMENTS OF CASH FLOWS FOR THE SIX MONTHS ENDED JUNE 30, 2015 (amounts in thousands) Parent Guarantor Subsidiaries Eliminations Parent and Guarantor Subsidiaries Non–Guarantor Subsidiaries Eliminations Consolidated Net cash (used in) provided by operating activities $ (53,447 ) $ 200,801 $ — $ 147,354 $ 12,947 $ — $ 160,301 Cash flows from investing activities: Capital expenditures, net of related payables (12,139 ) (37,939 ) — (50,078 ) (570 ) — (50,648 ) Proceeds from asset sales 13 7,500 — 7,513 696 — 8,209 Investments in joint ventures — (12 ) — (12 ) (29 ) — (41 ) Distributions in excess of earnings from joint ventures — 484 — 484 — — 484 Distributions from subsidiaries 15,764 6,216 (15,764 ) 6,216 — (6,216 ) — Proceeds from repayment of advances to subsidiaries, net 84,340 — (84,340 ) — — — — Loans to parent, net — (87,317 ) 87,317 — — — — Native American development costs — (1,219 ) — (1,219 ) — — (1,219 ) Investment in subsidiaries (29 ) — — (29 ) — 29 — Other, net (934 ) (799 ) — (1,733 ) (9 ) — (1,742 ) Net cash provided by (used in) investing activities 87,015 (113,086 ) (12,787 ) (38,858 ) 88 (6,187 ) (44,957 ) Cash flows from financing activities: Payments under credit agreements with original maturities greater than three months (69,153 ) — — (69,153 ) (1,601 ) — (70,754 ) Distributions to members and noncontrolling interests (39,350 ) (15,764 ) 15,764 (39,350 ) (12,180 ) 6,216 (45,314 ) Payments on derivative instruments with other-than-insignificant financing elements (4,107 ) (933 ) — (5,040 ) — — (5,040 ) Loans from subsidiaries, net 87,317 — (87,317 ) — — — — Payments on advances from parent, net — (84,340 ) 84,340 — — — — Capital contributions from members — — — — 29 (29 ) — Other, net (1,689 ) (1,229 ) — (2,918 ) — — (2,918 ) Net cash used in financing activities (26,982 ) (102,266 ) 12,787 (116,461 ) (13,752 ) 6,187 (124,026 ) CONDENSED CONSOLIDATING STATEMENTS OF CASH FLOWS (Continued) FOR THE SIX MONTHS ENDED JUNE 30, 2015 (amounts in thousands) Parent Guarantor Subsidiaries Eliminations Parent and Guarantor Subsidiaries Non–Guarantor Subsidiaries Eliminations Consolidated Cash and cash equivalents (including cash and cash equivalents of discontinued operations): Increase (decrease) in cash and cash equivalents 6,586 (14,551 ) — (7,965 ) (717 ) — (8,682 ) Balance, beginning of period 13,554 104,575 — 118,129 4,573 — 122,702 Balance, end of period $ 20,140 $ 90,024 $ — $ 110,164 $ 3,856 $ — $ 114,020 Supplemental cash flow disclosures: Cash paid for interest $ 57,829 $ 1,076 $ — $ 58,905 $ 1,950 $ — $ 60,855 Non-cash investing and financing activities: Capital expenditures incurred but not yet paid $ 5,734 $ 9,463 $ — $ 15,197 $ 94 $ — $ 15,291 Proceeds from asset sales included in accounts receivable $ — $ 12,482 $ — $ 12,482 $ — $ — $ 12,482 CONDENSED CONSOLIDATING STATEMENTS OF CASH FLOWS FOR THE SIX MONTHS ENDED JUNE 30, 2014 (amounts in thousands) Parent Guarantor Subsidiaries Eliminations Parent and Guarantor Subsidiaries Non–Guarantor Subsidiaries Eliminations Consolidated Net cash (used in) provided by operating activities $ (60,389 ) $ 173,795 $ — $ 113,406 $ (3,369 ) $ — $ 110,037 Cash flows from investing activities: Capital expenditures, net of related payables (12,665 ) (28,138 ) — (40,803 ) (1,619 ) — (42,422 ) Proceeds from asset sales 18 300 — 318 — — 318 Investments in joint ventures — (12 ) — (12 ) (3,406 ) — (3,418 ) Distributions in excess of earnings from joint ventures — 99 — 99 — — 99 Distributions from subsidiaries 10,331 4,971 (10,331 ) 4,971 — (4,971 ) — Proceeds from repayment of Native American — 66,048 — 66,048 — — 66,048 Proceeds from repayment of advances to subsidiaries, net 109,562 — (109,562 ) — — — — Loans to parent, net — (97,944 ) 97,944 — — — — Native American development costs — (1,125 ) — (1,125 ) — — (1,125 ) Investments in subsidiaries (3,406 ) (9,734 ) — (13,140 ) — 13,140 — Other, net 634 204 — 838 (5 ) — 833 Net cash provided by (used in) investing activities 104,474 (65,331 ) (21,949 ) 17,194 (5,030 ) 8,169 20,333 Cash flows from financing activities: Payments under credit agreements with original maturities greater than three months (58,797 ) — — (58,797 ) (355 ) — (59,152 ) Distributions to members and noncontrolling interests (48,378 ) (10,331 ) 10,331 (48,378 ) (9,941 ) 4,971 (53,348 ) Payment of debt issuance costs (2,454 ) — — (2,454 ) — — (2,454 ) Payments on derivative instruments with other-than-insignificant financing elements (4,451 ) (1,010 ) — (5,461 ) — — (5,461 ) Loans from subsidiaries, net 97,944 — (97,944 ) — — — — Payments on advances from parent, net — (109,562 ) 109,562 — — — — Capital contributions from members — — — — 13,140 (13,140 ) — Capital contributions from noncontrolling interests — — — — 7,266 — 7,266 Other, net (947 ) (358 ) — (1,305 ) (2 ) — (1,307 ) Net cash (used in) provided by financing activities (17,083 ) (121,261 ) 21,949 (116,395 ) 10,108 (8,169 ) (114,456 ) CONDENSED CONSOLIDATING STATEMENTS OF CASH FLOWS (Continued) FOR THE SIX MONTHS ENDED JUNE 30, 2014 (amounts in thousands) Parent Guarantor Subsidiaries Eliminations Parent and Guarantor Subsidiaries Non–Guarantor Subsidiaries Eliminations Consolidated Cash and cash equivalents (including cash and cash equivalents of discontinued operations): Increase (decrease) in cash and cash equivalents 27,002 (12,797 ) — 14,205 1,709 — 15,914 Balance, beginning of period 27,182 103,584 — 130,766 6,855 — 137,621 Balance, end of period $ 54,184 $ 90,787 $ — $ 144,971 $ 8,564 $ — $ 153,535 Supplemental cash flow disclosures: Cash paid for interest $ 62,352 $ 1,159 $ — $ 63,511 $ 56 $ — $ 63,567 Non-cash investing and financing activities: Capital expenditures incurred but not yet paid $ 2,634 $ 9,504 $ — $ 12,138 $ 7 $ — $ 12,145</t>
  </si>
  <si>
    <t>Basis of Presentation (Details) - Entity [Domain] $ in Thousands</t>
  </si>
  <si>
    <t>Jun. 30, 2015USD ($)Casino_Properties</t>
  </si>
  <si>
    <t>Dec. 31, 2014USD ($)</t>
  </si>
  <si>
    <t>Equity Method Investments</t>
  </si>
  <si>
    <t>New Accounting Pronouncement or Change in Accounting Principle, Effect of Adoption, Quantification</t>
  </si>
  <si>
    <t>Other Affiliates [Member]</t>
  </si>
  <si>
    <t>Ownership percentage in joint venture</t>
  </si>
  <si>
    <t>50.00%</t>
  </si>
  <si>
    <t>MPM Enterprises, LLC [Member]</t>
  </si>
  <si>
    <t>Ownership percentage, parent</t>
  </si>
  <si>
    <t>MPM Enterprises, LLC [Member] | Intangible Assets [Member]</t>
  </si>
  <si>
    <t>Assets consolidated from variable interest entity</t>
  </si>
  <si>
    <t>MPM Enterprises, LLC [Member] | Receivables [Member]</t>
  </si>
  <si>
    <t>Variable Interest Entity, Not Primary Beneficiary [Member]</t>
  </si>
  <si>
    <t>Major Hotel/Casino Properties [Member] | Wholly Owned Properties [Member]</t>
  </si>
  <si>
    <t>Casino properties | Casino_Properties</t>
  </si>
  <si>
    <t>Smaller Casino Properties [Member]</t>
  </si>
  <si>
    <t>Smaller Casino Properties [Member] | Partially Owned Properties [Member]</t>
  </si>
  <si>
    <t>Fertitta Interactive Fertitta Interactive (Details) - USD ($) $ in Thousands</t>
  </si>
  <si>
    <t>Revenues of discontinued operations</t>
  </si>
  <si>
    <t>Costs and expenses of discontinued operations</t>
  </si>
  <si>
    <t>Net loss from discontinued operations</t>
  </si>
  <si>
    <t>Less net loss from discontinued operations attributable to noncontrolling interests</t>
  </si>
  <si>
    <t>Net loss from discontinued operations attributable to Station Casinos LLC</t>
  </si>
  <si>
    <t>Cash of discontinued operations</t>
  </si>
  <si>
    <t>Accounts receivable and other current assets of discontinued operations</t>
  </si>
  <si>
    <t>Total assets of discontinued operations</t>
  </si>
  <si>
    <t>Native American Development - North Fork (Details) $ in Thousands</t>
  </si>
  <si>
    <t>Jun. 30, 2015USD ($)aTable_Gamesgaming_device</t>
  </si>
  <si>
    <t>Development and Management Agreements, Native American [Line Items]</t>
  </si>
  <si>
    <t>Development fee, percent fee</t>
  </si>
  <si>
    <t>4.00%</t>
  </si>
  <si>
    <t>Estimated period after construction begins, facility is completed and open for business</t>
  </si>
  <si>
    <t>18 months</t>
  </si>
  <si>
    <t>Reimbursable advances for Native American development</t>
  </si>
  <si>
    <t>North Fork Rancheria of Mono Indians (Mono) [Member] | Maximum [Member]</t>
  </si>
  <si>
    <t>Number of Slot Machines | gaming_device</t>
  </si>
  <si>
    <t>Number of Table Games | Table_Games</t>
  </si>
  <si>
    <t>Estimated period to begin construction</t>
  </si>
  <si>
    <t>48 months</t>
  </si>
  <si>
    <t>Successful project completion (percentage)</t>
  </si>
  <si>
    <t>75.00%</t>
  </si>
  <si>
    <t>North Fork Rancheria of Mono Indians (Mono) [Member] | Minimum [Member]</t>
  </si>
  <si>
    <t>36 months</t>
  </si>
  <si>
    <t>65.00%</t>
  </si>
  <si>
    <t>North Fork Rancheria of Mono Indians (Mono) [Member] | Land Held for Development [Member]</t>
  </si>
  <si>
    <t>Area of land | a</t>
  </si>
  <si>
    <t>Long-term Debt - Schedule of Long-term Instruments (Details) - Reference Rate [Domain] - Range [Domain] - Variable Rate [Domain] $ in Thousands</t>
  </si>
  <si>
    <t>Jun. 30, 2015USD ($)</t>
  </si>
  <si>
    <t>Debt Instrument [Line Items]</t>
  </si>
  <si>
    <t>Long-term debt</t>
  </si>
  <si>
    <t>Total long-term debt, net</t>
  </si>
  <si>
    <t>7.50% Senior Notes [Member]</t>
  </si>
  <si>
    <t>Debt Instrument, Interest Rate Terms</t>
  </si>
  <si>
    <t>Fixed rate</t>
  </si>
  <si>
    <t>Debt instrument, stated interest rate (percent)</t>
  </si>
  <si>
    <t>7.50%</t>
  </si>
  <si>
    <t>Unamortized discount on long-term debt</t>
  </si>
  <si>
    <t>Term Loan Facility [Member]</t>
  </si>
  <si>
    <t>Debt Instrument, Interest Rate, Increase (Decrease)</t>
  </si>
  <si>
    <t>(0.75%)</t>
  </si>
  <si>
    <t>Description of variable interest rate basis</t>
  </si>
  <si>
    <t>LIBOR or base rate</t>
  </si>
  <si>
    <t>Debt Instrument, Interest Rate at Period End</t>
  </si>
  <si>
    <t>4.25%</t>
  </si>
  <si>
    <t>Revolving Credit Facility [Member]</t>
  </si>
  <si>
    <t>0.00%</t>
  </si>
  <si>
    <t>Restructured Land Loan [Member]</t>
  </si>
  <si>
    <t>3.69%</t>
  </si>
  <si>
    <t>3.67%</t>
  </si>
  <si>
    <t>Debt instrument, Extension Fee, Percentage</t>
  </si>
  <si>
    <t>1.00%</t>
  </si>
  <si>
    <t>Other Long-term Debt [Member]</t>
  </si>
  <si>
    <t>Long-term Debt, weighted average interest rate</t>
  </si>
  <si>
    <t>3.98%</t>
  </si>
  <si>
    <t>Restructured Land Loan [Member] | Term Loan Facility [Member]</t>
  </si>
  <si>
    <t>Restructured Land Loan [Member] | Restructured Land Loan [Member]</t>
  </si>
  <si>
    <t>Debt Instrument, Term of Extension Period</t>
  </si>
  <si>
    <t>1 year</t>
  </si>
  <si>
    <t>Debt Instrument, Number of Extensions</t>
  </si>
  <si>
    <t>Debt Instrument, Period that Interest Expense is Paid In Kind</t>
  </si>
  <si>
    <t>5 years</t>
  </si>
  <si>
    <t>Long-term Debt - Narrative (Details) - Range [Domain] - Line of Credit Facility, Lender [Domain] - USD ($) $ in Thousands</t>
  </si>
  <si>
    <t>Mar. 17, 2014</t>
  </si>
  <si>
    <t>Losses on Extinguishment of Debt</t>
  </si>
  <si>
    <t>Line of Credit Facility, Maximum Borrowing Capacity</t>
  </si>
  <si>
    <t>Payments of Financing Costs</t>
  </si>
  <si>
    <t>Write-off of Unamortized Debt Discount and Debt Issuance Costs</t>
  </si>
  <si>
    <t>Debt Instrument, Interest Rate, Stated Percentage</t>
  </si>
  <si>
    <t>London Interbank Offered Rate (LIBOR) [Member] | Term Loan Facility [Member]</t>
  </si>
  <si>
    <t>Debt Instrument, Basis Spread on Variable Rate</t>
  </si>
  <si>
    <t>3.25%</t>
  </si>
  <si>
    <t>Debt Instrument, Interest Rate, Stated Percentage Rate Range, Minimum</t>
  </si>
  <si>
    <t>Base Rate [Member] | Term Loan Facility [Member]</t>
  </si>
  <si>
    <t>3.00%</t>
  </si>
  <si>
    <t>2.25%</t>
  </si>
  <si>
    <t>Long-term Debt Long-term Debt - Restructured Land Loan (Details) - Jun. 30, 2015 - Restructured Land Loan [Member] - Variable Rate [Domain] $ in Millions</t>
  </si>
  <si>
    <t>USD ($)</t>
  </si>
  <si>
    <t>Debt Instrument, Face Amount</t>
  </si>
  <si>
    <t>Restructured Land Loan [Member] | Maximum [Member] | Year 6 [Member] | LIBOR [Member]</t>
  </si>
  <si>
    <t>4.50%</t>
  </si>
  <si>
    <t>Restructured Land Loan [Member] | Maximum [Member] | Year 6 [Member] | Base Rate [Member]</t>
  </si>
  <si>
    <t>3.50%</t>
  </si>
  <si>
    <t>Restructured Land Loan [Member] | Maximum [Member] | Year 7 [Member] | LIBOR [Member]</t>
  </si>
  <si>
    <t>5.50%</t>
  </si>
  <si>
    <t>Restructured Land Loan [Member] | Maximum [Member] | Year 7 [Member] | Base Rate [Member]</t>
  </si>
  <si>
    <t>Long-term Debt - Credit Facility (Details) - Long-term Debt, Type [Domain]</t>
  </si>
  <si>
    <t>Credit Facility [Member]</t>
  </si>
  <si>
    <t>Total leverage ratio</t>
  </si>
  <si>
    <t>Interest coverage ratio</t>
  </si>
  <si>
    <t>Credit Facility [Member] | Maximum [Member]</t>
  </si>
  <si>
    <t>Credit Facility [Member] | Minimum [Member]</t>
  </si>
  <si>
    <t>Term Loan Facility [Member] | LIBOR [Member]</t>
  </si>
  <si>
    <t>Term Loan Facility [Member] | Base Rate [Member]</t>
  </si>
  <si>
    <t>Year 4 [Member] | Credit Facility [Member] | Maximum [Member]</t>
  </si>
  <si>
    <t>Year 4 [Member] | Credit Facility [Member] | Minimum [Member]</t>
  </si>
  <si>
    <t>Long-term Debt - Borrowing Availability (Details) - USD ($) $ in Thousands</t>
  </si>
  <si>
    <t>Letters of Credit Outstanding, Amount</t>
  </si>
  <si>
    <t>Credit agreement, unused borrowing capacity</t>
  </si>
  <si>
    <t>Derivative Instruments (Details) $ in Thousands</t>
  </si>
  <si>
    <t>Jun. 30, 2015USD ($)Interest_Rate_Swaps</t>
  </si>
  <si>
    <t>Jun. 30, 2014USD ($)</t>
  </si>
  <si>
    <t>Derivative, Average Fixed Interest Rate</t>
  </si>
  <si>
    <t>2.04%</t>
  </si>
  <si>
    <t>Amount of loss on derivative instruments recognized in income</t>
  </si>
  <si>
    <t>Derivative, Average Variable Interest Rate</t>
  </si>
  <si>
    <t>Interest Rate Swap [Member]</t>
  </si>
  <si>
    <t>Derivative Instruments, Loss Recognized in Other Comprehensive Income (Loss), Effective Portion</t>
  </si>
  <si>
    <t>Number of derivative instruments held | Interest_Rate_Swaps</t>
  </si>
  <si>
    <t>Derivative, lower fixed interest rate (percentage)</t>
  </si>
  <si>
    <t>1.77%</t>
  </si>
  <si>
    <t>Derivative, higher fixed interest rate (percentage)</t>
  </si>
  <si>
    <t>2.13%</t>
  </si>
  <si>
    <t>Estimated gain (loss) expected to be reclassified from accumulated other comprehensive income to income</t>
  </si>
  <si>
    <t>Derivative liability, termination value</t>
  </si>
  <si>
    <t>LIBOR [Member] | Interest Rate Swap [Member]</t>
  </si>
  <si>
    <t>Derivative instrument, term for variable interest rate</t>
  </si>
  <si>
    <t>1 month</t>
  </si>
  <si>
    <t>Minimum [Member] | Interest Rate Swap [Member]</t>
  </si>
  <si>
    <t>Derivative, variable interest rate</t>
  </si>
  <si>
    <t>Change in Fair Value of Derivative Instruments [Member] | Interest Rate Swap [Member]</t>
  </si>
  <si>
    <t>Amount of Gain (Loss) on Derivatives Recognized in Income (Ineffective Portion and Amount Excluded from Effectiveness Testing)</t>
  </si>
  <si>
    <t>Interest Expense [Member] | Interest Rate Swap [Member]</t>
  </si>
  <si>
    <t>Derivative Instruments, Loss Reclassified from Accumulated OCI into Income, Effective Portion</t>
  </si>
  <si>
    <t>Gain (Loss) on Derivative Instruments [Member] | Interest Rate Swap [Member]</t>
  </si>
  <si>
    <t>Designated as Hedging Instrument [Member] | Other Accrued Liabilities [Member] | Interest Rate Swap [Member]</t>
  </si>
  <si>
    <t>Derivative Liability, Fair Value</t>
  </si>
  <si>
    <t>Designated as Hedging Instrument [Member] | Other Noncurrent Liabilities [Member] | Interest Rate Swap [Member]</t>
  </si>
  <si>
    <t>Cash Flow Hedges [Member] | Designated as Hedging Instrument [Member] | Interest Rate Swap [Member]</t>
  </si>
  <si>
    <t>Derivative, Amount of Hedged Item</t>
  </si>
  <si>
    <t>Cash Flow Hedges [Member] | Designated as Hedging Instrument [Member] | Fixed Interest Rate [Member] | Interest Rate Swap [Member]</t>
  </si>
  <si>
    <t>Effective fixed interest rate on hedged variable interest rate debt</t>
  </si>
  <si>
    <t>5.29%</t>
  </si>
  <si>
    <t>July 2015 [Member] | Cash Flow Hedges [Member] | Designated as Hedging Instrument [Member] | Interest Rate Swap [Member]</t>
  </si>
  <si>
    <t>Derivative, Notional Amount</t>
  </si>
  <si>
    <t>Fair Value Measurements (Details) - USD ($) $ in Thousands</t>
  </si>
  <si>
    <t>Fair Value, Assets and Liabilities Measured on Recurring and Nonrecurring Basis [Line Items]</t>
  </si>
  <si>
    <t>Long-term debt, aggregate fair value</t>
  </si>
  <si>
    <t>Long-term debt, aggregate carrying amount, net of unamortized discounts</t>
  </si>
  <si>
    <t>Fair Value, Measurements, Nonrecurring [Member]</t>
  </si>
  <si>
    <t>Impairment of Real Estate</t>
  </si>
  <si>
    <t>Property, Plant, and Equipment, Fair Value Disclosure</t>
  </si>
  <si>
    <t>Recurring Basis [Member]</t>
  </si>
  <si>
    <t>Available-for-sale securities</t>
  </si>
  <si>
    <t>[1]</t>
  </si>
  <si>
    <t>Recurring Basis [Member] | Interest Rate Swap [Member]</t>
  </si>
  <si>
    <t>Interest rate swaps</t>
  </si>
  <si>
    <t>Quoted Prices in Active Markets for Identical Assets (Level 1) [Member] | Recurring Basis [Member]</t>
  </si>
  <si>
    <t>Quoted Prices in Active Markets for Identical Assets (Level 1) [Member] | Recurring Basis [Member] | Interest Rate Swap [Member]</t>
  </si>
  <si>
    <t>Significant Other Observable Inputs (Level 2) [Member] | Recurring Basis [Member]</t>
  </si>
  <si>
    <t>Significant Other Observable Inputs (Level 2) [Member] | Recurring Basis [Member] | Interest Rate Swap [Member]</t>
  </si>
  <si>
    <t>Significant Unobservable Inputs (Level 3) [Member] | Recurring Basis [Member]</t>
  </si>
  <si>
    <t>Significant Unobservable Inputs (Level 3) [Member] | Recurring Basis [Member] | Interest Rate Swap [Member]</t>
  </si>
  <si>
    <t>(a) Available-for-sale securities are included in Other assets, net in the accompanying Condensed Consolidated Balance Sheets.</t>
  </si>
  <si>
    <t>Members' Equity - Equity (Details) - Entity [Domain] - USD ($) $ in Thousands</t>
  </si>
  <si>
    <t>Sep. 30, 2015</t>
  </si>
  <si>
    <t>Increase (Decrease) in Stockholders' Equity [Roll Forward]</t>
  </si>
  <si>
    <t>Members' equity (deficit), beginning balance</t>
  </si>
  <si>
    <t>Unrealized gain on interest rate swaps, net</t>
  </si>
  <si>
    <t>Net reclassification of unrealized loss on available-for-sale securities</t>
  </si>
  <si>
    <t>Distributions</t>
  </si>
  <si>
    <t>Members' equity (deficit), ending balance</t>
  </si>
  <si>
    <t>Total Station Casinos LLC Members' Equity (Deficit) [Member]</t>
  </si>
  <si>
    <t>Additional Paid-in Capital [Member]</t>
  </si>
  <si>
    <t>Accumulated Other Comprehensive Loss [Member]</t>
  </si>
  <si>
    <t>Accumulated Deficit [Member]</t>
  </si>
  <si>
    <t>Noncontrolling Interest [Member]</t>
  </si>
  <si>
    <t>Total Members' Equity (Deficit) [Member]</t>
  </si>
  <si>
    <t>Voting Units [Member]</t>
  </si>
  <si>
    <t>Non-Voting Units [Member]</t>
  </si>
  <si>
    <t>Subsequent Event [Member] | Total Station Casinos LLC Members' Equity (Deficit) [Member]</t>
  </si>
  <si>
    <t>Schedule of Capitalization, Equity [Line Items]</t>
  </si>
  <si>
    <t>Partners' Capital Account, Distributions</t>
  </si>
  <si>
    <t>Members' Equity - AOCI (Details) - USD ($) $ in Thousands</t>
  </si>
  <si>
    <t>Accumulated Other Comprehensive Income (Loss) [Roll Forward]</t>
  </si>
  <si>
    <t>Accumulated other comprehensive loss, beginning balance</t>
  </si>
  <si>
    <t>Reclassification of unrealized loss on interest rate swaps into income</t>
  </si>
  <si>
    <t>Derivative Instruments, Gain (Loss) Reclassified from Accumulated OCI into Income, Effective Portion, Net</t>
  </si>
  <si>
    <t>Other Comprehensive Income (Loss), Unrealized Holding Gain (Loss) on Securities Arising During Period, Net of Tax</t>
  </si>
  <si>
    <t>Accumulated other comprehensive loss, ending balance</t>
  </si>
  <si>
    <t>Unrealized Gain (Loss) on Derivaitve Instruments [Member]</t>
  </si>
  <si>
    <t>Unrealized Gain (Loss) on Available-For-Sale Securities [Member]</t>
  </si>
  <si>
    <t>Members' Equity Members' Equity - Noncontrolling Interest (Details)</t>
  </si>
  <si>
    <t>Noncontrolling Interest [Line Items]</t>
  </si>
  <si>
    <t>Noncontrolling interest, ownership percentage</t>
  </si>
  <si>
    <t>Fertitta Interactive [Member]</t>
  </si>
  <si>
    <t>42.70%</t>
  </si>
  <si>
    <t>Members' Equity Member's Equity attributable to parent (Details) - USD ($) $ in Thousands</t>
  </si>
  <si>
    <t>Members' Equity [Abstract]</t>
  </si>
  <si>
    <t>Net income from continuing operations attributable to Parent</t>
  </si>
  <si>
    <t>Net loss from discontinued operations, attributable to Parent</t>
  </si>
  <si>
    <t>Write-downs and Other Charges, Net (Details) - USD ($) $ in Thousands</t>
  </si>
  <si>
    <t>Gains (Losses) on Sales of Other Real Estate</t>
  </si>
  <si>
    <t>Write-downs and other charges [Abstract]</t>
  </si>
  <si>
    <t>Loss on disposal of assets, net</t>
  </si>
  <si>
    <t>Severance expense</t>
  </si>
  <si>
    <t>Condensed Consolidating Financial Information - Balance Sheets (Details) - USD ($) $ in Thousands</t>
  </si>
  <si>
    <t>Intercompany receivables</t>
  </si>
  <si>
    <t>Advances to subsidiaries</t>
  </si>
  <si>
    <t>Loans to parent</t>
  </si>
  <si>
    <t>Property and equipment, net</t>
  </si>
  <si>
    <t>Intangible assets, net</t>
  </si>
  <si>
    <t>Investments in subsidiaries</t>
  </si>
  <si>
    <t>Intercompany payables</t>
  </si>
  <si>
    <t>Loans from subsidiaries</t>
  </si>
  <si>
    <t>Advances from parent</t>
  </si>
  <si>
    <t>Parent [Member]</t>
  </si>
  <si>
    <t>Guarantor Subsidiaries [Member]</t>
  </si>
  <si>
    <t>Parent and Guarantor Eliminations [Member]</t>
  </si>
  <si>
    <t>Parent and Guarantor Subsidiaries [Member]</t>
  </si>
  <si>
    <t>Non-Guarantor Subsidiaries [Member]</t>
  </si>
  <si>
    <t>Eliminations [Member]</t>
  </si>
  <si>
    <t>Senior Notes [Member]</t>
  </si>
  <si>
    <t>Condensed Consolidating Financial Information - Statements of Operations (Details) - USD ($) $ in Thousands</t>
  </si>
  <si>
    <t>Operating cost and expenses:</t>
  </si>
  <si>
    <t>Operating income (loss):</t>
  </si>
  <si>
    <t>Operating income (loss)</t>
  </si>
  <si>
    <t>Earnings (losses) from subsidiaries</t>
  </si>
  <si>
    <t>Earnings (losses) from joint ventures</t>
  </si>
  <si>
    <t>Operating income (loss) and earnings (losses) from subsidiaries and joint ventures</t>
  </si>
  <si>
    <t>Other expense:</t>
  </si>
  <si>
    <t>Net Income from Continuing Operations</t>
  </si>
  <si>
    <t>Net income (loss) attributable to Station Casinos LLC</t>
  </si>
  <si>
    <t>Condensed Consolidating Financial Information - Statements of Comprehensive Income (Details) - USD ($) $ in Thousands</t>
  </si>
  <si>
    <t>Unrealized gains (losses) on interest rate swaps:</t>
  </si>
  <si>
    <t>Comprehensive income (loss)</t>
  </si>
  <si>
    <t>Comprehensive (loss) income attributable to Station Casinos LLC</t>
  </si>
  <si>
    <t>Condensed Consolidating Financial Information - Statements of Cash Flows (Details) - USD ($) $ in Thousands</t>
  </si>
  <si>
    <t>Net Cash Provided by (Used in) Operating Activities</t>
  </si>
  <si>
    <t>Distributions from subsidiaries</t>
  </si>
  <si>
    <t>Proceeds from repayment of advances to subsidiaries, net</t>
  </si>
  <si>
    <t>Loans to parent, net</t>
  </si>
  <si>
    <t>Investment in subsidiaries</t>
  </si>
  <si>
    <t>Payments under credit agreements with original maturiy dates greater than three months</t>
  </si>
  <si>
    <t>Loans from subsidiaries, net</t>
  </si>
  <si>
    <t>Payments on advances from parent, net</t>
  </si>
  <si>
    <t>Capital contributions from members</t>
  </si>
  <si>
    <t>Cash and cash equivalents:</t>
  </si>
  <si>
    <t>Increase (decrease) in cash and cash equivalents</t>
  </si>
  <si>
    <t>Cash paid for interest, net of amounts capitalized</t>
  </si>
</sst>
</file>

<file path=xl/styles.xml><?xml version="1.0" encoding="utf-8"?>
<styleSheet xmlns="http://schemas.openxmlformats.org/spreadsheetml/2006/main">
  <numFmts count="2">
    <numFmt formatCode="_(&quot;$ &quot;#,##0_);_(&quot;$ &quot;(#,##0)" numFmtId="165"/>
    <numFmt formatCode="#,##0.0_);(#,##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c t="s" s="3" r="B3">
        <v>5</v>
      </c>
    </row>
    <row spans="1:3" r="4">
      <c t="s" s="3" r="A4">
        <v>6</v>
      </c>
      <c t="n" s="4" r="B4">
        <v>1503579</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n" s="4" r="B10">
        <v>2015</v>
      </c>
    </row>
    <row spans="1:3" r="11">
      <c t="s" s="3" r="A11">
        <v>18</v>
      </c>
      <c t="s" s="5" r="B11">
        <v>19</v>
      </c>
    </row>
    <row spans="1:3" r="12">
      <c t="s" s="3" r="A12">
        <v>20</v>
      </c>
      <c t="s" s="3" r="B12">
        <v>21</v>
      </c>
    </row>
    <row spans="1:3" r="13">
      <c t="s" s="3" r="A13">
        <v>22</v>
      </c>
      <c t="s" s="3" r="B13">
        <v>21</v>
      </c>
    </row>
    <row spans="1:3" r="14">
      <c t="s" s="3" r="A14">
        <v>23</v>
      </c>
      <c t="s" s="3" r="B14">
        <v>24</v>
      </c>
    </row>
    <row spans="1:3" r="15">
      <c t="s" s="3" r="A15">
        <v>25</v>
      </c>
    </row>
    <row spans="1:3" r="16">
      <c t="s" s="3" r="A16">
        <v>26</v>
      </c>
      <c t="n" s="4" r="C16">
        <v>100</v>
      </c>
    </row>
    <row spans="1:3" r="17">
      <c t="s" s="3" r="A17">
        <v>27</v>
      </c>
    </row>
    <row spans="1:3" r="18">
      <c t="s" s="3" r="A18">
        <v>26</v>
      </c>
      <c t="n" s="4" r="C18">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0</v>
      </c>
      <c t="s" s="2" r="B1">
        <v>1</v>
      </c>
    </row>
    <row spans="1:2" r="2">
      <c t="s" s="2" r="B2">
        <v>2</v>
      </c>
    </row>
    <row spans="1:2" r="3">
      <c t="s" s="6" r="A3">
        <v>171</v>
      </c>
    </row>
    <row spans="1:2" r="4">
      <c t="s" s="3" r="A4">
        <v>170</v>
      </c>
      <c t="s" s="3"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3</v>
      </c>
      <c t="s" s="2" r="B1">
        <v>1</v>
      </c>
    </row>
    <row spans="1:2" r="2">
      <c t="s" s="2" r="B2">
        <v>2</v>
      </c>
    </row>
    <row spans="1:2" r="3">
      <c t="s" s="6" r="A3">
        <v>174</v>
      </c>
    </row>
    <row spans="1:2" r="4">
      <c t="s" s="3" r="A4">
        <v>173</v>
      </c>
      <c t="s" s="3"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6</v>
      </c>
      <c t="s" s="2" r="B1">
        <v>1</v>
      </c>
    </row>
    <row spans="1:2" r="2">
      <c t="s" s="2" r="B2">
        <v>2</v>
      </c>
    </row>
    <row spans="1:2" r="3">
      <c t="s" s="6" r="A3">
        <v>177</v>
      </c>
    </row>
    <row spans="1:2" r="4">
      <c t="s" s="3" r="A4">
        <v>176</v>
      </c>
      <c t="s" s="3"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9</v>
      </c>
      <c t="s" s="2" r="B1">
        <v>1</v>
      </c>
    </row>
    <row spans="1:2" r="2">
      <c t="s" s="2" r="B2">
        <v>2</v>
      </c>
    </row>
    <row spans="1:2" r="3">
      <c t="s" s="6" r="A3">
        <v>180</v>
      </c>
    </row>
    <row spans="1:2" r="4">
      <c t="s" s="3" r="A4">
        <v>179</v>
      </c>
      <c t="s" s="3"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2</v>
      </c>
      <c t="s" s="2" r="B1">
        <v>1</v>
      </c>
    </row>
    <row spans="1:2" r="2">
      <c t="s" s="2" r="B2">
        <v>2</v>
      </c>
    </row>
    <row spans="1:2" r="3">
      <c t="s" s="6" r="A3">
        <v>183</v>
      </c>
    </row>
    <row spans="1:2" r="4">
      <c t="s" s="3" r="A4">
        <v>184</v>
      </c>
      <c t="s" s="3"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6" r="A3">
        <v>187</v>
      </c>
    </row>
    <row spans="1:2" r="4">
      <c t="s" s="3" r="A4">
        <v>186</v>
      </c>
      <c t="s" s="3"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6" r="A3">
        <v>158</v>
      </c>
    </row>
    <row spans="1:2" r="4">
      <c t="s" s="3" r="A4">
        <v>189</v>
      </c>
      <c t="s" s="3"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6" r="A3">
        <v>158</v>
      </c>
    </row>
    <row spans="1:2" r="4">
      <c t="s" s="3" r="A4">
        <v>192</v>
      </c>
      <c t="s" s="3" r="B4">
        <v>193</v>
      </c>
    </row>
    <row spans="1:2" r="5">
      <c t="s" s="3" r="A5">
        <v>194</v>
      </c>
      <c t="s" s="3" r="B5">
        <v>195</v>
      </c>
    </row>
    <row spans="1:2" r="6">
      <c t="s" s="3" r="A6">
        <v>196</v>
      </c>
      <c t="s" s="3" r="B6">
        <v>197</v>
      </c>
    </row>
    <row spans="1:2" r="7">
      <c t="s" s="3" r="A7">
        <v>198</v>
      </c>
      <c t="s" s="3" r="B7">
        <v>199</v>
      </c>
    </row>
    <row spans="1:2" r="8">
      <c t="s" s="3" r="A8">
        <v>200</v>
      </c>
      <c t="s" s="3" r="B8">
        <v>201</v>
      </c>
    </row>
    <row spans="1:2" r="9">
      <c t="s" s="3" r="A9">
        <v>202</v>
      </c>
      <c t="s" s="3" r="B9">
        <v>203</v>
      </c>
    </row>
    <row spans="1:2" r="10">
      <c t="s" s="3" r="A10">
        <v>204</v>
      </c>
      <c t="s" s="3" r="B10">
        <v>205</v>
      </c>
    </row>
    <row spans="1:2" r="11">
      <c t="s" s="3" r="A11">
        <v>206</v>
      </c>
      <c t="s" s="3" r="B11">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6" r="A3">
        <v>209</v>
      </c>
    </row>
    <row spans="1:2" r="4">
      <c t="s" s="3" r="A4">
        <v>210</v>
      </c>
      <c t="s" s="3"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2</v>
      </c>
      <c t="s" s="2" r="B1">
        <v>1</v>
      </c>
    </row>
    <row spans="1:2" r="2">
      <c t="s" s="2" r="B2">
        <v>2</v>
      </c>
    </row>
    <row spans="1:2" r="3">
      <c t="s" s="3" r="A3">
        <v>213</v>
      </c>
    </row>
    <row spans="1:2" r="4">
      <c t="s" s="3" r="A4">
        <v>214</v>
      </c>
      <c t="s" s="3"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113798</v>
      </c>
      <c t="n" s="7" r="C3">
        <v>121965</v>
      </c>
    </row>
    <row spans="1:3" r="4">
      <c t="s" s="3" r="A4">
        <v>32</v>
      </c>
      <c t="n" s="4" r="B4">
        <v>1067</v>
      </c>
      <c t="n" s="4" r="C4">
        <v>1067</v>
      </c>
    </row>
    <row spans="1:3" r="5">
      <c t="s" s="3" r="A5">
        <v>33</v>
      </c>
      <c t="n" s="4" r="B5">
        <v>42885</v>
      </c>
      <c t="n" s="4" r="C5">
        <v>34852</v>
      </c>
    </row>
    <row spans="1:3" r="6">
      <c t="s" s="3" r="A6">
        <v>34</v>
      </c>
      <c t="n" s="4" r="B6">
        <v>8959</v>
      </c>
      <c t="n" s="4" r="C6">
        <v>9960</v>
      </c>
    </row>
    <row spans="1:3" r="7">
      <c t="s" s="3" r="A7">
        <v>35</v>
      </c>
      <c t="n" s="4" r="B7">
        <v>22400</v>
      </c>
      <c t="n" s="4" r="C7">
        <v>19426</v>
      </c>
    </row>
    <row spans="1:3" r="8">
      <c t="s" s="3" r="A8">
        <v>36</v>
      </c>
      <c t="n" s="4" r="B8">
        <v>10721</v>
      </c>
      <c t="n" s="4" r="C8">
        <v>7538</v>
      </c>
    </row>
    <row spans="1:3" r="9">
      <c t="s" s="3" r="A9">
        <v>37</v>
      </c>
      <c t="n" s="4" r="B9">
        <v>222</v>
      </c>
      <c t="n" s="4" r="C9">
        <v>1746</v>
      </c>
    </row>
    <row spans="1:3" r="10">
      <c t="s" s="3" r="A10">
        <v>38</v>
      </c>
      <c t="n" s="4" r="B10">
        <v>6569</v>
      </c>
      <c t="n" s="4" r="C10">
        <v>0</v>
      </c>
    </row>
    <row spans="1:3" r="11">
      <c t="s" s="3" r="A11">
        <v>39</v>
      </c>
      <c t="n" s="4" r="B11">
        <v>206621</v>
      </c>
      <c t="n" s="4" r="C11">
        <v>196554</v>
      </c>
    </row>
    <row spans="1:3" r="12">
      <c t="s" s="3" r="A12">
        <v>40</v>
      </c>
      <c t="n" s="4" r="B12">
        <v>2116924</v>
      </c>
      <c t="n" s="4" r="C12">
        <v>2135908</v>
      </c>
    </row>
    <row spans="1:3" r="13">
      <c t="s" s="3" r="A13">
        <v>41</v>
      </c>
      <c t="n" s="4" r="B13">
        <v>195676</v>
      </c>
      <c t="n" s="4" r="C13">
        <v>195676</v>
      </c>
    </row>
    <row spans="1:3" r="14">
      <c t="s" s="3" r="A14">
        <v>42</v>
      </c>
      <c t="n" s="4" r="B14">
        <v>159165</v>
      </c>
      <c t="n" s="4" r="C14">
        <v>168332</v>
      </c>
    </row>
    <row spans="1:3" r="15">
      <c t="s" s="3" r="A15">
        <v>43</v>
      </c>
      <c t="n" s="4" r="B15">
        <v>186920</v>
      </c>
      <c t="n" s="4" r="C15">
        <v>202222</v>
      </c>
    </row>
    <row spans="1:3" r="16">
      <c t="s" s="3" r="A16">
        <v>44</v>
      </c>
      <c t="n" s="4" r="B16">
        <v>14880</v>
      </c>
      <c t="n" s="4" r="C16">
        <v>18180</v>
      </c>
    </row>
    <row spans="1:3" r="17">
      <c t="s" s="3" r="A17">
        <v>45</v>
      </c>
      <c t="n" s="4" r="B17">
        <v>10956</v>
      </c>
      <c t="n" s="4" r="C17">
        <v>9619</v>
      </c>
    </row>
    <row spans="1:3" r="18">
      <c t="s" s="3" r="A18">
        <v>46</v>
      </c>
      <c t="n" s="4" r="B18">
        <v>45960</v>
      </c>
      <c t="n" s="4" r="C18">
        <v>47850</v>
      </c>
    </row>
    <row spans="1:3" r="19">
      <c t="s" s="3" r="A19">
        <v>47</v>
      </c>
      <c t="n" s="4" r="B19">
        <v>2937102</v>
      </c>
      <c t="n" s="4" r="C19">
        <v>2974341</v>
      </c>
    </row>
    <row spans="1:3" r="20">
      <c t="s" s="6" r="A20">
        <v>48</v>
      </c>
    </row>
    <row spans="1:3" r="21">
      <c t="s" s="3" r="A21">
        <v>49</v>
      </c>
      <c t="n" s="4" r="B21">
        <v>23770</v>
      </c>
      <c t="n" s="4" r="C21">
        <v>25938</v>
      </c>
    </row>
    <row spans="1:3" r="22">
      <c t="s" s="3" r="A22">
        <v>50</v>
      </c>
      <c t="n" s="4" r="B22">
        <v>14092</v>
      </c>
      <c t="n" s="4" r="C22">
        <v>15049</v>
      </c>
    </row>
    <row spans="1:3" r="23">
      <c t="s" s="3" r="A23">
        <v>51</v>
      </c>
      <c t="n" s="4" r="B23">
        <v>117333</v>
      </c>
      <c t="n" s="4" r="C23">
        <v>123297</v>
      </c>
    </row>
    <row spans="1:3" r="24">
      <c t="s" s="3" r="A24">
        <v>52</v>
      </c>
      <c t="n" s="4" r="B24">
        <v>78759</v>
      </c>
      <c t="n" s="4" r="C24">
        <v>80892</v>
      </c>
    </row>
    <row spans="1:3" r="25">
      <c t="s" s="3" r="A25">
        <v>53</v>
      </c>
      <c t="n" s="4" r="B25">
        <v>101</v>
      </c>
      <c t="n" s="4" r="C25">
        <v>366</v>
      </c>
    </row>
    <row spans="1:3" r="26">
      <c t="s" s="3" r="A26">
        <v>54</v>
      </c>
      <c t="n" s="4" r="B26">
        <v>234055</v>
      </c>
      <c t="n" s="4" r="C26">
        <v>245542</v>
      </c>
    </row>
    <row spans="1:3" r="27">
      <c t="s" s="3" r="A27">
        <v>55</v>
      </c>
      <c t="n" s="4" r="B27">
        <v>2004523</v>
      </c>
      <c t="n" s="4" r="C27">
        <v>2065707</v>
      </c>
    </row>
    <row spans="1:3" r="28">
      <c t="s" s="3" r="A28">
        <v>56</v>
      </c>
      <c t="n" s="4" r="B28">
        <v>2315</v>
      </c>
      <c t="n" s="4" r="C28">
        <v>2339</v>
      </c>
    </row>
    <row spans="1:3" r="29">
      <c t="s" s="3" r="A29">
        <v>57</v>
      </c>
      <c t="n" s="4" r="B29">
        <v>22047</v>
      </c>
      <c t="n" s="4" r="C29">
        <v>15585</v>
      </c>
    </row>
    <row spans="1:3" r="30">
      <c t="s" s="3" r="A30">
        <v>58</v>
      </c>
      <c t="n" s="7" r="B30">
        <v>2262940</v>
      </c>
      <c t="n" s="7" r="C30">
        <v>2329173</v>
      </c>
    </row>
    <row spans="1:3" r="31">
      <c t="s" s="3" r="A31">
        <v>59</v>
      </c>
    </row>
    <row spans="1:3" r="32">
      <c t="s" s="6" r="A32">
        <v>60</v>
      </c>
    </row>
    <row spans="1:3" r="33">
      <c t="s" s="3" r="A33">
        <v>61</v>
      </c>
      <c t="n" s="7" r="B33">
        <v>648226</v>
      </c>
      <c t="n" s="7" r="C33">
        <v>653843</v>
      </c>
    </row>
    <row spans="1:3" r="34">
      <c t="s" s="3" r="A34">
        <v>62</v>
      </c>
      <c t="n" s="4" r="B34">
        <v>-5599</v>
      </c>
      <c t="n" s="4" r="C34">
        <v>-7099</v>
      </c>
    </row>
    <row spans="1:3" r="35">
      <c t="s" s="3" r="A35">
        <v>63</v>
      </c>
      <c t="n" s="4" r="B35">
        <v>7543</v>
      </c>
      <c t="n" s="4" r="C35">
        <v>-27750</v>
      </c>
    </row>
    <row spans="1:3" r="36">
      <c t="s" s="3" r="A36">
        <v>64</v>
      </c>
      <c t="n" s="4" r="B36">
        <v>650170</v>
      </c>
      <c t="n" s="4" r="C36">
        <v>618994</v>
      </c>
    </row>
    <row spans="1:3" r="37">
      <c t="s" s="3" r="A37">
        <v>65</v>
      </c>
      <c t="n" s="4" r="B37">
        <v>23992</v>
      </c>
      <c t="n" s="4" r="C37">
        <v>26174</v>
      </c>
    </row>
    <row spans="1:3" r="38">
      <c t="s" s="3" r="A38">
        <v>66</v>
      </c>
      <c t="n" s="4" r="B38">
        <v>674162</v>
      </c>
      <c t="n" s="4" r="C38">
        <v>645168</v>
      </c>
    </row>
    <row spans="1:3" r="39">
      <c t="s" s="3" r="A39">
        <v>67</v>
      </c>
      <c t="n" s="4" r="B39">
        <v>2937102</v>
      </c>
      <c t="n" s="4" r="C39">
        <v>2974341</v>
      </c>
    </row>
    <row spans="1:3" r="40">
      <c t="s" s="3" r="A40">
        <v>25</v>
      </c>
    </row>
    <row spans="1:3" r="41">
      <c t="s" s="6" r="A41">
        <v>60</v>
      </c>
    </row>
    <row spans="1:3" r="42">
      <c t="s" s="3" r="A42">
        <v>68</v>
      </c>
      <c t="n" s="4" r="B42">
        <v>0</v>
      </c>
      <c t="n" s="4" r="C42">
        <v>0</v>
      </c>
    </row>
    <row spans="1:3" r="43">
      <c t="s" s="3" r="A43">
        <v>66</v>
      </c>
      <c t="n" s="4" r="B43">
        <v>0</v>
      </c>
      <c t="n" s="4" r="C43">
        <v>0</v>
      </c>
    </row>
    <row spans="1:3" r="44">
      <c t="s" s="3" r="A44">
        <v>27</v>
      </c>
    </row>
    <row spans="1:3" r="45">
      <c t="s" s="6" r="A45">
        <v>60</v>
      </c>
    </row>
    <row spans="1:3" r="46">
      <c t="s" s="3" r="A46">
        <v>68</v>
      </c>
      <c t="n" s="4" r="B46">
        <v>0</v>
      </c>
      <c t="n" s="4" r="C46">
        <v>0</v>
      </c>
    </row>
    <row spans="1:3" r="47">
      <c t="s" s="3" r="A47">
        <v>66</v>
      </c>
      <c t="n" s="7" r="B47">
        <v>0</v>
      </c>
      <c t="n" s="7" r="C4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6</v>
      </c>
      <c t="s" s="2" r="B1">
        <v>1</v>
      </c>
    </row>
    <row spans="1:2" r="2">
      <c t="s" s="2" r="B2">
        <v>2</v>
      </c>
    </row>
    <row spans="1:2" r="3">
      <c t="s" s="6" r="A3">
        <v>171</v>
      </c>
    </row>
    <row spans="1:2" r="4">
      <c t="s" s="3" r="A4">
        <v>217</v>
      </c>
      <c t="s" s="3"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6" r="A3">
        <v>220</v>
      </c>
    </row>
    <row spans="1:2" r="4">
      <c t="s" s="3" r="A4">
        <v>221</v>
      </c>
      <c t="s" s="3" r="B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6" r="A3">
        <v>177</v>
      </c>
    </row>
    <row spans="1:2" r="4">
      <c t="s" s="3" r="A4">
        <v>224</v>
      </c>
      <c t="s" s="3" r="B4">
        <v>225</v>
      </c>
    </row>
    <row spans="1:2" r="5">
      <c t="s" s="3" r="A5">
        <v>226</v>
      </c>
      <c t="s" s="3" r="B5">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28</v>
      </c>
      <c t="s" s="2" r="B1">
        <v>1</v>
      </c>
    </row>
    <row spans="1:2" r="2">
      <c t="s" s="2" r="B2">
        <v>2</v>
      </c>
    </row>
    <row spans="1:2" r="3">
      <c t="s" s="6" r="A3">
        <v>180</v>
      </c>
    </row>
    <row spans="1:2" r="4">
      <c t="s" s="3" r="A4">
        <v>229</v>
      </c>
      <c t="s" s="3" r="B4">
        <v>230</v>
      </c>
    </row>
    <row spans="1:2" r="5">
      <c t="s" s="3" r="A5">
        <v>231</v>
      </c>
      <c t="s" s="3" r="B5">
        <v>232</v>
      </c>
    </row>
    <row spans="1:2" r="6">
      <c t="s" s="3" r="A6">
        <v>233</v>
      </c>
      <c t="s" s="3" r="B6">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6" r="A3">
        <v>236</v>
      </c>
    </row>
    <row spans="1:2" r="4">
      <c t="s" s="3" r="A4">
        <v>237</v>
      </c>
      <c t="s" s="3" r="B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6" r="A3">
        <v>158</v>
      </c>
    </row>
    <row spans="1:2" r="4">
      <c t="s" s="3" r="A4">
        <v>240</v>
      </c>
      <c t="s" s="3" r="B4">
        <v>241</v>
      </c>
    </row>
    <row spans="1:2" r="5">
      <c t="s" s="3" r="A5">
        <v>242</v>
      </c>
      <c t="s" s="3" r="B5">
        <v>243</v>
      </c>
    </row>
    <row spans="1:2" r="6">
      <c t="s" s="3" r="A6">
        <v>244</v>
      </c>
      <c t="s" s="3" r="B6">
        <v>245</v>
      </c>
    </row>
    <row spans="1:2" r="7">
      <c t="s" s="3" r="A7">
        <v>246</v>
      </c>
      <c t="s" s="3" r="B7">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8"/>
    <col customWidth="1" max="3" min="3" width="21"/>
  </cols>
  <sheetData>
    <row spans="1:3" r="1">
      <c t="s" s="1" r="A1">
        <v>248</v>
      </c>
      <c t="s" s="2" r="B1">
        <v>76</v>
      </c>
    </row>
    <row spans="1:3" r="2">
      <c t="s" s="2" r="B2">
        <v>249</v>
      </c>
      <c t="s" s="2" r="C2">
        <v>250</v>
      </c>
    </row>
    <row spans="1:3" r="3">
      <c t="s" s="3" r="A3">
        <v>251</v>
      </c>
      <c t="n" s="7" r="B3">
        <v>14880</v>
      </c>
      <c t="n" s="7" r="C3">
        <v>18180</v>
      </c>
    </row>
    <row spans="1:3" r="4">
      <c t="s" s="3" r="A4">
        <v>252</v>
      </c>
      <c t="n" s="7" r="B4">
        <v>18000</v>
      </c>
    </row>
    <row spans="1:3" r="5">
      <c t="s" s="3" r="A5">
        <v>253</v>
      </c>
    </row>
    <row spans="1:3" r="6">
      <c t="s" s="3" r="A6">
        <v>254</v>
      </c>
      <c t="s" s="3" r="B6">
        <v>255</v>
      </c>
    </row>
    <row spans="1:3" r="7">
      <c t="s" s="3" r="A7">
        <v>256</v>
      </c>
    </row>
    <row spans="1:3" r="8">
      <c t="s" s="3" r="A8">
        <v>257</v>
      </c>
      <c t="s" s="3" r="B8">
        <v>255</v>
      </c>
    </row>
    <row spans="1:3" r="9">
      <c t="s" s="3" r="A9">
        <v>258</v>
      </c>
    </row>
    <row spans="1:3" r="10">
      <c t="s" s="3" r="A10">
        <v>259</v>
      </c>
      <c t="n" s="7" r="B10">
        <v>26800</v>
      </c>
      <c t="n" s="4" r="C10">
        <v>31900</v>
      </c>
    </row>
    <row spans="1:3" r="11">
      <c t="s" s="3" r="A11">
        <v>260</v>
      </c>
    </row>
    <row spans="1:3" r="12">
      <c t="s" s="3" r="A12">
        <v>259</v>
      </c>
      <c t="n" s="4" r="B12">
        <v>2700</v>
      </c>
      <c t="n" s="4" r="C12">
        <v>3200</v>
      </c>
    </row>
    <row spans="1:3" r="13">
      <c t="s" s="3" r="A13">
        <v>261</v>
      </c>
    </row>
    <row spans="1:3" r="14">
      <c t="s" s="3" r="A14">
        <v>251</v>
      </c>
      <c t="n" s="7" r="B14">
        <v>7200</v>
      </c>
      <c t="n" s="7" r="C14">
        <v>8800</v>
      </c>
    </row>
    <row spans="1:3" r="15">
      <c t="s" s="3" r="A15">
        <v>262</v>
      </c>
    </row>
    <row spans="1:3" r="16">
      <c t="s" s="3" r="A16">
        <v>263</v>
      </c>
      <c t="n" s="4" r="B16">
        <v>9</v>
      </c>
    </row>
    <row spans="1:3" r="17">
      <c t="s" s="3" r="A17">
        <v>264</v>
      </c>
    </row>
    <row spans="1:3" r="18">
      <c t="s" s="3" r="A18">
        <v>263</v>
      </c>
      <c t="n" s="4" r="B18">
        <v>10</v>
      </c>
    </row>
    <row spans="1:3" r="19">
      <c t="s" s="3" r="A19">
        <v>265</v>
      </c>
    </row>
    <row spans="1:3" r="20">
      <c t="s" s="3" r="A20">
        <v>263</v>
      </c>
      <c t="n" s="4" r="B20">
        <v>3</v>
      </c>
    </row>
    <row spans="1:3" r="21">
      <c t="s" s="3" r="A21">
        <v>257</v>
      </c>
      <c t="s" s="3" r="B21">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66</v>
      </c>
      <c t="s" s="2" r="B1">
        <v>76</v>
      </c>
      <c t="s" s="2" r="D1">
        <v>1</v>
      </c>
    </row>
    <row spans="1:6" r="2">
      <c t="s" s="2" r="B2">
        <v>2</v>
      </c>
      <c t="s" s="2" r="C2">
        <v>77</v>
      </c>
      <c t="s" s="2" r="D2">
        <v>2</v>
      </c>
      <c t="s" s="2" r="E2">
        <v>77</v>
      </c>
      <c t="s" s="2" r="F2">
        <v>29</v>
      </c>
    </row>
    <row spans="1:6" r="3">
      <c t="s" s="6" r="A3">
        <v>209</v>
      </c>
    </row>
    <row spans="1:6" r="4">
      <c t="s" s="3" r="A4">
        <v>267</v>
      </c>
      <c t="n" s="7" r="B4">
        <v>0</v>
      </c>
      <c t="n" s="7" r="C4">
        <v>2404</v>
      </c>
      <c t="n" s="7" r="D4">
        <v>0</v>
      </c>
      <c t="n" s="7" r="E4">
        <v>5198</v>
      </c>
    </row>
    <row spans="1:6" r="5">
      <c t="s" s="3" r="A5">
        <v>268</v>
      </c>
      <c t="n" s="4" r="B5">
        <v>33</v>
      </c>
      <c t="n" s="4" r="C5">
        <v>8524</v>
      </c>
      <c t="n" s="4" r="D5">
        <v>165</v>
      </c>
      <c t="n" s="4" r="E5">
        <v>21646</v>
      </c>
    </row>
    <row spans="1:6" r="6">
      <c t="s" s="3" r="A6">
        <v>269</v>
      </c>
      <c t="n" s="4" r="B6">
        <v>-33</v>
      </c>
      <c t="n" s="4" r="C6">
        <v>-6120</v>
      </c>
      <c t="n" s="4" r="D6">
        <v>-165</v>
      </c>
      <c t="n" s="4" r="E6">
        <v>-16448</v>
      </c>
    </row>
    <row spans="1:6" r="7">
      <c t="s" s="3" r="A7">
        <v>270</v>
      </c>
      <c t="n" s="4" r="B7">
        <v>-14</v>
      </c>
      <c t="n" s="4" r="C7">
        <v>-2682</v>
      </c>
      <c t="n" s="4" r="D7">
        <v>-70</v>
      </c>
      <c t="n" s="4" r="E7">
        <v>-7217</v>
      </c>
    </row>
    <row spans="1:6" r="8">
      <c t="s" s="3" r="A8">
        <v>271</v>
      </c>
      <c t="n" s="4" r="B8">
        <v>-19</v>
      </c>
      <c t="n" s="7" r="C8">
        <v>-3438</v>
      </c>
      <c t="n" s="4" r="D8">
        <v>-95</v>
      </c>
      <c t="n" s="7" r="E8">
        <v>-9231</v>
      </c>
    </row>
    <row spans="1:6" r="9">
      <c t="s" s="3" r="A9">
        <v>272</v>
      </c>
      <c t="n" s="4" r="B9">
        <v>222</v>
      </c>
      <c t="n" s="4" r="D9">
        <v>222</v>
      </c>
      <c t="n" s="7" r="F9">
        <v>737</v>
      </c>
    </row>
    <row spans="1:6" r="10">
      <c t="s" s="3" r="A10">
        <v>273</v>
      </c>
      <c t="n" s="4" r="B10">
        <v>0</v>
      </c>
      <c t="n" s="4" r="D10">
        <v>0</v>
      </c>
      <c t="n" s="4" r="F10">
        <v>1009</v>
      </c>
    </row>
    <row spans="1:6" r="11">
      <c t="s" s="3" r="A11">
        <v>274</v>
      </c>
      <c t="n" s="7" r="B11">
        <v>222</v>
      </c>
      <c t="n" s="7" r="D11">
        <v>222</v>
      </c>
      <c t="n" s="7" r="F11">
        <v>174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46"/>
    <col customWidth="1" max="3" min="3" width="46"/>
    <col customWidth="1" max="4" min="4" width="21"/>
  </cols>
  <sheetData>
    <row spans="1:4" r="1">
      <c t="s" s="1" r="A1">
        <v>275</v>
      </c>
      <c t="s" s="2" r="B1">
        <v>76</v>
      </c>
      <c t="s" s="2" r="C1">
        <v>1</v>
      </c>
    </row>
    <row spans="1:4" r="2">
      <c t="s" s="2" r="B2">
        <v>276</v>
      </c>
      <c t="s" s="2" r="C2">
        <v>276</v>
      </c>
      <c t="s" s="2" r="D2">
        <v>250</v>
      </c>
    </row>
    <row spans="1:4" r="3">
      <c t="s" s="6" r="A3">
        <v>277</v>
      </c>
    </row>
    <row spans="1:4" r="4">
      <c t="s" s="3" r="A4">
        <v>45</v>
      </c>
      <c t="n" s="7" r="B4">
        <v>10956</v>
      </c>
      <c t="n" s="7" r="C4">
        <v>10956</v>
      </c>
      <c t="n" s="7" r="D4">
        <v>9619</v>
      </c>
    </row>
    <row spans="1:4" r="5">
      <c t="s" s="3" r="A5">
        <v>213</v>
      </c>
    </row>
    <row spans="1:4" r="6">
      <c t="s" s="6" r="A6">
        <v>277</v>
      </c>
    </row>
    <row spans="1:4" r="7">
      <c t="s" s="3" r="A7">
        <v>278</v>
      </c>
      <c t="s" s="3" r="B7">
        <v>279</v>
      </c>
    </row>
    <row spans="1:4" r="8">
      <c t="s" s="3" r="A8">
        <v>280</v>
      </c>
      <c t="s" s="3" r="C8">
        <v>281</v>
      </c>
    </row>
    <row spans="1:4" r="9">
      <c t="s" s="3" r="A9">
        <v>282</v>
      </c>
      <c t="n" s="7" r="B9">
        <v>26100</v>
      </c>
      <c t="n" s="7" r="C9">
        <v>26100</v>
      </c>
    </row>
    <row spans="1:4" r="10">
      <c t="s" s="3" r="A10">
        <v>45</v>
      </c>
      <c t="n" s="7" r="B10">
        <v>11000</v>
      </c>
      <c t="n" s="7" r="C10">
        <v>11000</v>
      </c>
    </row>
    <row spans="1:4" r="11">
      <c t="s" s="3" r="A11">
        <v>283</v>
      </c>
    </row>
    <row spans="1:4" r="12">
      <c t="s" s="6" r="A12">
        <v>277</v>
      </c>
    </row>
    <row spans="1:4" r="13">
      <c t="s" s="3" r="A13">
        <v>284</v>
      </c>
      <c t="n" s="4" r="B13">
        <v>2000</v>
      </c>
      <c t="n" s="4" r="C13">
        <v>2000</v>
      </c>
    </row>
    <row spans="1:4" r="14">
      <c t="s" s="3" r="A14">
        <v>285</v>
      </c>
      <c t="n" s="4" r="B14">
        <v>40</v>
      </c>
      <c t="n" s="4" r="C14">
        <v>40</v>
      </c>
    </row>
    <row spans="1:4" r="15">
      <c t="s" s="3" r="A15">
        <v>286</v>
      </c>
      <c t="s" s="3" r="C15">
        <v>287</v>
      </c>
    </row>
    <row spans="1:4" r="16">
      <c t="s" s="3" r="A16">
        <v>288</v>
      </c>
      <c t="s" s="3" r="B16">
        <v>289</v>
      </c>
      <c t="s" s="3" r="C16">
        <v>289</v>
      </c>
    </row>
    <row spans="1:4" r="17">
      <c t="s" s="3" r="A17">
        <v>290</v>
      </c>
    </row>
    <row spans="1:4" r="18">
      <c t="s" s="6" r="A18">
        <v>277</v>
      </c>
    </row>
    <row spans="1:4" r="19">
      <c t="s" s="3" r="A19">
        <v>286</v>
      </c>
      <c t="s" s="3" r="C19">
        <v>291</v>
      </c>
    </row>
    <row spans="1:4" r="20">
      <c t="s" s="3" r="A20">
        <v>288</v>
      </c>
      <c t="s" s="3" r="B20">
        <v>292</v>
      </c>
      <c t="s" s="3" r="C20">
        <v>292</v>
      </c>
    </row>
    <row spans="1:4" r="21">
      <c t="s" s="3" r="A21">
        <v>293</v>
      </c>
    </row>
    <row spans="1:4" r="22">
      <c t="s" s="6" r="A22">
        <v>277</v>
      </c>
    </row>
    <row spans="1:4" r="23">
      <c t="s" s="3" r="A23">
        <v>294</v>
      </c>
      <c t="n" s="4" r="B23">
        <v>305</v>
      </c>
      <c t="n" s="4" r="C23">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spans="1:4" r="1">
      <c t="s" s="1" r="A1">
        <v>295</v>
      </c>
      <c t="s" s="2" r="B1">
        <v>1</v>
      </c>
    </row>
    <row spans="1:4" r="2">
      <c t="s" s="2" r="B2">
        <v>296</v>
      </c>
      <c t="s" s="2" r="C2">
        <v>77</v>
      </c>
      <c t="s" s="2" r="D2">
        <v>250</v>
      </c>
    </row>
    <row spans="1:4" r="3">
      <c t="s" s="6" r="A3">
        <v>297</v>
      </c>
    </row>
    <row spans="1:4" r="4">
      <c t="s" s="3" r="A4">
        <v>298</v>
      </c>
      <c t="n" s="7" r="B4">
        <v>2083282</v>
      </c>
      <c t="n" s="7" r="D4">
        <v>2146599</v>
      </c>
    </row>
    <row spans="1:4" r="5">
      <c t="s" s="3" r="A5">
        <v>52</v>
      </c>
      <c t="n" s="4" r="B5">
        <v>-78759</v>
      </c>
      <c t="n" s="4" r="D5">
        <v>-80892</v>
      </c>
    </row>
    <row spans="1:4" r="6">
      <c t="s" s="3" r="A6">
        <v>299</v>
      </c>
      <c t="n" s="4" r="B6">
        <v>2004523</v>
      </c>
      <c t="n" s="4" r="D6">
        <v>2065707</v>
      </c>
    </row>
    <row spans="1:4" r="7">
      <c t="s" s="3" r="A7">
        <v>300</v>
      </c>
    </row>
    <row spans="1:4" r="8">
      <c t="s" s="6" r="A8">
        <v>297</v>
      </c>
    </row>
    <row spans="1:4" r="9">
      <c t="s" s="3" r="A9">
        <v>298</v>
      </c>
      <c t="n" s="7" r="B9">
        <v>495022</v>
      </c>
      <c t="n" s="7" r="D9">
        <v>494682</v>
      </c>
    </row>
    <row spans="1:4" r="10">
      <c t="s" s="3" r="A10">
        <v>301</v>
      </c>
      <c t="s" s="3" r="B10">
        <v>302</v>
      </c>
    </row>
    <row spans="1:4" r="11">
      <c t="s" s="3" r="A11">
        <v>303</v>
      </c>
      <c t="s" s="3" r="B11">
        <v>304</v>
      </c>
      <c t="s" s="3" r="D11">
        <v>304</v>
      </c>
    </row>
    <row spans="1:4" r="12">
      <c t="s" s="3" r="A12">
        <v>305</v>
      </c>
      <c t="n" s="7" r="B12">
        <v>5000</v>
      </c>
      <c t="n" s="7" r="D12">
        <v>5300</v>
      </c>
    </row>
    <row spans="1:4" r="13">
      <c t="s" s="3" r="A13">
        <v>306</v>
      </c>
    </row>
    <row spans="1:4" r="14">
      <c t="s" s="6" r="A14">
        <v>297</v>
      </c>
    </row>
    <row spans="1:4" r="15">
      <c t="s" s="3" r="A15">
        <v>307</v>
      </c>
      <c t="s" s="3" r="C15">
        <v>308</v>
      </c>
    </row>
    <row spans="1:4" r="16">
      <c t="s" s="3" r="A16">
        <v>298</v>
      </c>
      <c t="n" s="7" r="B16">
        <v>1438692</v>
      </c>
      <c t="n" s="7" r="D16">
        <v>1503831</v>
      </c>
    </row>
    <row spans="1:4" r="17">
      <c t="s" s="3" r="A17">
        <v>309</v>
      </c>
      <c t="s" s="3" r="B17">
        <v>310</v>
      </c>
    </row>
    <row spans="1:4" r="18">
      <c t="s" s="3" r="A18">
        <v>311</v>
      </c>
      <c t="s" s="3" r="B18">
        <v>312</v>
      </c>
      <c t="s" s="3" r="D18">
        <v>312</v>
      </c>
    </row>
    <row spans="1:4" r="19">
      <c t="s" s="3" r="A19">
        <v>305</v>
      </c>
      <c t="n" s="7" r="B19">
        <v>38000</v>
      </c>
      <c t="n" s="7" r="D19">
        <v>42100</v>
      </c>
    </row>
    <row spans="1:4" r="20">
      <c t="s" s="3" r="A20">
        <v>313</v>
      </c>
    </row>
    <row spans="1:4" r="21">
      <c t="s" s="6" r="A21">
        <v>297</v>
      </c>
    </row>
    <row spans="1:4" r="22">
      <c t="s" s="3" r="A22">
        <v>298</v>
      </c>
      <c t="n" s="7" r="B22">
        <v>0</v>
      </c>
      <c t="n" s="7" r="D22">
        <v>0</v>
      </c>
    </row>
    <row spans="1:4" r="23">
      <c t="s" s="3" r="A23">
        <v>309</v>
      </c>
      <c t="s" s="3" r="B23">
        <v>310</v>
      </c>
    </row>
    <row spans="1:4" r="24">
      <c t="s" s="3" r="A24">
        <v>311</v>
      </c>
      <c t="s" s="3" r="B24">
        <v>314</v>
      </c>
      <c t="s" s="3" r="D24">
        <v>314</v>
      </c>
    </row>
    <row spans="1:4" r="25">
      <c t="s" s="3" r="A25">
        <v>315</v>
      </c>
    </row>
    <row spans="1:4" r="26">
      <c t="s" s="6" r="A26">
        <v>297</v>
      </c>
    </row>
    <row spans="1:4" r="27">
      <c t="s" s="3" r="A27">
        <v>298</v>
      </c>
      <c t="n" s="7" r="B27">
        <v>109504</v>
      </c>
      <c t="n" s="7" r="D27">
        <v>106783</v>
      </c>
    </row>
    <row spans="1:4" r="28">
      <c t="s" s="3" r="A28">
        <v>311</v>
      </c>
      <c t="s" s="3" r="B28">
        <v>316</v>
      </c>
      <c t="s" s="3" r="D28">
        <v>317</v>
      </c>
    </row>
    <row spans="1:4" r="29">
      <c t="s" s="3" r="A29">
        <v>305</v>
      </c>
      <c t="n" s="7" r="B29">
        <v>4500</v>
      </c>
      <c t="n" s="7" r="D29">
        <v>6700</v>
      </c>
    </row>
    <row spans="1:4" r="30">
      <c t="s" s="3" r="A30">
        <v>318</v>
      </c>
      <c t="s" s="3" r="B30">
        <v>319</v>
      </c>
    </row>
    <row spans="1:4" r="31">
      <c t="s" s="3" r="A31">
        <v>320</v>
      </c>
    </row>
    <row spans="1:4" r="32">
      <c t="s" s="6" r="A32">
        <v>297</v>
      </c>
    </row>
    <row spans="1:4" r="33">
      <c t="s" s="3" r="A33">
        <v>298</v>
      </c>
      <c t="n" s="7" r="B33">
        <v>40064</v>
      </c>
      <c t="n" s="4" r="D33">
        <v>41303</v>
      </c>
    </row>
    <row spans="1:4" r="34">
      <c t="s" s="3" r="A34">
        <v>305</v>
      </c>
      <c t="n" s="7" r="B34">
        <v>0</v>
      </c>
      <c t="n" s="7" r="D34">
        <v>0</v>
      </c>
    </row>
    <row spans="1:4" r="35">
      <c t="s" s="3" r="A35">
        <v>321</v>
      </c>
      <c t="s" s="3" r="B35">
        <v>322</v>
      </c>
      <c t="s" s="3" r="D35">
        <v>322</v>
      </c>
    </row>
    <row spans="1:4" r="36">
      <c t="s" s="3" r="A36">
        <v>323</v>
      </c>
    </row>
    <row spans="1:4" r="37">
      <c t="s" s="6" r="A37">
        <v>297</v>
      </c>
    </row>
    <row spans="1:4" r="38">
      <c t="s" s="3" r="A38">
        <v>309</v>
      </c>
      <c t="s" s="3" r="B38">
        <v>310</v>
      </c>
    </row>
    <row spans="1:4" r="39">
      <c t="s" s="3" r="A39">
        <v>324</v>
      </c>
    </row>
    <row spans="1:4" r="40">
      <c t="s" s="6" r="A40">
        <v>297</v>
      </c>
    </row>
    <row spans="1:4" r="41">
      <c t="s" s="3" r="A41">
        <v>325</v>
      </c>
      <c t="s" s="3" r="B41">
        <v>326</v>
      </c>
    </row>
    <row spans="1:4" r="42">
      <c t="s" s="3" r="A42">
        <v>327</v>
      </c>
      <c t="n" s="4" r="B42">
        <v>2</v>
      </c>
    </row>
    <row spans="1:4" r="43">
      <c t="s" s="3" r="A43">
        <v>328</v>
      </c>
      <c t="s" s="3" r="B43">
        <v>32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9</v>
      </c>
      <c t="s" s="2" r="B1">
        <v>2</v>
      </c>
      <c t="s" s="2" r="C1">
        <v>29</v>
      </c>
    </row>
    <row spans="1:3" r="2">
      <c t="s" s="3" r="A2">
        <v>70</v>
      </c>
      <c t="n" s="7" r="B2">
        <v>422127</v>
      </c>
      <c t="n" s="7" r="C2">
        <v>374738</v>
      </c>
    </row>
    <row spans="1:3" r="3">
      <c t="s" s="3" r="A3">
        <v>71</v>
      </c>
      <c t="n" s="7" r="B3">
        <v>59480</v>
      </c>
      <c t="n" s="7" r="C3">
        <v>50313</v>
      </c>
    </row>
    <row spans="1:3" r="4">
      <c t="s" s="3" r="A4">
        <v>25</v>
      </c>
    </row>
    <row spans="1:3" r="5">
      <c t="s" s="3" r="A5">
        <v>72</v>
      </c>
      <c t="n" s="4" r="B5">
        <v>100</v>
      </c>
      <c t="n" s="4" r="C5">
        <v>100</v>
      </c>
    </row>
    <row spans="1:3" r="6">
      <c t="s" s="3" r="A6">
        <v>73</v>
      </c>
      <c t="n" s="4" r="B6">
        <v>100</v>
      </c>
      <c t="n" s="4" r="C6">
        <v>100</v>
      </c>
    </row>
    <row spans="1:3" r="7">
      <c t="s" s="3" r="A7">
        <v>74</v>
      </c>
      <c t="n" s="4" r="B7">
        <v>100</v>
      </c>
      <c t="n" s="4" r="C7">
        <v>100</v>
      </c>
    </row>
    <row spans="1:3" r="8">
      <c t="s" s="3" r="A8">
        <v>27</v>
      </c>
    </row>
    <row spans="1:3" r="9">
      <c t="s" s="3" r="A9">
        <v>72</v>
      </c>
      <c t="n" s="4" r="B9">
        <v>100</v>
      </c>
      <c t="n" s="4" r="C9">
        <v>100</v>
      </c>
    </row>
    <row spans="1:3" r="10">
      <c t="s" s="3" r="A10">
        <v>73</v>
      </c>
      <c t="n" s="4" r="B10">
        <v>100</v>
      </c>
      <c t="n" s="4" r="C10">
        <v>100</v>
      </c>
    </row>
    <row spans="1:3" r="11">
      <c t="s" s="3" r="A11">
        <v>74</v>
      </c>
      <c t="n" s="4" r="B11">
        <v>100</v>
      </c>
      <c t="n" s="4" r="C11">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30</v>
      </c>
      <c t="s" s="2" r="B1">
        <v>331</v>
      </c>
      <c t="s" s="2" r="C1">
        <v>2</v>
      </c>
      <c t="s" s="2" r="D1">
        <v>77</v>
      </c>
      <c t="s" s="2" r="E1">
        <v>2</v>
      </c>
      <c t="s" s="2" r="F1">
        <v>77</v>
      </c>
      <c t="s" s="2" r="G1">
        <v>29</v>
      </c>
    </row>
    <row spans="1:7" r="2">
      <c t="s" s="6" r="A2">
        <v>297</v>
      </c>
    </row>
    <row spans="1:7" r="3">
      <c t="s" s="3" r="A3">
        <v>332</v>
      </c>
      <c t="n" s="7" r="C3">
        <v>0</v>
      </c>
      <c t="n" s="7" r="D3">
        <v>0</v>
      </c>
      <c t="n" s="7" r="E3">
        <v>0</v>
      </c>
      <c t="n" s="7" r="F3">
        <v>4132</v>
      </c>
    </row>
    <row spans="1:7" r="4">
      <c t="s" s="3" r="A4">
        <v>313</v>
      </c>
    </row>
    <row spans="1:7" r="5">
      <c t="s" s="6" r="A5">
        <v>297</v>
      </c>
    </row>
    <row spans="1:7" r="6">
      <c t="s" s="3" r="A6">
        <v>333</v>
      </c>
      <c t="n" s="7" r="C6">
        <v>350000</v>
      </c>
      <c t="n" s="7" r="E6">
        <v>350000</v>
      </c>
    </row>
    <row spans="1:7" r="7">
      <c t="s" s="3" r="A7">
        <v>306</v>
      </c>
    </row>
    <row spans="1:7" r="8">
      <c t="s" s="6" r="A8">
        <v>297</v>
      </c>
    </row>
    <row spans="1:7" r="9">
      <c t="s" s="3" r="A9">
        <v>334</v>
      </c>
      <c t="n" s="4" r="F9">
        <v>2400</v>
      </c>
    </row>
    <row spans="1:7" r="10">
      <c t="s" s="3" r="A10">
        <v>335</v>
      </c>
      <c t="n" s="4" r="F10">
        <v>1700</v>
      </c>
    </row>
    <row spans="1:7" r="11">
      <c t="s" s="3" r="A11">
        <v>332</v>
      </c>
      <c t="n" s="7" r="F11">
        <v>4100</v>
      </c>
    </row>
    <row spans="1:7" r="12">
      <c t="s" s="3" r="A12">
        <v>300</v>
      </c>
    </row>
    <row spans="1:7" r="13">
      <c t="s" s="6" r="A13">
        <v>297</v>
      </c>
    </row>
    <row spans="1:7" r="14">
      <c t="s" s="3" r="A14">
        <v>336</v>
      </c>
      <c t="s" s="3" r="C14">
        <v>304</v>
      </c>
      <c t="s" s="3" r="E14">
        <v>304</v>
      </c>
      <c t="s" s="3" r="G14">
        <v>304</v>
      </c>
    </row>
    <row spans="1:7" r="15">
      <c t="s" s="3" r="A15">
        <v>337</v>
      </c>
    </row>
    <row spans="1:7" r="16">
      <c t="s" s="6" r="A16">
        <v>297</v>
      </c>
    </row>
    <row spans="1:7" r="17">
      <c t="s" s="3" r="A17">
        <v>338</v>
      </c>
      <c t="s" s="3" r="B17">
        <v>279</v>
      </c>
      <c t="s" s="3" r="E17">
        <v>339</v>
      </c>
    </row>
    <row spans="1:7" r="18">
      <c t="s" s="3" r="A18">
        <v>340</v>
      </c>
      <c t="s" s="3" r="B18">
        <v>319</v>
      </c>
      <c t="s" s="3" r="E18">
        <v>319</v>
      </c>
    </row>
    <row spans="1:7" r="19">
      <c t="s" s="3" r="A19">
        <v>341</v>
      </c>
    </row>
    <row spans="1:7" r="20">
      <c t="s" s="6" r="A20">
        <v>297</v>
      </c>
    </row>
    <row spans="1:7" r="21">
      <c t="s" s="3" r="A21">
        <v>338</v>
      </c>
      <c t="s" s="3" r="B21">
        <v>342</v>
      </c>
      <c t="s" s="3" r="E21">
        <v>34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
  </cols>
  <sheetData>
    <row spans="1:2" r="1">
      <c t="s" s="1" r="A1">
        <v>344</v>
      </c>
      <c t="s" s="2" r="B1">
        <v>345</v>
      </c>
    </row>
    <row spans="1:2" r="2">
      <c t="s" s="6" r="A2">
        <v>297</v>
      </c>
    </row>
    <row spans="1:2" r="3">
      <c t="s" s="3" r="A3">
        <v>346</v>
      </c>
      <c t="n" s="7" r="B3">
        <v>105</v>
      </c>
    </row>
    <row spans="1:2" r="4">
      <c t="s" s="3" r="A4">
        <v>318</v>
      </c>
      <c t="s" s="3" r="B4">
        <v>319</v>
      </c>
    </row>
    <row spans="1:2" r="5">
      <c t="s" s="3" r="A5">
        <v>315</v>
      </c>
    </row>
    <row spans="1:2" r="6">
      <c t="s" s="6" r="A6">
        <v>297</v>
      </c>
    </row>
    <row spans="1:2" r="7">
      <c t="s" s="3" r="A7">
        <v>325</v>
      </c>
      <c t="s" s="3" r="B7">
        <v>326</v>
      </c>
    </row>
    <row spans="1:2" r="8">
      <c t="s" s="3" r="A8">
        <v>327</v>
      </c>
      <c t="n" s="4" r="B8">
        <v>2</v>
      </c>
    </row>
    <row spans="1:2" r="9">
      <c t="s" s="3" r="A9">
        <v>328</v>
      </c>
      <c t="s" s="3" r="B9">
        <v>329</v>
      </c>
    </row>
    <row spans="1:2" r="10">
      <c t="s" s="3" r="A10">
        <v>347</v>
      </c>
    </row>
    <row spans="1:2" r="11">
      <c t="s" s="6" r="A11">
        <v>297</v>
      </c>
    </row>
    <row spans="1:2" r="12">
      <c t="s" s="3" r="A12">
        <v>338</v>
      </c>
      <c t="s" s="3" r="B12">
        <v>348</v>
      </c>
    </row>
    <row spans="1:2" r="13">
      <c t="s" s="3" r="A13">
        <v>349</v>
      </c>
    </row>
    <row spans="1:2" r="14">
      <c t="s" s="6" r="A14">
        <v>297</v>
      </c>
    </row>
    <row spans="1:2" r="15">
      <c t="s" s="3" r="A15">
        <v>338</v>
      </c>
      <c t="s" s="3" r="B15">
        <v>350</v>
      </c>
    </row>
    <row spans="1:2" r="16">
      <c t="s" s="3" r="A16">
        <v>351</v>
      </c>
    </row>
    <row spans="1:2" r="17">
      <c t="s" s="6" r="A17">
        <v>297</v>
      </c>
    </row>
    <row spans="1:2" r="18">
      <c t="s" s="3" r="A18">
        <v>338</v>
      </c>
      <c t="s" s="3" r="B18">
        <v>352</v>
      </c>
    </row>
    <row spans="1:2" r="19">
      <c t="s" s="3" r="A19">
        <v>353</v>
      </c>
    </row>
    <row spans="1:2" r="20">
      <c t="s" s="6" r="A20">
        <v>297</v>
      </c>
    </row>
    <row spans="1:2" r="21">
      <c t="s" s="3" r="A21">
        <v>338</v>
      </c>
      <c t="s" s="3" r="B21">
        <v>34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54</v>
      </c>
      <c t="s" s="2" r="B1">
        <v>331</v>
      </c>
      <c t="s" s="2" r="C1">
        <v>2</v>
      </c>
    </row>
    <row spans="1:3" r="2">
      <c t="s" s="3" r="A2">
        <v>355</v>
      </c>
    </row>
    <row spans="1:3" r="3">
      <c t="s" s="6" r="A3">
        <v>297</v>
      </c>
    </row>
    <row spans="1:3" r="4">
      <c t="s" s="3" r="A4">
        <v>356</v>
      </c>
      <c t="n" s="8" r="C4">
        <v>4.58</v>
      </c>
    </row>
    <row spans="1:3" r="5">
      <c t="s" s="3" r="A5">
        <v>357</v>
      </c>
      <c t="n" s="8" r="C5">
        <v>3.75</v>
      </c>
    </row>
    <row spans="1:3" r="6">
      <c t="s" s="3" r="A6">
        <v>358</v>
      </c>
    </row>
    <row spans="1:3" r="7">
      <c t="s" s="6" r="A7">
        <v>297</v>
      </c>
    </row>
    <row spans="1:3" r="8">
      <c t="s" s="3" r="A8">
        <v>356</v>
      </c>
      <c t="n" s="9" r="C8">
        <v>6.5</v>
      </c>
    </row>
    <row spans="1:3" r="9">
      <c t="s" s="3" r="A9">
        <v>359</v>
      </c>
    </row>
    <row spans="1:3" r="10">
      <c t="s" s="6" r="A10">
        <v>297</v>
      </c>
    </row>
    <row spans="1:3" r="11">
      <c t="s" s="3" r="A11">
        <v>357</v>
      </c>
      <c t="n" s="8" r="C11">
        <v>2.5</v>
      </c>
    </row>
    <row spans="1:3" r="12">
      <c t="s" s="3" r="A12">
        <v>360</v>
      </c>
    </row>
    <row spans="1:3" r="13">
      <c t="s" s="6" r="A13">
        <v>297</v>
      </c>
    </row>
    <row spans="1:3" r="14">
      <c t="s" s="3" r="A14">
        <v>338</v>
      </c>
      <c t="s" s="3" r="B14">
        <v>279</v>
      </c>
      <c t="s" s="3" r="C14">
        <v>339</v>
      </c>
    </row>
    <row spans="1:3" r="15">
      <c t="s" s="3" r="A15">
        <v>340</v>
      </c>
      <c t="s" s="3" r="B15">
        <v>319</v>
      </c>
      <c t="s" s="3" r="C15">
        <v>319</v>
      </c>
    </row>
    <row spans="1:3" r="16">
      <c t="s" s="3" r="A16">
        <v>361</v>
      </c>
    </row>
    <row spans="1:3" r="17">
      <c t="s" s="6" r="A17">
        <v>297</v>
      </c>
    </row>
    <row spans="1:3" r="18">
      <c t="s" s="3" r="A18">
        <v>338</v>
      </c>
      <c t="s" s="3" r="B18">
        <v>342</v>
      </c>
      <c t="s" s="3" r="C18">
        <v>343</v>
      </c>
    </row>
    <row spans="1:3" r="19">
      <c t="s" s="3" r="A19">
        <v>362</v>
      </c>
    </row>
    <row spans="1:3" r="20">
      <c t="s" s="6" r="A20">
        <v>297</v>
      </c>
    </row>
    <row spans="1:3" r="21">
      <c t="s" s="3" r="A21">
        <v>357</v>
      </c>
      <c t="n" s="4" r="C21">
        <v>3</v>
      </c>
    </row>
    <row spans="1:3" r="22">
      <c t="s" s="3" r="A22">
        <v>363</v>
      </c>
    </row>
    <row spans="1:3" r="23">
      <c t="s" s="6" r="A23">
        <v>297</v>
      </c>
    </row>
    <row spans="1:3" r="24">
      <c t="s" s="3" r="A24">
        <v>356</v>
      </c>
      <c t="n" s="4" r="C24">
        <v>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64</v>
      </c>
      <c t="s" s="2" r="B1">
        <v>2</v>
      </c>
      <c t="s" s="2" r="C1">
        <v>29</v>
      </c>
    </row>
    <row spans="1:3" r="2">
      <c t="s" s="6" r="A2">
        <v>297</v>
      </c>
    </row>
    <row spans="1:3" r="3">
      <c t="s" s="3" r="A3">
        <v>170</v>
      </c>
      <c t="n" s="7" r="B3">
        <v>2083282</v>
      </c>
      <c t="n" s="7" r="C3">
        <v>2146599</v>
      </c>
    </row>
    <row spans="1:3" r="4">
      <c t="s" s="3" r="A4">
        <v>365</v>
      </c>
      <c t="n" s="4" r="B4">
        <v>33200</v>
      </c>
    </row>
    <row spans="1:3" r="5">
      <c t="s" s="3" r="A5">
        <v>313</v>
      </c>
    </row>
    <row spans="1:3" r="6">
      <c t="s" s="6" r="A6">
        <v>297</v>
      </c>
    </row>
    <row spans="1:3" r="7">
      <c t="s" s="3" r="A7">
        <v>366</v>
      </c>
      <c t="n" s="4" r="B7">
        <v>316800</v>
      </c>
    </row>
    <row spans="1:3" r="8">
      <c t="s" s="3" r="A8">
        <v>170</v>
      </c>
      <c t="n" s="4" r="B8">
        <v>0</v>
      </c>
      <c t="n" s="7" r="C8">
        <v>0</v>
      </c>
    </row>
    <row spans="1:3" r="9">
      <c t="s" s="3" r="A9">
        <v>313</v>
      </c>
    </row>
    <row spans="1:3" r="10">
      <c t="s" s="6" r="A10">
        <v>297</v>
      </c>
    </row>
    <row spans="1:3" r="11">
      <c t="s" s="3" r="A11">
        <v>333</v>
      </c>
      <c t="n" s="7" r="B11">
        <v>3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40"/>
    <col customWidth="1" max="5" min="5" width="21"/>
    <col customWidth="1" max="6" min="6" width="21"/>
  </cols>
  <sheetData>
    <row spans="1:6" r="1">
      <c t="s" s="1" r="A1">
        <v>367</v>
      </c>
      <c t="s" s="2" r="B1">
        <v>76</v>
      </c>
      <c t="s" s="2" r="D1">
        <v>1</v>
      </c>
    </row>
    <row spans="1:6" r="2">
      <c t="s" s="2" r="B2">
        <v>368</v>
      </c>
      <c t="s" s="2" r="C2">
        <v>369</v>
      </c>
      <c t="s" s="2" r="D2">
        <v>368</v>
      </c>
      <c t="s" s="2" r="E2">
        <v>369</v>
      </c>
      <c t="s" s="2" r="F2">
        <v>250</v>
      </c>
    </row>
    <row spans="1:6" r="3">
      <c t="s" s="6" r="A3">
        <v>220</v>
      </c>
    </row>
    <row spans="1:6" r="4">
      <c t="s" s="3" r="A4">
        <v>370</v>
      </c>
      <c t="s" s="3" r="B4">
        <v>371</v>
      </c>
      <c t="s" s="3" r="D4">
        <v>371</v>
      </c>
    </row>
    <row spans="1:6" r="5">
      <c t="s" s="3" r="A5">
        <v>372</v>
      </c>
      <c t="n" s="7" r="D5">
        <v>-4</v>
      </c>
      <c t="n" s="7" r="E5">
        <v>-73</v>
      </c>
    </row>
    <row spans="1:6" r="6">
      <c t="s" s="3" r="A6">
        <v>373</v>
      </c>
      <c t="s" s="3" r="B6">
        <v>319</v>
      </c>
      <c t="s" s="3" r="D6">
        <v>319</v>
      </c>
    </row>
    <row spans="1:6" r="7">
      <c t="s" s="3" r="A7">
        <v>374</v>
      </c>
    </row>
    <row spans="1:6" r="8">
      <c t="s" s="6" r="A8">
        <v>220</v>
      </c>
    </row>
    <row spans="1:6" r="9">
      <c t="s" s="3" r="A9">
        <v>375</v>
      </c>
      <c t="n" s="7" r="B9">
        <v>-1042</v>
      </c>
      <c t="n" s="7" r="C9">
        <v>-4190</v>
      </c>
      <c t="n" s="7" r="D9">
        <v>-4788</v>
      </c>
      <c t="n" s="4" r="E9">
        <v>-6257</v>
      </c>
    </row>
    <row spans="1:6" r="10">
      <c t="s" s="3" r="A10">
        <v>376</v>
      </c>
      <c t="n" s="4" r="B10">
        <v>2</v>
      </c>
      <c t="n" s="4" r="D10">
        <v>2</v>
      </c>
    </row>
    <row spans="1:6" r="11">
      <c t="s" s="3" r="A11">
        <v>377</v>
      </c>
      <c t="s" s="3" r="B11">
        <v>378</v>
      </c>
      <c t="s" s="3" r="D11">
        <v>378</v>
      </c>
    </row>
    <row spans="1:6" r="12">
      <c t="s" s="3" r="A12">
        <v>379</v>
      </c>
      <c t="s" s="3" r="B12">
        <v>380</v>
      </c>
      <c t="s" s="3" r="D12">
        <v>380</v>
      </c>
    </row>
    <row spans="1:6" r="13">
      <c t="s" s="3" r="A13">
        <v>381</v>
      </c>
      <c t="n" s="7" r="D13">
        <v>-4800</v>
      </c>
    </row>
    <row spans="1:6" r="14">
      <c t="s" s="3" r="A14">
        <v>382</v>
      </c>
      <c t="n" s="7" r="B14">
        <v>10900</v>
      </c>
      <c t="n" s="7" r="D14">
        <v>10900</v>
      </c>
    </row>
    <row spans="1:6" r="15">
      <c t="s" s="3" r="A15">
        <v>383</v>
      </c>
    </row>
    <row spans="1:6" r="16">
      <c t="s" s="6" r="A16">
        <v>220</v>
      </c>
    </row>
    <row spans="1:6" r="17">
      <c t="s" s="3" r="A17">
        <v>384</v>
      </c>
      <c t="s" s="3" r="D17">
        <v>385</v>
      </c>
    </row>
    <row spans="1:6" r="18">
      <c t="s" s="3" r="A18">
        <v>386</v>
      </c>
    </row>
    <row spans="1:6" r="19">
      <c t="s" s="6" r="A19">
        <v>220</v>
      </c>
    </row>
    <row spans="1:6" r="20">
      <c t="s" s="3" r="A20">
        <v>387</v>
      </c>
      <c t="s" s="3" r="B20">
        <v>319</v>
      </c>
      <c t="s" s="3" r="D20">
        <v>319</v>
      </c>
    </row>
    <row spans="1:6" r="21">
      <c t="s" s="3" r="A21">
        <v>388</v>
      </c>
    </row>
    <row spans="1:6" r="22">
      <c t="s" s="6" r="A22">
        <v>220</v>
      </c>
    </row>
    <row spans="1:6" r="23">
      <c t="s" s="3" r="A23">
        <v>389</v>
      </c>
      <c t="n" s="4" r="C23">
        <v>-71</v>
      </c>
    </row>
    <row spans="1:6" r="24">
      <c t="s" s="3" r="A24">
        <v>390</v>
      </c>
    </row>
    <row spans="1:6" r="25">
      <c t="s" s="6" r="A25">
        <v>220</v>
      </c>
    </row>
    <row spans="1:6" r="26">
      <c t="s" s="3" r="A26">
        <v>391</v>
      </c>
      <c t="n" s="7" r="B26">
        <v>-3068</v>
      </c>
      <c t="n" s="7" r="C26">
        <v>-3234</v>
      </c>
      <c t="n" s="7" r="D26">
        <v>-6165</v>
      </c>
      <c t="n" s="4" r="E26">
        <v>-6507</v>
      </c>
    </row>
    <row spans="1:6" r="27">
      <c t="s" s="3" r="A27">
        <v>392</v>
      </c>
    </row>
    <row spans="1:6" r="28">
      <c t="s" s="6" r="A28">
        <v>220</v>
      </c>
    </row>
    <row spans="1:6" r="29">
      <c t="s" s="3" r="A29">
        <v>389</v>
      </c>
      <c t="n" s="4" r="B29">
        <v>-1</v>
      </c>
      <c t="n" s="4" r="D29">
        <v>-4</v>
      </c>
      <c t="n" s="7" r="E29">
        <v>-73</v>
      </c>
    </row>
    <row spans="1:6" r="30">
      <c t="s" s="3" r="A30">
        <v>393</v>
      </c>
    </row>
    <row spans="1:6" r="31">
      <c t="s" s="6" r="A31">
        <v>220</v>
      </c>
    </row>
    <row spans="1:6" r="32">
      <c t="s" s="3" r="A32">
        <v>394</v>
      </c>
      <c t="n" s="4" r="B32">
        <v>112</v>
      </c>
      <c t="n" s="4" r="D32">
        <v>112</v>
      </c>
      <c t="n" s="7" r="F32">
        <v>4149</v>
      </c>
    </row>
    <row spans="1:6" r="33">
      <c t="s" s="3" r="A33">
        <v>395</v>
      </c>
    </row>
    <row spans="1:6" r="34">
      <c t="s" s="6" r="A34">
        <v>220</v>
      </c>
    </row>
    <row spans="1:6" r="35">
      <c t="s" s="3" r="A35">
        <v>394</v>
      </c>
      <c t="n" s="4" r="B35">
        <v>9925</v>
      </c>
      <c t="n" s="4" r="D35">
        <v>9925</v>
      </c>
      <c t="n" s="7" r="F35">
        <v>6105</v>
      </c>
    </row>
    <row spans="1:6" r="36">
      <c t="s" s="3" r="A36">
        <v>396</v>
      </c>
    </row>
    <row spans="1:6" r="37">
      <c t="s" s="6" r="A37">
        <v>220</v>
      </c>
    </row>
    <row spans="1:6" r="38">
      <c t="s" s="3" r="A38">
        <v>397</v>
      </c>
      <c t="n" s="7" r="B38">
        <v>1000000</v>
      </c>
      <c t="n" s="7" r="D38">
        <v>1000000</v>
      </c>
    </row>
    <row spans="1:6" r="39">
      <c t="s" s="3" r="A39">
        <v>398</v>
      </c>
    </row>
    <row spans="1:6" r="40">
      <c t="s" s="6" r="A40">
        <v>220</v>
      </c>
    </row>
    <row spans="1:6" r="41">
      <c t="s" s="3" r="A41">
        <v>399</v>
      </c>
      <c t="s" s="3" r="B41">
        <v>400</v>
      </c>
      <c t="s" s="3" r="D41">
        <v>400</v>
      </c>
    </row>
    <row spans="1:6" r="42">
      <c t="s" s="3" r="A42">
        <v>401</v>
      </c>
    </row>
    <row spans="1:6" r="43">
      <c t="s" s="6" r="A43">
        <v>220</v>
      </c>
    </row>
    <row spans="1:6" r="44">
      <c t="s" s="3" r="A44">
        <v>402</v>
      </c>
      <c t="n" s="7" r="B44">
        <v>700000</v>
      </c>
      <c t="n" s="7" r="D44">
        <v>7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03</v>
      </c>
      <c t="s" s="2" r="C1">
        <v>1</v>
      </c>
    </row>
    <row spans="1:4" r="2">
      <c t="s" s="2" r="C2">
        <v>2</v>
      </c>
      <c t="s" s="2" r="D2">
        <v>29</v>
      </c>
    </row>
    <row spans="1:4" r="3">
      <c t="s" s="6" r="A3">
        <v>404</v>
      </c>
    </row>
    <row spans="1:4" r="4">
      <c t="s" s="3" r="A4">
        <v>405</v>
      </c>
      <c t="n" s="7" r="C4">
        <v>2146000</v>
      </c>
      <c t="n" s="7" r="D4">
        <v>2166000</v>
      </c>
    </row>
    <row spans="1:4" r="5">
      <c t="s" s="3" r="A5">
        <v>406</v>
      </c>
      <c t="n" s="4" r="C5">
        <v>2083282</v>
      </c>
      <c t="n" s="4" r="D5">
        <v>2146599</v>
      </c>
    </row>
    <row spans="1:4" r="6">
      <c t="s" s="3" r="A6">
        <v>407</v>
      </c>
    </row>
    <row spans="1:4" r="7">
      <c t="s" s="6" r="A7">
        <v>404</v>
      </c>
    </row>
    <row spans="1:4" r="8">
      <c t="s" s="3" r="A8">
        <v>408</v>
      </c>
      <c t="n" s="4" r="C8">
        <v>1800</v>
      </c>
    </row>
    <row spans="1:4" r="9">
      <c t="s" s="3" r="A9">
        <v>409</v>
      </c>
      <c t="n" s="4" r="C9">
        <v>2100</v>
      </c>
    </row>
    <row spans="1:4" r="10">
      <c t="s" s="3" r="A10">
        <v>410</v>
      </c>
    </row>
    <row spans="1:4" r="11">
      <c t="s" s="6" r="A11">
        <v>404</v>
      </c>
    </row>
    <row spans="1:4" r="12">
      <c t="s" s="3" r="A12">
        <v>411</v>
      </c>
      <c t="s" s="3" r="B12">
        <v>412</v>
      </c>
      <c t="n" s="4" r="C12">
        <v>108</v>
      </c>
      <c t="n" s="4" r="D12">
        <v>187</v>
      </c>
    </row>
    <row spans="1:4" r="13">
      <c t="s" s="3" r="A13">
        <v>413</v>
      </c>
    </row>
    <row spans="1:4" r="14">
      <c t="s" s="6" r="A14">
        <v>404</v>
      </c>
    </row>
    <row spans="1:4" r="15">
      <c t="s" s="3" r="A15">
        <v>414</v>
      </c>
      <c t="n" s="4" r="C15">
        <v>10037</v>
      </c>
      <c t="n" s="4" r="D15">
        <v>10254</v>
      </c>
    </row>
    <row spans="1:4" r="16">
      <c t="s" s="3" r="A16">
        <v>415</v>
      </c>
    </row>
    <row spans="1:4" r="17">
      <c t="s" s="6" r="A17">
        <v>404</v>
      </c>
    </row>
    <row spans="1:4" r="18">
      <c t="s" s="3" r="A18">
        <v>411</v>
      </c>
      <c t="s" s="3" r="B18">
        <v>412</v>
      </c>
      <c t="n" s="4" r="C18">
        <v>108</v>
      </c>
      <c t="n" s="4" r="D18">
        <v>187</v>
      </c>
    </row>
    <row spans="1:4" r="19">
      <c t="s" s="3" r="A19">
        <v>416</v>
      </c>
    </row>
    <row spans="1:4" r="20">
      <c t="s" s="6" r="A20">
        <v>404</v>
      </c>
    </row>
    <row spans="1:4" r="21">
      <c t="s" s="3" r="A21">
        <v>414</v>
      </c>
      <c t="n" s="4" r="C21">
        <v>0</v>
      </c>
      <c t="n" s="4" r="D21">
        <v>0</v>
      </c>
    </row>
    <row spans="1:4" r="22">
      <c t="s" s="3" r="A22">
        <v>417</v>
      </c>
    </row>
    <row spans="1:4" r="23">
      <c t="s" s="6" r="A23">
        <v>404</v>
      </c>
    </row>
    <row spans="1:4" r="24">
      <c t="s" s="3" r="A24">
        <v>411</v>
      </c>
      <c t="s" s="3" r="B24">
        <v>412</v>
      </c>
      <c t="n" s="4" r="C24">
        <v>0</v>
      </c>
      <c t="n" s="4" r="D24">
        <v>0</v>
      </c>
    </row>
    <row spans="1:4" r="25">
      <c t="s" s="3" r="A25">
        <v>418</v>
      </c>
    </row>
    <row spans="1:4" r="26">
      <c t="s" s="6" r="A26">
        <v>404</v>
      </c>
    </row>
    <row spans="1:4" r="27">
      <c t="s" s="3" r="A27">
        <v>414</v>
      </c>
      <c t="n" s="4" r="C27">
        <v>10037</v>
      </c>
      <c t="n" s="4" r="D27">
        <v>10254</v>
      </c>
    </row>
    <row spans="1:4" r="28">
      <c t="s" s="3" r="A28">
        <v>419</v>
      </c>
    </row>
    <row spans="1:4" r="29">
      <c t="s" s="6" r="A29">
        <v>404</v>
      </c>
    </row>
    <row spans="1:4" r="30">
      <c t="s" s="3" r="A30">
        <v>411</v>
      </c>
      <c t="s" s="3" r="B30">
        <v>412</v>
      </c>
      <c t="n" s="4" r="C30">
        <v>0</v>
      </c>
      <c t="n" s="4" r="D30">
        <v>0</v>
      </c>
    </row>
    <row spans="1:4" r="31">
      <c t="s" s="3" r="A31">
        <v>420</v>
      </c>
    </row>
    <row spans="1:4" r="32">
      <c t="s" s="6" r="A32">
        <v>404</v>
      </c>
    </row>
    <row spans="1:4" r="33">
      <c t="s" s="3" r="A33">
        <v>414</v>
      </c>
      <c t="n" s="7" r="C33">
        <v>0</v>
      </c>
      <c t="n" s="7" r="D33">
        <v>0</v>
      </c>
    </row>
    <row spans="1:4" r="34">
      <c t="n" r="A34"/>
    </row>
    <row spans="1:4" r="35">
      <c t="s" s="3" r="A35">
        <v>412</v>
      </c>
      <c t="s" s="3" r="B35">
        <v>421</v>
      </c>
    </row>
  </sheetData>
  <mergeCells count="3">
    <mergeCell ref="A1:B2"/>
    <mergeCell ref="A34:C34"/>
    <mergeCell ref="B35:C3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422</v>
      </c>
      <c t="s" s="2" r="B1">
        <v>76</v>
      </c>
      <c t="s" s="2" r="E1">
        <v>1</v>
      </c>
    </row>
    <row spans="1:6" r="2">
      <c t="s" s="2" r="B2">
        <v>423</v>
      </c>
      <c t="s" s="2" r="C2">
        <v>2</v>
      </c>
      <c t="s" s="2" r="D2">
        <v>77</v>
      </c>
      <c t="s" s="2" r="E2">
        <v>2</v>
      </c>
      <c t="s" s="2" r="F2">
        <v>77</v>
      </c>
    </row>
    <row spans="1:6" r="3">
      <c t="s" s="6" r="A3">
        <v>424</v>
      </c>
    </row>
    <row spans="1:6" r="4">
      <c t="s" s="3" r="A4">
        <v>425</v>
      </c>
      <c t="n" s="7" r="B4">
        <v>674162</v>
      </c>
      <c t="n" s="7" r="E4">
        <v>645168</v>
      </c>
    </row>
    <row spans="1:6" r="5">
      <c t="s" s="3" r="A5">
        <v>426</v>
      </c>
      <c t="n" s="7" r="C5">
        <v>-1042</v>
      </c>
      <c t="n" s="7" r="D5">
        <v>-4190</v>
      </c>
      <c t="n" s="4" r="E5">
        <v>-4788</v>
      </c>
      <c t="n" s="7" r="F5">
        <v>-6257</v>
      </c>
    </row>
    <row spans="1:6" r="6">
      <c t="s" s="3" r="A6">
        <v>427</v>
      </c>
      <c t="n" s="4" r="E6">
        <v>-78</v>
      </c>
    </row>
    <row spans="1:6" r="7">
      <c t="s" s="3" r="A7">
        <v>106</v>
      </c>
      <c t="n" s="4" r="C7">
        <v>32139</v>
      </c>
      <c t="n" s="7" r="D7">
        <v>54609</v>
      </c>
      <c t="n" s="4" r="E7">
        <v>71420</v>
      </c>
      <c t="n" s="4" r="F7">
        <v>68196</v>
      </c>
    </row>
    <row spans="1:6" r="8">
      <c t="s" s="3" r="A8">
        <v>428</v>
      </c>
      <c t="n" s="4" r="E8">
        <v>-45314</v>
      </c>
      <c t="n" s="7" r="F8">
        <v>-53348</v>
      </c>
    </row>
    <row spans="1:6" r="9">
      <c t="s" s="3" r="A9">
        <v>429</v>
      </c>
      <c t="n" s="4" r="C9">
        <v>674162</v>
      </c>
      <c t="n" s="4" r="E9">
        <v>674162</v>
      </c>
    </row>
    <row spans="1:6" r="10">
      <c t="s" s="3" r="A10">
        <v>430</v>
      </c>
    </row>
    <row spans="1:6" r="11">
      <c t="s" s="6" r="A11">
        <v>424</v>
      </c>
    </row>
    <row spans="1:6" r="12">
      <c t="s" s="3" r="A12">
        <v>425</v>
      </c>
      <c t="n" s="4" r="B12">
        <v>650170</v>
      </c>
      <c t="n" s="4" r="E12">
        <v>618994</v>
      </c>
    </row>
    <row spans="1:6" r="13">
      <c t="s" s="3" r="A13">
        <v>426</v>
      </c>
      <c t="n" s="4" r="E13">
        <v>1377</v>
      </c>
    </row>
    <row spans="1:6" r="14">
      <c t="s" s="3" r="A14">
        <v>427</v>
      </c>
      <c t="n" s="4" r="E14">
        <v>123</v>
      </c>
    </row>
    <row spans="1:6" r="15">
      <c t="s" s="3" r="A15">
        <v>129</v>
      </c>
      <c t="n" s="4" r="E15">
        <v>1388</v>
      </c>
    </row>
    <row spans="1:6" r="16">
      <c t="s" s="3" r="A16">
        <v>106</v>
      </c>
      <c t="n" s="4" r="E16">
        <v>67638</v>
      </c>
    </row>
    <row spans="1:6" r="17">
      <c t="s" s="3" r="A17">
        <v>428</v>
      </c>
      <c t="n" s="4" r="E17">
        <v>-39350</v>
      </c>
    </row>
    <row spans="1:6" r="18">
      <c t="s" s="3" r="A18">
        <v>429</v>
      </c>
      <c t="n" s="4" r="C18">
        <v>650170</v>
      </c>
      <c t="n" s="4" r="E18">
        <v>650170</v>
      </c>
    </row>
    <row spans="1:6" r="19">
      <c t="s" s="3" r="A19">
        <v>431</v>
      </c>
    </row>
    <row spans="1:6" r="20">
      <c t="s" s="6" r="A20">
        <v>424</v>
      </c>
    </row>
    <row spans="1:6" r="21">
      <c t="s" s="3" r="A21">
        <v>425</v>
      </c>
      <c t="n" s="4" r="B21">
        <v>648226</v>
      </c>
      <c t="n" s="4" r="E21">
        <v>653843</v>
      </c>
    </row>
    <row spans="1:6" r="22">
      <c t="s" s="3" r="A22">
        <v>426</v>
      </c>
      <c t="n" s="4" r="E22">
        <v>0</v>
      </c>
    </row>
    <row spans="1:6" r="23">
      <c t="s" s="3" r="A23">
        <v>427</v>
      </c>
      <c t="n" s="4" r="E23">
        <v>0</v>
      </c>
    </row>
    <row spans="1:6" r="24">
      <c t="s" s="3" r="A24">
        <v>129</v>
      </c>
      <c t="n" s="4" r="E24">
        <v>1388</v>
      </c>
    </row>
    <row spans="1:6" r="25">
      <c t="s" s="3" r="A25">
        <v>106</v>
      </c>
      <c t="n" s="4" r="E25">
        <v>0</v>
      </c>
    </row>
    <row spans="1:6" r="26">
      <c t="s" s="3" r="A26">
        <v>428</v>
      </c>
      <c t="n" s="4" r="E26">
        <v>-7005</v>
      </c>
    </row>
    <row spans="1:6" r="27">
      <c t="s" s="3" r="A27">
        <v>429</v>
      </c>
      <c t="n" s="4" r="C27">
        <v>648226</v>
      </c>
      <c t="n" s="4" r="E27">
        <v>648226</v>
      </c>
    </row>
    <row spans="1:6" r="28">
      <c t="s" s="3" r="A28">
        <v>432</v>
      </c>
    </row>
    <row spans="1:6" r="29">
      <c t="s" s="6" r="A29">
        <v>424</v>
      </c>
    </row>
    <row spans="1:6" r="30">
      <c t="s" s="3" r="A30">
        <v>425</v>
      </c>
      <c t="n" s="4" r="B30">
        <v>-5599</v>
      </c>
      <c t="n" s="4" r="E30">
        <v>-7099</v>
      </c>
    </row>
    <row spans="1:6" r="31">
      <c t="s" s="3" r="A31">
        <v>426</v>
      </c>
      <c t="n" s="4" r="E31">
        <v>1377</v>
      </c>
    </row>
    <row spans="1:6" r="32">
      <c t="s" s="3" r="A32">
        <v>427</v>
      </c>
      <c t="n" s="4" r="E32">
        <v>123</v>
      </c>
    </row>
    <row spans="1:6" r="33">
      <c t="s" s="3" r="A33">
        <v>129</v>
      </c>
      <c t="n" s="4" r="E33">
        <v>0</v>
      </c>
    </row>
    <row spans="1:6" r="34">
      <c t="s" s="3" r="A34">
        <v>106</v>
      </c>
      <c t="n" s="4" r="E34">
        <v>0</v>
      </c>
    </row>
    <row spans="1:6" r="35">
      <c t="s" s="3" r="A35">
        <v>428</v>
      </c>
      <c t="n" s="4" r="E35">
        <v>0</v>
      </c>
    </row>
    <row spans="1:6" r="36">
      <c t="s" s="3" r="A36">
        <v>429</v>
      </c>
      <c t="n" s="4" r="C36">
        <v>-5599</v>
      </c>
      <c t="n" s="4" r="E36">
        <v>-5599</v>
      </c>
    </row>
    <row spans="1:6" r="37">
      <c t="s" s="3" r="A37">
        <v>433</v>
      </c>
    </row>
    <row spans="1:6" r="38">
      <c t="s" s="6" r="A38">
        <v>424</v>
      </c>
    </row>
    <row spans="1:6" r="39">
      <c t="s" s="3" r="A39">
        <v>425</v>
      </c>
      <c t="n" s="4" r="B39">
        <v>7543</v>
      </c>
      <c t="n" s="4" r="E39">
        <v>-27750</v>
      </c>
    </row>
    <row spans="1:6" r="40">
      <c t="s" s="3" r="A40">
        <v>426</v>
      </c>
      <c t="n" s="4" r="E40">
        <v>0</v>
      </c>
    </row>
    <row spans="1:6" r="41">
      <c t="s" s="3" r="A41">
        <v>427</v>
      </c>
      <c t="n" s="4" r="E41">
        <v>0</v>
      </c>
    </row>
    <row spans="1:6" r="42">
      <c t="s" s="3" r="A42">
        <v>129</v>
      </c>
      <c t="n" s="4" r="E42">
        <v>0</v>
      </c>
    </row>
    <row spans="1:6" r="43">
      <c t="s" s="3" r="A43">
        <v>106</v>
      </c>
      <c t="n" s="4" r="E43">
        <v>67638</v>
      </c>
    </row>
    <row spans="1:6" r="44">
      <c t="s" s="3" r="A44">
        <v>428</v>
      </c>
      <c t="n" s="4" r="E44">
        <v>-32345</v>
      </c>
    </row>
    <row spans="1:6" r="45">
      <c t="s" s="3" r="A45">
        <v>429</v>
      </c>
      <c t="n" s="4" r="C45">
        <v>7543</v>
      </c>
      <c t="n" s="4" r="E45">
        <v>7543</v>
      </c>
    </row>
    <row spans="1:6" r="46">
      <c t="s" s="3" r="A46">
        <v>434</v>
      </c>
    </row>
    <row spans="1:6" r="47">
      <c t="s" s="6" r="A47">
        <v>424</v>
      </c>
    </row>
    <row spans="1:6" r="48">
      <c t="s" s="3" r="A48">
        <v>425</v>
      </c>
      <c t="n" s="4" r="B48">
        <v>23992</v>
      </c>
      <c t="n" s="4" r="E48">
        <v>26174</v>
      </c>
    </row>
    <row spans="1:6" r="49">
      <c t="s" s="3" r="A49">
        <v>426</v>
      </c>
      <c t="n" s="4" r="E49">
        <v>0</v>
      </c>
    </row>
    <row spans="1:6" r="50">
      <c t="s" s="3" r="A50">
        <v>427</v>
      </c>
      <c t="n" s="4" r="E50">
        <v>0</v>
      </c>
    </row>
    <row spans="1:6" r="51">
      <c t="s" s="3" r="A51">
        <v>129</v>
      </c>
      <c t="n" s="4" r="E51">
        <v>0</v>
      </c>
    </row>
    <row spans="1:6" r="52">
      <c t="s" s="3" r="A52">
        <v>106</v>
      </c>
      <c t="n" s="4" r="E52">
        <v>3782</v>
      </c>
    </row>
    <row spans="1:6" r="53">
      <c t="s" s="3" r="A53">
        <v>428</v>
      </c>
      <c t="n" s="4" r="E53">
        <v>-5964</v>
      </c>
    </row>
    <row spans="1:6" r="54">
      <c t="s" s="3" r="A54">
        <v>429</v>
      </c>
      <c t="n" s="4" r="C54">
        <v>23992</v>
      </c>
      <c t="n" s="4" r="E54">
        <v>23992</v>
      </c>
    </row>
    <row spans="1:6" r="55">
      <c t="s" s="3" r="A55">
        <v>435</v>
      </c>
    </row>
    <row spans="1:6" r="56">
      <c t="s" s="6" r="A56">
        <v>424</v>
      </c>
    </row>
    <row spans="1:6" r="57">
      <c t="s" s="3" r="A57">
        <v>425</v>
      </c>
      <c t="n" s="4" r="B57">
        <v>674162</v>
      </c>
      <c t="n" s="4" r="E57">
        <v>645168</v>
      </c>
    </row>
    <row spans="1:6" r="58">
      <c t="s" s="3" r="A58">
        <v>426</v>
      </c>
      <c t="n" s="4" r="E58">
        <v>1377</v>
      </c>
    </row>
    <row spans="1:6" r="59">
      <c t="s" s="3" r="A59">
        <v>427</v>
      </c>
      <c t="n" s="4" r="E59">
        <v>123</v>
      </c>
    </row>
    <row spans="1:6" r="60">
      <c t="s" s="3" r="A60">
        <v>129</v>
      </c>
      <c t="n" s="4" r="E60">
        <v>1388</v>
      </c>
    </row>
    <row spans="1:6" r="61">
      <c t="s" s="3" r="A61">
        <v>106</v>
      </c>
      <c t="n" s="4" r="E61">
        <v>71420</v>
      </c>
    </row>
    <row spans="1:6" r="62">
      <c t="s" s="3" r="A62">
        <v>428</v>
      </c>
      <c t="n" s="4" r="E62">
        <v>-45314</v>
      </c>
    </row>
    <row spans="1:6" r="63">
      <c t="s" s="3" r="A63">
        <v>429</v>
      </c>
      <c t="n" s="4" r="C63">
        <v>674162</v>
      </c>
      <c t="n" s="4" r="E63">
        <v>674162</v>
      </c>
    </row>
    <row spans="1:6" r="64">
      <c t="s" s="3" r="A64">
        <v>436</v>
      </c>
    </row>
    <row spans="1:6" r="65">
      <c t="s" s="6" r="A65">
        <v>424</v>
      </c>
    </row>
    <row spans="1:6" r="66">
      <c t="s" s="3" r="A66">
        <v>425</v>
      </c>
      <c t="n" s="4" r="B66">
        <v>0</v>
      </c>
      <c t="n" s="4" r="E66">
        <v>0</v>
      </c>
    </row>
    <row spans="1:6" r="67">
      <c t="s" s="3" r="A67">
        <v>429</v>
      </c>
      <c t="n" s="4" r="C67">
        <v>0</v>
      </c>
      <c t="n" s="4" r="E67">
        <v>0</v>
      </c>
    </row>
    <row spans="1:6" r="68">
      <c t="s" s="3" r="A68">
        <v>437</v>
      </c>
    </row>
    <row spans="1:6" r="69">
      <c t="s" s="6" r="A69">
        <v>424</v>
      </c>
    </row>
    <row spans="1:6" r="70">
      <c t="s" s="3" r="A70">
        <v>425</v>
      </c>
      <c t="n" s="4" r="B70">
        <v>0</v>
      </c>
      <c t="n" s="4" r="E70">
        <v>0</v>
      </c>
    </row>
    <row spans="1:6" r="71">
      <c t="s" s="3" r="A71">
        <v>429</v>
      </c>
      <c t="n" s="7" r="C71">
        <v>0</v>
      </c>
      <c t="n" s="7" r="E71">
        <v>0</v>
      </c>
    </row>
    <row spans="1:6" r="72">
      <c t="s" s="3" r="A72">
        <v>438</v>
      </c>
    </row>
    <row spans="1:6" r="73">
      <c t="s" s="6" r="A73">
        <v>439</v>
      </c>
    </row>
    <row spans="1:6" r="74">
      <c t="s" s="3" r="A74">
        <v>440</v>
      </c>
      <c t="n" s="7" r="B74">
        <v>1000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1</v>
      </c>
      <c t="s" s="2" r="B1">
        <v>76</v>
      </c>
      <c t="s" s="2" r="D1">
        <v>1</v>
      </c>
    </row>
    <row spans="1:5" r="2">
      <c t="s" s="2" r="B2">
        <v>2</v>
      </c>
      <c t="s" s="2" r="C2">
        <v>77</v>
      </c>
      <c t="s" s="2" r="D2">
        <v>2</v>
      </c>
      <c t="s" s="2" r="E2">
        <v>77</v>
      </c>
    </row>
    <row spans="1:5" r="3">
      <c t="s" s="6" r="A3">
        <v>442</v>
      </c>
    </row>
    <row spans="1:5" r="4">
      <c t="s" s="3" r="A4">
        <v>443</v>
      </c>
      <c t="n" s="7" r="D4">
        <v>-7099</v>
      </c>
    </row>
    <row spans="1:5" r="5">
      <c t="s" s="3" r="A5">
        <v>426</v>
      </c>
      <c t="n" s="7" r="B5">
        <v>-1042</v>
      </c>
      <c t="n" s="7" r="C5">
        <v>-4190</v>
      </c>
      <c t="n" s="4" r="D5">
        <v>-4788</v>
      </c>
      <c t="n" s="7" r="E5">
        <v>-6257</v>
      </c>
    </row>
    <row spans="1:5" r="6">
      <c t="s" s="3" r="A6">
        <v>444</v>
      </c>
      <c t="n" s="4" r="B6">
        <v>3068</v>
      </c>
      <c t="n" s="4" r="C6">
        <v>3234</v>
      </c>
      <c t="n" s="4" r="D6">
        <v>6165</v>
      </c>
      <c t="n" s="4" r="E6">
        <v>6507</v>
      </c>
    </row>
    <row spans="1:5" r="7">
      <c t="s" s="3" r="A7">
        <v>118</v>
      </c>
      <c t="n" s="4" r="B7">
        <v>175</v>
      </c>
      <c t="n" s="4" r="C7">
        <v>-24</v>
      </c>
      <c t="n" s="4" r="D7">
        <v>123</v>
      </c>
      <c t="n" s="4" r="E7">
        <v>-21</v>
      </c>
    </row>
    <row spans="1:5" r="8">
      <c t="s" s="3" r="A8">
        <v>445</v>
      </c>
      <c t="n" s="4" r="D8">
        <v>6165</v>
      </c>
    </row>
    <row spans="1:5" r="9">
      <c t="s" s="3" r="A9">
        <v>446</v>
      </c>
      <c t="n" s="4" r="D9">
        <v>-78</v>
      </c>
    </row>
    <row spans="1:5" r="10">
      <c t="s" s="3" r="A10">
        <v>447</v>
      </c>
      <c t="n" s="4" r="B10">
        <v>-5599</v>
      </c>
      <c t="n" s="4" r="D10">
        <v>-5599</v>
      </c>
    </row>
    <row spans="1:5" r="11">
      <c t="s" s="3" r="A11">
        <v>117</v>
      </c>
      <c t="n" s="4" r="B11">
        <v>201</v>
      </c>
      <c t="n" s="7" r="C11">
        <v>0</v>
      </c>
      <c t="n" s="4" r="D11">
        <v>201</v>
      </c>
      <c t="n" s="7" r="E11">
        <v>0</v>
      </c>
    </row>
    <row spans="1:5" r="12">
      <c t="s" s="3" r="A12">
        <v>448</v>
      </c>
    </row>
    <row spans="1:5" r="13">
      <c t="s" s="6" r="A13">
        <v>442</v>
      </c>
    </row>
    <row spans="1:5" r="14">
      <c t="s" s="3" r="A14">
        <v>443</v>
      </c>
      <c t="n" s="4" r="D14">
        <v>-6976</v>
      </c>
    </row>
    <row spans="1:5" r="15">
      <c t="s" s="3" r="A15">
        <v>426</v>
      </c>
      <c t="n" s="4" r="D15">
        <v>-4788</v>
      </c>
    </row>
    <row spans="1:5" r="16">
      <c t="s" s="3" r="A16">
        <v>445</v>
      </c>
      <c t="n" s="4" r="D16">
        <v>6165</v>
      </c>
    </row>
    <row spans="1:5" r="17">
      <c t="s" s="3" r="A17">
        <v>447</v>
      </c>
      <c t="n" s="4" r="B17">
        <v>-5599</v>
      </c>
      <c t="n" s="4" r="D17">
        <v>-5599</v>
      </c>
    </row>
    <row spans="1:5" r="18">
      <c t="s" s="3" r="A18">
        <v>449</v>
      </c>
    </row>
    <row spans="1:5" r="19">
      <c t="s" s="6" r="A19">
        <v>442</v>
      </c>
    </row>
    <row spans="1:5" r="20">
      <c t="s" s="3" r="A20">
        <v>443</v>
      </c>
      <c t="n" s="4" r="D20">
        <v>-123</v>
      </c>
    </row>
    <row spans="1:5" r="21">
      <c t="s" s="3" r="A21">
        <v>446</v>
      </c>
      <c t="n" s="4" r="D21">
        <v>-78</v>
      </c>
    </row>
    <row spans="1:5" r="22">
      <c t="s" s="3" r="A22">
        <v>447</v>
      </c>
      <c t="n" s="7" r="B22">
        <v>0</v>
      </c>
      <c t="n" s="4" r="D22">
        <v>0</v>
      </c>
    </row>
    <row spans="1:5" r="23">
      <c t="s" s="3" r="A23">
        <v>117</v>
      </c>
      <c t="n" s="7" r="D23">
        <v>2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14"/>
  </cols>
  <sheetData>
    <row spans="1:2" r="1">
      <c t="s" s="1" r="A1">
        <v>450</v>
      </c>
      <c t="s" s="2" r="B1">
        <v>2</v>
      </c>
    </row>
    <row spans="1:2" r="2">
      <c t="s" s="3" r="A2">
        <v>256</v>
      </c>
    </row>
    <row spans="1:2" r="3">
      <c t="s" s="6" r="A3">
        <v>451</v>
      </c>
    </row>
    <row spans="1:2" r="4">
      <c t="s" s="3" r="A4">
        <v>452</v>
      </c>
      <c t="s" s="3" r="B4">
        <v>255</v>
      </c>
    </row>
    <row spans="1:2" r="5">
      <c t="s" s="3" r="A5">
        <v>453</v>
      </c>
    </row>
    <row spans="1:2" r="6">
      <c t="s" s="6" r="A6">
        <v>451</v>
      </c>
    </row>
    <row spans="1:2" r="7">
      <c t="s" s="3" r="A7">
        <v>452</v>
      </c>
      <c t="s" s="3" r="B7">
        <v>4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5</v>
      </c>
      <c t="s" s="2" r="B1">
        <v>76</v>
      </c>
      <c t="s" s="2" r="D1">
        <v>1</v>
      </c>
    </row>
    <row spans="1:5" r="2">
      <c t="s" s="2" r="B2">
        <v>2</v>
      </c>
      <c t="s" s="2" r="C2">
        <v>77</v>
      </c>
      <c t="s" s="2" r="D2">
        <v>2</v>
      </c>
      <c t="s" s="2" r="E2">
        <v>77</v>
      </c>
    </row>
    <row spans="1:5" r="3">
      <c t="s" s="6" r="A3">
        <v>456</v>
      </c>
    </row>
    <row spans="1:5" r="4">
      <c t="s" s="3" r="A4">
        <v>457</v>
      </c>
      <c t="n" s="7" r="B4">
        <v>29835</v>
      </c>
      <c t="n" s="7" r="C4">
        <v>58799</v>
      </c>
      <c t="n" s="7" r="D4">
        <v>67733</v>
      </c>
      <c t="n" s="7" r="E4">
        <v>79876</v>
      </c>
    </row>
    <row spans="1:5" r="5">
      <c t="s" s="3" r="A5">
        <v>458</v>
      </c>
      <c t="n" s="4" r="B5">
        <v>-19</v>
      </c>
      <c t="n" s="4" r="C5">
        <v>-3438</v>
      </c>
      <c t="n" s="4" r="D5">
        <v>-95</v>
      </c>
      <c t="n" s="4" r="E5">
        <v>-9231</v>
      </c>
    </row>
    <row spans="1:5" r="6">
      <c t="s" s="3" r="A6">
        <v>108</v>
      </c>
      <c t="n" s="7" r="B6">
        <v>29816</v>
      </c>
      <c t="n" s="7" r="C6">
        <v>55361</v>
      </c>
      <c t="n" s="7" r="D6">
        <v>67638</v>
      </c>
      <c t="n" s="7" r="E6">
        <v>706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6" r="A3">
        <v>78</v>
      </c>
    </row>
    <row spans="1:5" r="4">
      <c t="s" s="3" r="A4">
        <v>79</v>
      </c>
      <c t="n" s="7" r="B4">
        <v>229672</v>
      </c>
      <c t="n" s="7" r="C4">
        <v>221602</v>
      </c>
      <c t="n" s="7" r="D4">
        <v>463737</v>
      </c>
      <c t="n" s="7" r="E4">
        <v>447245</v>
      </c>
    </row>
    <row spans="1:5" r="5">
      <c t="s" s="3" r="A5">
        <v>80</v>
      </c>
      <c t="n" s="4" r="B5">
        <v>62860</v>
      </c>
      <c t="n" s="4" r="C5">
        <v>59543</v>
      </c>
      <c t="n" s="4" r="D5">
        <v>128086</v>
      </c>
      <c t="n" s="4" r="E5">
        <v>120589</v>
      </c>
    </row>
    <row spans="1:5" r="6">
      <c t="s" s="3" r="A6">
        <v>81</v>
      </c>
      <c t="n" s="4" r="B6">
        <v>31255</v>
      </c>
      <c t="n" s="4" r="C6">
        <v>28884</v>
      </c>
      <c t="n" s="4" r="D6">
        <v>62646</v>
      </c>
      <c t="n" s="4" r="E6">
        <v>57264</v>
      </c>
    </row>
    <row spans="1:5" r="7">
      <c t="s" s="3" r="A7">
        <v>82</v>
      </c>
      <c t="n" s="4" r="B7">
        <v>18642</v>
      </c>
      <c t="n" s="4" r="C7">
        <v>18461</v>
      </c>
      <c t="n" s="4" r="D7">
        <v>35822</v>
      </c>
      <c t="n" s="4" r="E7">
        <v>35537</v>
      </c>
    </row>
    <row spans="1:5" r="8">
      <c t="s" s="3" r="A8">
        <v>83</v>
      </c>
      <c t="n" s="4" r="B8">
        <v>21025</v>
      </c>
      <c t="n" s="4" r="C8">
        <v>17058</v>
      </c>
      <c t="n" s="4" r="D8">
        <v>40975</v>
      </c>
      <c t="n" s="4" r="E8">
        <v>34444</v>
      </c>
    </row>
    <row spans="1:5" r="9">
      <c t="s" s="3" r="A9">
        <v>84</v>
      </c>
      <c t="n" s="4" r="B9">
        <v>363454</v>
      </c>
      <c t="n" s="4" r="C9">
        <v>345548</v>
      </c>
      <c t="n" s="4" r="D9">
        <v>731266</v>
      </c>
      <c t="n" s="4" r="E9">
        <v>695079</v>
      </c>
    </row>
    <row spans="1:5" r="10">
      <c t="s" s="3" r="A10">
        <v>85</v>
      </c>
      <c t="n" s="4" r="B10">
        <v>-25636</v>
      </c>
      <c t="n" s="4" r="C10">
        <v>-23801</v>
      </c>
      <c t="n" s="4" r="D10">
        <v>-50679</v>
      </c>
      <c t="n" s="4" r="E10">
        <v>-46855</v>
      </c>
    </row>
    <row spans="1:5" r="11">
      <c t="s" s="3" r="A11">
        <v>86</v>
      </c>
      <c t="n" s="4" r="B11">
        <v>337818</v>
      </c>
      <c t="n" s="4" r="C11">
        <v>321747</v>
      </c>
      <c t="n" s="4" r="D11">
        <v>680587</v>
      </c>
      <c t="n" s="4" r="E11">
        <v>648224</v>
      </c>
    </row>
    <row spans="1:5" r="12">
      <c t="s" s="6" r="A12">
        <v>87</v>
      </c>
    </row>
    <row spans="1:5" r="13">
      <c t="s" s="3" r="A13">
        <v>79</v>
      </c>
      <c t="n" s="4" r="B13">
        <v>87147</v>
      </c>
      <c t="n" s="4" r="C13">
        <v>84150</v>
      </c>
      <c t="n" s="4" r="D13">
        <v>172178</v>
      </c>
      <c t="n" s="4" r="E13">
        <v>169116</v>
      </c>
    </row>
    <row spans="1:5" r="14">
      <c t="s" s="3" r="A14">
        <v>80</v>
      </c>
      <c t="n" s="4" r="B14">
        <v>40374</v>
      </c>
      <c t="n" s="4" r="C14">
        <v>39403</v>
      </c>
      <c t="n" s="4" r="D14">
        <v>81754</v>
      </c>
      <c t="n" s="4" r="E14">
        <v>79502</v>
      </c>
    </row>
    <row spans="1:5" r="15">
      <c t="s" s="3" r="A15">
        <v>81</v>
      </c>
      <c t="n" s="4" r="B15">
        <v>11302</v>
      </c>
      <c t="n" s="4" r="C15">
        <v>11425</v>
      </c>
      <c t="n" s="4" r="D15">
        <v>23090</v>
      </c>
      <c t="n" s="4" r="E15">
        <v>22715</v>
      </c>
    </row>
    <row spans="1:5" r="16">
      <c t="s" s="3" r="A16">
        <v>82</v>
      </c>
      <c t="n" s="4" r="B16">
        <v>6906</v>
      </c>
      <c t="n" s="4" r="C16">
        <v>7858</v>
      </c>
      <c t="n" s="4" r="D16">
        <v>13038</v>
      </c>
      <c t="n" s="4" r="E16">
        <v>14678</v>
      </c>
    </row>
    <row spans="1:5" r="17">
      <c t="s" s="3" r="A17">
        <v>88</v>
      </c>
      <c t="n" s="4" r="B17">
        <v>76083</v>
      </c>
      <c t="n" s="4" r="C17">
        <v>71731</v>
      </c>
      <c t="n" s="4" r="D17">
        <v>147330</v>
      </c>
      <c t="n" s="4" r="E17">
        <v>142145</v>
      </c>
    </row>
    <row spans="1:5" r="18">
      <c t="s" s="3" r="A18">
        <v>89</v>
      </c>
      <c t="n" s="4" r="B18">
        <v>286</v>
      </c>
      <c t="n" s="4" r="C18">
        <v>144</v>
      </c>
      <c t="n" s="4" r="D18">
        <v>414</v>
      </c>
      <c t="n" s="4" r="E18">
        <v>173</v>
      </c>
    </row>
    <row spans="1:5" r="19">
      <c t="s" s="3" r="A19">
        <v>90</v>
      </c>
      <c t="n" s="4" r="B19">
        <v>35775</v>
      </c>
      <c t="n" s="4" r="C19">
        <v>32134</v>
      </c>
      <c t="n" s="4" r="D19">
        <v>70932</v>
      </c>
      <c t="n" s="4" r="E19">
        <v>63692</v>
      </c>
    </row>
    <row spans="1:5" r="20">
      <c t="s" s="3" r="A20">
        <v>91</v>
      </c>
      <c t="n" s="4" r="B20">
        <v>12986</v>
      </c>
      <c t="n" s="4" r="C20">
        <v>12133</v>
      </c>
      <c t="n" s="4" r="D20">
        <v>26578</v>
      </c>
      <c t="n" s="4" r="E20">
        <v>24673</v>
      </c>
    </row>
    <row spans="1:5" r="21">
      <c t="s" s="3" r="A21">
        <v>92</v>
      </c>
      <c t="n" s="4" r="B21">
        <v>2001</v>
      </c>
      <c t="n" s="4" r="C21">
        <v>0</v>
      </c>
      <c t="n" s="4" r="D21">
        <v>2001</v>
      </c>
      <c t="n" s="4" r="E21">
        <v>0</v>
      </c>
    </row>
    <row spans="1:5" r="22">
      <c t="s" s="3" r="A22">
        <v>93</v>
      </c>
      <c t="n" s="4" r="B22">
        <v>-3113</v>
      </c>
      <c t="n" s="4" r="C22">
        <v>14497</v>
      </c>
      <c t="n" s="4" r="D22">
        <v>-100</v>
      </c>
      <c t="n" s="4" r="E22">
        <v>16022</v>
      </c>
    </row>
    <row spans="1:5" r="23">
      <c t="s" s="3" r="A23">
        <v>94</v>
      </c>
      <c t="n" s="4" r="B23">
        <v>269747</v>
      </c>
      <c t="n" s="4" r="C23">
        <v>273475</v>
      </c>
      <c t="n" s="4" r="D23">
        <v>537215</v>
      </c>
      <c t="n" s="4" r="E23">
        <v>532716</v>
      </c>
    </row>
    <row spans="1:5" r="24">
      <c t="s" s="3" r="A24">
        <v>95</v>
      </c>
      <c t="n" s="4" r="B24">
        <v>68071</v>
      </c>
      <c t="n" s="4" r="C24">
        <v>48272</v>
      </c>
      <c t="n" s="4" r="D24">
        <v>143372</v>
      </c>
      <c t="n" s="4" r="E24">
        <v>115508</v>
      </c>
    </row>
    <row spans="1:5" r="25">
      <c t="s" s="3" r="A25">
        <v>96</v>
      </c>
      <c t="n" s="4" r="B25">
        <v>407</v>
      </c>
      <c t="n" s="4" r="C25">
        <v>585</v>
      </c>
      <c t="n" s="4" r="D25">
        <v>817</v>
      </c>
      <c t="n" s="4" r="E25">
        <v>1026</v>
      </c>
    </row>
    <row spans="1:5" r="26">
      <c t="s" s="3" r="A26">
        <v>97</v>
      </c>
      <c t="n" s="4" r="B26">
        <v>68478</v>
      </c>
      <c t="n" s="4" r="C26">
        <v>48857</v>
      </c>
      <c t="n" s="4" r="D26">
        <v>144189</v>
      </c>
      <c t="n" s="4" r="E26">
        <v>116534</v>
      </c>
    </row>
    <row spans="1:5" r="27">
      <c t="s" s="6" r="A27">
        <v>98</v>
      </c>
    </row>
    <row spans="1:5" r="28">
      <c t="s" s="3" r="A28">
        <v>99</v>
      </c>
      <c t="n" s="4" r="B28">
        <v>-36305</v>
      </c>
      <c t="n" s="4" r="C28">
        <v>-37131</v>
      </c>
      <c t="n" s="4" r="D28">
        <v>-72600</v>
      </c>
      <c t="n" s="4" r="E28">
        <v>-76759</v>
      </c>
    </row>
    <row spans="1:5" r="29">
      <c t="s" s="3" r="A29">
        <v>100</v>
      </c>
      <c t="n" s="4" r="B29">
        <v>0</v>
      </c>
      <c t="n" s="4" r="C29">
        <v>0</v>
      </c>
      <c t="n" s="4" r="D29">
        <v>0</v>
      </c>
      <c t="n" s="4" r="E29">
        <v>-4132</v>
      </c>
    </row>
    <row spans="1:5" r="30">
      <c t="s" s="3" r="A30">
        <v>101</v>
      </c>
      <c t="n" s="4" r="B30">
        <v>0</v>
      </c>
      <c t="n" s="4" r="C30">
        <v>49074</v>
      </c>
      <c t="n" s="4" r="D30">
        <v>0</v>
      </c>
      <c t="n" s="4" r="E30">
        <v>49074</v>
      </c>
    </row>
    <row spans="1:5" r="31">
      <c t="s" s="3" r="A31">
        <v>102</v>
      </c>
      <c t="n" s="4" r="B31">
        <v>-1</v>
      </c>
      <c t="n" s="4" r="C31">
        <v>-71</v>
      </c>
      <c t="n" s="4" r="D31">
        <v>-4</v>
      </c>
      <c t="n" s="4" r="E31">
        <v>-73</v>
      </c>
    </row>
    <row spans="1:5" r="32">
      <c t="s" s="3" r="A32">
        <v>103</v>
      </c>
      <c t="n" s="4" r="B32">
        <v>-36306</v>
      </c>
      <c t="n" s="4" r="C32">
        <v>11872</v>
      </c>
      <c t="n" s="4" r="D32">
        <v>-72604</v>
      </c>
      <c t="n" s="4" r="E32">
        <v>-31890</v>
      </c>
    </row>
    <row spans="1:5" r="33">
      <c t="s" s="3" r="A33">
        <v>104</v>
      </c>
      <c t="n" s="4" r="B33">
        <v>32172</v>
      </c>
      <c t="n" s="4" r="C33">
        <v>60729</v>
      </c>
      <c t="n" s="4" r="D33">
        <v>71585</v>
      </c>
      <c t="n" s="4" r="E33">
        <v>84644</v>
      </c>
    </row>
    <row spans="1:5" r="34">
      <c t="s" s="3" r="A34">
        <v>105</v>
      </c>
      <c t="n" s="4" r="B34">
        <v>-33</v>
      </c>
      <c t="n" s="4" r="C34">
        <v>-6120</v>
      </c>
      <c t="n" s="4" r="D34">
        <v>-165</v>
      </c>
      <c t="n" s="4" r="E34">
        <v>-16448</v>
      </c>
    </row>
    <row spans="1:5" r="35">
      <c t="s" s="3" r="A35">
        <v>106</v>
      </c>
      <c t="n" s="4" r="B35">
        <v>32139</v>
      </c>
      <c t="n" s="4" r="C35">
        <v>54609</v>
      </c>
      <c t="n" s="4" r="D35">
        <v>71420</v>
      </c>
      <c t="n" s="4" r="E35">
        <v>68196</v>
      </c>
    </row>
    <row spans="1:5" r="36">
      <c t="s" s="3" r="A36">
        <v>107</v>
      </c>
      <c t="n" s="4" r="B36">
        <v>2323</v>
      </c>
      <c t="n" s="4" r="C36">
        <v>-752</v>
      </c>
      <c t="n" s="4" r="D36">
        <v>3782</v>
      </c>
      <c t="n" s="4" r="E36">
        <v>-2449</v>
      </c>
    </row>
    <row spans="1:5" r="37">
      <c t="s" s="3" r="A37">
        <v>108</v>
      </c>
      <c t="n" s="7" r="B37">
        <v>29816</v>
      </c>
      <c t="n" s="7" r="C37">
        <v>55361</v>
      </c>
      <c t="n" s="7" r="D37">
        <v>67638</v>
      </c>
      <c t="n" s="7" r="E37">
        <v>706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459</v>
      </c>
      <c t="s" s="2" r="B1">
        <v>76</v>
      </c>
      <c t="s" s="2" r="D1">
        <v>1</v>
      </c>
    </row>
    <row spans="1:5" r="2">
      <c t="s" s="2" r="B2">
        <v>2</v>
      </c>
      <c t="s" s="2" r="C2">
        <v>77</v>
      </c>
      <c t="s" s="2" r="D2">
        <v>2</v>
      </c>
      <c t="s" s="2" r="E2">
        <v>77</v>
      </c>
    </row>
    <row spans="1:5" r="3">
      <c t="s" s="6" r="A3">
        <v>183</v>
      </c>
    </row>
    <row spans="1:5" r="4">
      <c t="s" s="3" r="A4">
        <v>460</v>
      </c>
      <c t="n" s="7" r="D4">
        <v>5600</v>
      </c>
    </row>
    <row spans="1:5" r="5">
      <c t="s" s="6" r="A5">
        <v>461</v>
      </c>
    </row>
    <row spans="1:5" r="6">
      <c t="s" s="3" r="A6">
        <v>462</v>
      </c>
      <c t="n" s="7" r="B6">
        <v>-3451</v>
      </c>
      <c t="n" s="7" r="C6">
        <v>14106</v>
      </c>
      <c t="n" s="4" r="D6">
        <v>-1415</v>
      </c>
      <c t="n" s="7" r="E6">
        <v>15784</v>
      </c>
    </row>
    <row spans="1:5" r="7">
      <c t="s" s="3" r="A7">
        <v>463</v>
      </c>
      <c t="n" s="4" r="B7">
        <v>261</v>
      </c>
      <c t="n" s="4" r="C7">
        <v>414</v>
      </c>
      <c t="n" s="4" r="D7">
        <v>530</v>
      </c>
      <c t="n" s="4" r="E7">
        <v>878</v>
      </c>
    </row>
    <row spans="1:5" r="8">
      <c t="s" s="3" r="A8">
        <v>82</v>
      </c>
      <c t="n" s="4" r="B8">
        <v>77</v>
      </c>
      <c t="n" s="4" r="C8">
        <v>-23</v>
      </c>
      <c t="n" s="4" r="D8">
        <v>785</v>
      </c>
      <c t="n" s="4" r="E8">
        <v>-640</v>
      </c>
    </row>
    <row spans="1:5" r="9">
      <c t="s" s="3" r="A9">
        <v>93</v>
      </c>
      <c t="n" s="7" r="B9">
        <v>-3113</v>
      </c>
      <c t="n" s="7" r="C9">
        <v>14497</v>
      </c>
      <c t="n" s="4" r="D9">
        <v>-100</v>
      </c>
      <c t="n" s="4" r="E9">
        <v>16022</v>
      </c>
    </row>
    <row spans="1:5" r="10">
      <c t="s" s="3" r="A10">
        <v>156</v>
      </c>
      <c t="n" s="7" r="D10">
        <v>12482</v>
      </c>
      <c t="n" s="7" r="E10">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29</v>
      </c>
    </row>
    <row spans="1:3" r="2">
      <c t="s" s="6" r="A2">
        <v>30</v>
      </c>
    </row>
    <row spans="1:3" r="3">
      <c t="s" s="3" r="A3">
        <v>31</v>
      </c>
      <c t="n" s="7" r="B3">
        <v>113798</v>
      </c>
      <c t="n" s="7" r="C3">
        <v>121965</v>
      </c>
    </row>
    <row spans="1:3" r="4">
      <c t="s" s="3" r="A4">
        <v>32</v>
      </c>
      <c t="n" s="4" r="B4">
        <v>1067</v>
      </c>
      <c t="n" s="4" r="C4">
        <v>1067</v>
      </c>
    </row>
    <row spans="1:3" r="5">
      <c t="s" s="3" r="A5">
        <v>33</v>
      </c>
      <c t="n" s="4" r="B5">
        <v>42885</v>
      </c>
      <c t="n" s="4" r="C5">
        <v>34852</v>
      </c>
    </row>
    <row spans="1:3" r="6">
      <c t="s" s="3" r="A6">
        <v>465</v>
      </c>
      <c t="n" s="4" r="B6">
        <v>0</v>
      </c>
      <c t="n" s="4" r="C6">
        <v>0</v>
      </c>
    </row>
    <row spans="1:3" r="7">
      <c t="s" s="3" r="A7">
        <v>466</v>
      </c>
      <c t="n" s="4" r="B7">
        <v>0</v>
      </c>
      <c t="n" s="4" r="C7">
        <v>0</v>
      </c>
    </row>
    <row spans="1:3" r="8">
      <c t="s" s="3" r="A8">
        <v>467</v>
      </c>
      <c t="n" s="4" r="B8">
        <v>0</v>
      </c>
      <c t="n" s="4" r="C8">
        <v>0</v>
      </c>
    </row>
    <row spans="1:3" r="9">
      <c t="s" s="3" r="A9">
        <v>34</v>
      </c>
      <c t="n" s="4" r="B9">
        <v>8959</v>
      </c>
      <c t="n" s="4" r="C9">
        <v>9960</v>
      </c>
    </row>
    <row spans="1:3" r="10">
      <c t="s" s="3" r="A10">
        <v>35</v>
      </c>
      <c t="n" s="4" r="B10">
        <v>22400</v>
      </c>
      <c t="n" s="4" r="C10">
        <v>19426</v>
      </c>
    </row>
    <row spans="1:3" r="11">
      <c t="s" s="3" r="A11">
        <v>36</v>
      </c>
      <c t="n" s="4" r="B11">
        <v>10721</v>
      </c>
      <c t="n" s="4" r="C11">
        <v>7538</v>
      </c>
    </row>
    <row spans="1:3" r="12">
      <c t="s" s="3" r="A12">
        <v>37</v>
      </c>
      <c t="n" s="4" r="B12">
        <v>222</v>
      </c>
      <c t="n" s="4" r="C12">
        <v>1746</v>
      </c>
    </row>
    <row spans="1:3" r="13">
      <c t="s" s="3" r="A13">
        <v>38</v>
      </c>
      <c t="n" s="4" r="B13">
        <v>6569</v>
      </c>
      <c t="n" s="4" r="C13">
        <v>0</v>
      </c>
    </row>
    <row spans="1:3" r="14">
      <c t="s" s="3" r="A14">
        <v>39</v>
      </c>
      <c t="n" s="4" r="B14">
        <v>206621</v>
      </c>
      <c t="n" s="4" r="C14">
        <v>196554</v>
      </c>
    </row>
    <row spans="1:3" r="15">
      <c t="s" s="3" r="A15">
        <v>468</v>
      </c>
      <c t="n" s="4" r="B15">
        <v>2116924</v>
      </c>
      <c t="n" s="4" r="C15">
        <v>2135908</v>
      </c>
    </row>
    <row spans="1:3" r="16">
      <c t="s" s="3" r="A16">
        <v>41</v>
      </c>
      <c t="n" s="4" r="B16">
        <v>195676</v>
      </c>
      <c t="n" s="4" r="C16">
        <v>195676</v>
      </c>
    </row>
    <row spans="1:3" r="17">
      <c t="s" s="3" r="A17">
        <v>469</v>
      </c>
      <c t="n" s="4" r="B17">
        <v>159165</v>
      </c>
      <c t="n" s="4" r="C17">
        <v>168332</v>
      </c>
    </row>
    <row spans="1:3" r="18">
      <c t="s" s="3" r="A18">
        <v>43</v>
      </c>
      <c t="n" s="4" r="B18">
        <v>186920</v>
      </c>
      <c t="n" s="4" r="C18">
        <v>202222</v>
      </c>
    </row>
    <row spans="1:3" r="19">
      <c t="s" s="3" r="A19">
        <v>44</v>
      </c>
      <c t="n" s="4" r="B19">
        <v>14880</v>
      </c>
      <c t="n" s="4" r="C19">
        <v>18180</v>
      </c>
    </row>
    <row spans="1:3" r="20">
      <c t="s" s="3" r="A20">
        <v>45</v>
      </c>
      <c t="n" s="4" r="B20">
        <v>10956</v>
      </c>
      <c t="n" s="4" r="C20">
        <v>9619</v>
      </c>
    </row>
    <row spans="1:3" r="21">
      <c t="s" s="3" r="A21">
        <v>470</v>
      </c>
      <c t="n" s="4" r="B21">
        <v>0</v>
      </c>
      <c t="n" s="4" r="C21">
        <v>0</v>
      </c>
    </row>
    <row spans="1:3" r="22">
      <c t="s" s="3" r="A22">
        <v>46</v>
      </c>
      <c t="n" s="4" r="B22">
        <v>45960</v>
      </c>
      <c t="n" s="4" r="C22">
        <v>47850</v>
      </c>
    </row>
    <row spans="1:3" r="23">
      <c t="s" s="3" r="A23">
        <v>47</v>
      </c>
      <c t="n" s="4" r="B23">
        <v>2937102</v>
      </c>
      <c t="n" s="4" r="C23">
        <v>2974341</v>
      </c>
    </row>
    <row spans="1:3" r="24">
      <c t="s" s="6" r="A24">
        <v>48</v>
      </c>
    </row>
    <row spans="1:3" r="25">
      <c t="s" s="3" r="A25">
        <v>49</v>
      </c>
      <c t="n" s="4" r="B25">
        <v>23770</v>
      </c>
      <c t="n" s="4" r="C25">
        <v>25938</v>
      </c>
    </row>
    <row spans="1:3" r="26">
      <c t="s" s="3" r="A26">
        <v>50</v>
      </c>
      <c t="n" s="4" r="B26">
        <v>14092</v>
      </c>
      <c t="n" s="4" r="C26">
        <v>15049</v>
      </c>
    </row>
    <row spans="1:3" r="27">
      <c t="s" s="3" r="A27">
        <v>51</v>
      </c>
      <c t="n" s="4" r="B27">
        <v>117333</v>
      </c>
      <c t="n" s="4" r="C27">
        <v>123297</v>
      </c>
    </row>
    <row spans="1:3" r="28">
      <c t="s" s="3" r="A28">
        <v>471</v>
      </c>
      <c t="n" s="4" r="B28">
        <v>0</v>
      </c>
      <c t="n" s="4" r="C28">
        <v>0</v>
      </c>
    </row>
    <row spans="1:3" r="29">
      <c t="s" s="3" r="A29">
        <v>472</v>
      </c>
      <c t="n" s="4" r="B29">
        <v>0</v>
      </c>
      <c t="n" s="4" r="C29">
        <v>0</v>
      </c>
    </row>
    <row spans="1:3" r="30">
      <c t="s" s="3" r="A30">
        <v>473</v>
      </c>
      <c t="n" s="4" r="B30">
        <v>0</v>
      </c>
      <c t="n" s="4" r="C30">
        <v>0</v>
      </c>
    </row>
    <row spans="1:3" r="31">
      <c t="s" s="3" r="A31">
        <v>52</v>
      </c>
      <c t="n" s="4" r="B31">
        <v>78759</v>
      </c>
      <c t="n" s="4" r="C31">
        <v>80892</v>
      </c>
    </row>
    <row spans="1:3" r="32">
      <c t="s" s="3" r="A32">
        <v>53</v>
      </c>
      <c t="n" s="4" r="B32">
        <v>101</v>
      </c>
      <c t="n" s="4" r="C32">
        <v>366</v>
      </c>
    </row>
    <row spans="1:3" r="33">
      <c t="s" s="3" r="A33">
        <v>54</v>
      </c>
      <c t="n" s="4" r="B33">
        <v>234055</v>
      </c>
      <c t="n" s="4" r="C33">
        <v>245542</v>
      </c>
    </row>
    <row spans="1:3" r="34">
      <c t="s" s="3" r="A34">
        <v>55</v>
      </c>
      <c t="n" s="4" r="B34">
        <v>2004523</v>
      </c>
      <c t="n" s="4" r="C34">
        <v>2065707</v>
      </c>
    </row>
    <row spans="1:3" r="35">
      <c t="s" s="3" r="A35">
        <v>56</v>
      </c>
      <c t="n" s="4" r="B35">
        <v>2315</v>
      </c>
      <c t="n" s="4" r="C35">
        <v>2339</v>
      </c>
    </row>
    <row spans="1:3" r="36">
      <c t="s" s="3" r="A36">
        <v>57</v>
      </c>
      <c t="n" s="4" r="B36">
        <v>22047</v>
      </c>
      <c t="n" s="4" r="C36">
        <v>15585</v>
      </c>
    </row>
    <row spans="1:3" r="37">
      <c t="s" s="3" r="A37">
        <v>58</v>
      </c>
      <c t="n" s="4" r="B37">
        <v>2262940</v>
      </c>
      <c t="n" s="4" r="C37">
        <v>2329173</v>
      </c>
    </row>
    <row spans="1:3" r="38">
      <c t="s" s="6" r="A38">
        <v>60</v>
      </c>
    </row>
    <row spans="1:3" r="39">
      <c t="s" s="3" r="A39">
        <v>61</v>
      </c>
      <c t="n" s="4" r="B39">
        <v>648226</v>
      </c>
      <c t="n" s="4" r="C39">
        <v>653843</v>
      </c>
    </row>
    <row spans="1:3" r="40">
      <c t="s" s="3" r="A40">
        <v>62</v>
      </c>
      <c t="n" s="4" r="B40">
        <v>-5599</v>
      </c>
      <c t="n" s="4" r="C40">
        <v>-7099</v>
      </c>
    </row>
    <row spans="1:3" r="41">
      <c t="s" s="3" r="A41">
        <v>63</v>
      </c>
      <c t="n" s="4" r="B41">
        <v>7543</v>
      </c>
      <c t="n" s="4" r="C41">
        <v>-27750</v>
      </c>
    </row>
    <row spans="1:3" r="42">
      <c t="s" s="3" r="A42">
        <v>64</v>
      </c>
      <c t="n" s="4" r="B42">
        <v>650170</v>
      </c>
      <c t="n" s="4" r="C42">
        <v>618994</v>
      </c>
    </row>
    <row spans="1:3" r="43">
      <c t="s" s="3" r="A43">
        <v>65</v>
      </c>
      <c t="n" s="4" r="B43">
        <v>23992</v>
      </c>
      <c t="n" s="4" r="C43">
        <v>26174</v>
      </c>
    </row>
    <row spans="1:3" r="44">
      <c t="s" s="3" r="A44">
        <v>66</v>
      </c>
      <c t="n" s="4" r="B44">
        <v>674162</v>
      </c>
      <c t="n" s="4" r="C44">
        <v>645168</v>
      </c>
    </row>
    <row spans="1:3" r="45">
      <c t="s" s="3" r="A45">
        <v>67</v>
      </c>
      <c t="n" s="4" r="B45">
        <v>2937102</v>
      </c>
      <c t="n" s="4" r="C45">
        <v>2974341</v>
      </c>
    </row>
    <row spans="1:3" r="46">
      <c t="s" s="3" r="A46">
        <v>474</v>
      </c>
    </row>
    <row spans="1:3" r="47">
      <c t="s" s="6" r="A47">
        <v>30</v>
      </c>
    </row>
    <row spans="1:3" r="48">
      <c t="s" s="3" r="A48">
        <v>31</v>
      </c>
      <c t="n" s="4" r="B48">
        <v>20140</v>
      </c>
      <c t="n" s="4" r="C48">
        <v>13554</v>
      </c>
    </row>
    <row spans="1:3" r="49">
      <c t="s" s="3" r="A49">
        <v>32</v>
      </c>
      <c t="n" s="4" r="B49">
        <v>1067</v>
      </c>
      <c t="n" s="4" r="C49">
        <v>1067</v>
      </c>
    </row>
    <row spans="1:3" r="50">
      <c t="s" s="3" r="A50">
        <v>33</v>
      </c>
      <c t="n" s="4" r="B50">
        <v>1906</v>
      </c>
      <c t="n" s="4" r="C50">
        <v>2830</v>
      </c>
    </row>
    <row spans="1:3" r="51">
      <c t="s" s="3" r="A51">
        <v>465</v>
      </c>
      <c t="n" s="4" r="B51">
        <v>937</v>
      </c>
      <c t="n" s="4" r="C51">
        <v>3116</v>
      </c>
    </row>
    <row spans="1:3" r="52">
      <c t="s" s="3" r="A52">
        <v>466</v>
      </c>
      <c t="n" s="4" r="B52">
        <v>193916</v>
      </c>
      <c t="n" s="4" r="C52">
        <v>273344</v>
      </c>
    </row>
    <row spans="1:3" r="53">
      <c t="s" s="3" r="A53">
        <v>467</v>
      </c>
      <c t="n" s="4" r="B53">
        <v>0</v>
      </c>
      <c t="n" s="4" r="C53">
        <v>0</v>
      </c>
    </row>
    <row spans="1:3" r="54">
      <c t="s" s="3" r="A54">
        <v>34</v>
      </c>
      <c t="n" s="4" r="B54">
        <v>7</v>
      </c>
      <c t="n" s="4" r="C54">
        <v>7</v>
      </c>
    </row>
    <row spans="1:3" r="55">
      <c t="s" s="3" r="A55">
        <v>35</v>
      </c>
      <c t="n" s="4" r="B55">
        <v>0</v>
      </c>
      <c t="n" s="4" r="C55">
        <v>0</v>
      </c>
    </row>
    <row spans="1:3" r="56">
      <c t="s" s="3" r="A56">
        <v>36</v>
      </c>
      <c t="n" s="4" r="B56">
        <v>8563</v>
      </c>
      <c t="n" s="4" r="C56">
        <v>5003</v>
      </c>
    </row>
    <row spans="1:3" r="57">
      <c t="s" s="3" r="A57">
        <v>37</v>
      </c>
      <c t="n" s="4" r="B57">
        <v>0</v>
      </c>
      <c t="n" s="4" r="C57">
        <v>0</v>
      </c>
    </row>
    <row spans="1:3" r="58">
      <c t="s" s="3" r="A58">
        <v>38</v>
      </c>
      <c t="n" s="4" r="B58">
        <v>0</v>
      </c>
    </row>
    <row spans="1:3" r="59">
      <c t="s" s="3" r="A59">
        <v>39</v>
      </c>
      <c t="n" s="4" r="B59">
        <v>226536</v>
      </c>
      <c t="n" s="4" r="C59">
        <v>298921</v>
      </c>
    </row>
    <row spans="1:3" r="60">
      <c t="s" s="3" r="A60">
        <v>468</v>
      </c>
      <c t="n" s="4" r="B60">
        <v>76400</v>
      </c>
      <c t="n" s="4" r="C60">
        <v>72230</v>
      </c>
    </row>
    <row spans="1:3" r="61">
      <c t="s" s="3" r="A61">
        <v>41</v>
      </c>
      <c t="n" s="4" r="B61">
        <v>1234</v>
      </c>
      <c t="n" s="4" r="C61">
        <v>1234</v>
      </c>
    </row>
    <row spans="1:3" r="62">
      <c t="s" s="3" r="A62">
        <v>469</v>
      </c>
      <c t="n" s="4" r="B62">
        <v>1045</v>
      </c>
      <c t="n" s="4" r="C62">
        <v>1045</v>
      </c>
    </row>
    <row spans="1:3" r="63">
      <c t="s" s="3" r="A63">
        <v>43</v>
      </c>
      <c t="n" s="4" r="B63">
        <v>0</v>
      </c>
      <c t="n" s="4" r="C63">
        <v>0</v>
      </c>
    </row>
    <row spans="1:3" r="64">
      <c t="s" s="3" r="A64">
        <v>44</v>
      </c>
      <c t="n" s="4" r="B64">
        <v>0</v>
      </c>
      <c t="n" s="4" r="C64">
        <v>0</v>
      </c>
    </row>
    <row spans="1:3" r="65">
      <c t="s" s="3" r="A65">
        <v>45</v>
      </c>
      <c t="n" s="4" r="B65">
        <v>0</v>
      </c>
      <c t="n" s="4" r="C65">
        <v>0</v>
      </c>
    </row>
    <row spans="1:3" r="66">
      <c t="s" s="3" r="A66">
        <v>470</v>
      </c>
      <c t="n" s="4" r="B66">
        <v>2916462</v>
      </c>
      <c t="n" s="4" r="C66">
        <v>2789090</v>
      </c>
    </row>
    <row spans="1:3" r="67">
      <c t="s" s="3" r="A67">
        <v>46</v>
      </c>
      <c t="n" s="4" r="B67">
        <v>29125</v>
      </c>
      <c t="n" s="4" r="C67">
        <v>30438</v>
      </c>
    </row>
    <row spans="1:3" r="68">
      <c t="s" s="3" r="A68">
        <v>47</v>
      </c>
      <c t="n" s="4" r="B68">
        <v>3250802</v>
      </c>
      <c t="n" s="4" r="C68">
        <v>3192958</v>
      </c>
    </row>
    <row spans="1:3" r="69">
      <c t="s" s="6" r="A69">
        <v>48</v>
      </c>
    </row>
    <row spans="1:3" r="70">
      <c t="s" s="3" r="A70">
        <v>49</v>
      </c>
      <c t="n" s="4" r="B70">
        <v>3985</v>
      </c>
      <c t="n" s="4" r="C70">
        <v>1391</v>
      </c>
    </row>
    <row spans="1:3" r="71">
      <c t="s" s="3" r="A71">
        <v>50</v>
      </c>
      <c t="n" s="4" r="B71">
        <v>13950</v>
      </c>
      <c t="n" s="4" r="C71">
        <v>14877</v>
      </c>
    </row>
    <row spans="1:3" r="72">
      <c t="s" s="3" r="A72">
        <v>51</v>
      </c>
      <c t="n" s="4" r="B72">
        <v>20628</v>
      </c>
      <c t="n" s="4" r="C72">
        <v>19518</v>
      </c>
    </row>
    <row spans="1:3" r="73">
      <c t="s" s="3" r="A73">
        <v>471</v>
      </c>
      <c t="n" s="4" r="B73">
        <v>0</v>
      </c>
      <c t="n" s="4" r="C73">
        <v>0</v>
      </c>
    </row>
    <row spans="1:3" r="74">
      <c t="s" s="3" r="A74">
        <v>472</v>
      </c>
      <c t="n" s="4" r="B74">
        <v>591001</v>
      </c>
      <c t="n" s="4" r="C74">
        <v>503684</v>
      </c>
    </row>
    <row spans="1:3" r="75">
      <c t="s" s="3" r="A75">
        <v>473</v>
      </c>
      <c t="n" s="4" r="B75">
        <v>0</v>
      </c>
      <c t="n" s="4" r="C75">
        <v>0</v>
      </c>
    </row>
    <row spans="1:3" r="76">
      <c t="s" s="3" r="A76">
        <v>52</v>
      </c>
      <c t="n" s="4" r="B76">
        <v>77028</v>
      </c>
      <c t="n" s="4" r="C76">
        <v>79305</v>
      </c>
    </row>
    <row spans="1:3" r="77">
      <c t="s" s="3" r="A77">
        <v>53</v>
      </c>
      <c t="n" s="4" r="B77">
        <v>0</v>
      </c>
      <c t="n" s="4" r="C77">
        <v>0</v>
      </c>
    </row>
    <row spans="1:3" r="78">
      <c t="s" s="3" r="A78">
        <v>54</v>
      </c>
      <c t="n" s="4" r="B78">
        <v>706592</v>
      </c>
      <c t="n" s="4" r="C78">
        <v>618775</v>
      </c>
    </row>
    <row spans="1:3" r="79">
      <c t="s" s="3" r="A79">
        <v>55</v>
      </c>
      <c t="n" s="4" r="B79">
        <v>1891662</v>
      </c>
      <c t="n" s="4" r="C79">
        <v>1955189</v>
      </c>
    </row>
    <row spans="1:3" r="80">
      <c t="s" s="3" r="A80">
        <v>56</v>
      </c>
      <c t="n" s="4" r="B80">
        <v>0</v>
      </c>
      <c t="n" s="4" r="C80">
        <v>0</v>
      </c>
    </row>
    <row spans="1:3" r="81">
      <c t="s" s="3" r="A81">
        <v>57</v>
      </c>
      <c t="n" s="4" r="B81">
        <v>2378</v>
      </c>
      <c t="n" s="4" r="C81">
        <v>0</v>
      </c>
    </row>
    <row spans="1:3" r="82">
      <c t="s" s="3" r="A82">
        <v>58</v>
      </c>
      <c t="n" s="4" r="B82">
        <v>2600632</v>
      </c>
      <c t="n" s="4" r="C82">
        <v>2573964</v>
      </c>
    </row>
    <row spans="1:3" r="83">
      <c t="s" s="6" r="A83">
        <v>60</v>
      </c>
    </row>
    <row spans="1:3" r="84">
      <c t="s" s="3" r="A84">
        <v>64</v>
      </c>
      <c t="n" s="4" r="B84">
        <v>650170</v>
      </c>
      <c t="n" s="4" r="C84">
        <v>618994</v>
      </c>
    </row>
    <row spans="1:3" r="85">
      <c t="s" s="3" r="A85">
        <v>65</v>
      </c>
      <c t="n" s="4" r="B85">
        <v>0</v>
      </c>
      <c t="n" s="4" r="C85">
        <v>0</v>
      </c>
    </row>
    <row spans="1:3" r="86">
      <c t="s" s="3" r="A86">
        <v>66</v>
      </c>
      <c t="n" s="4" r="B86">
        <v>650170</v>
      </c>
      <c t="n" s="4" r="C86">
        <v>618994</v>
      </c>
    </row>
    <row spans="1:3" r="87">
      <c t="s" s="3" r="A87">
        <v>67</v>
      </c>
      <c t="n" s="4" r="B87">
        <v>3250802</v>
      </c>
      <c t="n" s="4" r="C87">
        <v>3192958</v>
      </c>
    </row>
    <row spans="1:3" r="88">
      <c t="s" s="3" r="A88">
        <v>475</v>
      </c>
    </row>
    <row spans="1:3" r="89">
      <c t="s" s="6" r="A89">
        <v>30</v>
      </c>
    </row>
    <row spans="1:3" r="90">
      <c t="s" s="3" r="A90">
        <v>31</v>
      </c>
      <c t="n" s="4" r="B90">
        <v>90024</v>
      </c>
      <c t="n" s="4" r="C90">
        <v>104575</v>
      </c>
    </row>
    <row spans="1:3" r="91">
      <c t="s" s="3" r="A91">
        <v>32</v>
      </c>
      <c t="n" s="4" r="B91">
        <v>0</v>
      </c>
      <c t="n" s="4" r="C91">
        <v>0</v>
      </c>
    </row>
    <row spans="1:3" r="92">
      <c t="s" s="3" r="A92">
        <v>33</v>
      </c>
      <c t="n" s="4" r="B92">
        <v>36886</v>
      </c>
      <c t="n" s="4" r="C92">
        <v>27633</v>
      </c>
    </row>
    <row spans="1:3" r="93">
      <c t="s" s="3" r="A93">
        <v>465</v>
      </c>
      <c t="n" s="4" r="B93">
        <v>0</v>
      </c>
      <c t="n" s="4" r="C93">
        <v>0</v>
      </c>
    </row>
    <row spans="1:3" r="94">
      <c t="s" s="3" r="A94">
        <v>466</v>
      </c>
      <c t="n" s="4" r="B94">
        <v>0</v>
      </c>
      <c t="n" s="4" r="C94">
        <v>0</v>
      </c>
    </row>
    <row spans="1:3" r="95">
      <c t="s" s="3" r="A95">
        <v>467</v>
      </c>
      <c t="n" s="4" r="B95">
        <v>591001</v>
      </c>
      <c t="n" s="4" r="C95">
        <v>503684</v>
      </c>
    </row>
    <row spans="1:3" r="96">
      <c t="s" s="3" r="A96">
        <v>34</v>
      </c>
      <c t="n" s="4" r="B96">
        <v>8818</v>
      </c>
      <c t="n" s="4" r="C96">
        <v>9823</v>
      </c>
    </row>
    <row spans="1:3" r="97">
      <c t="s" s="3" r="A97">
        <v>35</v>
      </c>
      <c t="n" s="4" r="B97">
        <v>22246</v>
      </c>
      <c t="n" s="4" r="C97">
        <v>19281</v>
      </c>
    </row>
    <row spans="1:3" r="98">
      <c t="s" s="3" r="A98">
        <v>36</v>
      </c>
      <c t="n" s="4" r="B98">
        <v>1962</v>
      </c>
      <c t="n" s="4" r="C98">
        <v>2331</v>
      </c>
    </row>
    <row spans="1:3" r="99">
      <c t="s" s="3" r="A99">
        <v>37</v>
      </c>
      <c t="n" s="4" r="B99">
        <v>0</v>
      </c>
      <c t="n" s="4" r="C99">
        <v>0</v>
      </c>
    </row>
    <row spans="1:3" r="100">
      <c t="s" s="3" r="A100">
        <v>38</v>
      </c>
      <c t="n" s="4" r="B100">
        <v>6569</v>
      </c>
    </row>
    <row spans="1:3" r="101">
      <c t="s" s="3" r="A101">
        <v>39</v>
      </c>
      <c t="n" s="4" r="B101">
        <v>757506</v>
      </c>
      <c t="n" s="4" r="C101">
        <v>667327</v>
      </c>
    </row>
    <row spans="1:3" r="102">
      <c t="s" s="3" r="A102">
        <v>468</v>
      </c>
      <c t="n" s="4" r="B102">
        <v>2028949</v>
      </c>
      <c t="n" s="4" r="C102">
        <v>2051495</v>
      </c>
    </row>
    <row spans="1:3" r="103">
      <c t="s" s="3" r="A103">
        <v>41</v>
      </c>
      <c t="n" s="4" r="B103">
        <v>194442</v>
      </c>
      <c t="n" s="4" r="C103">
        <v>194442</v>
      </c>
    </row>
    <row spans="1:3" r="104">
      <c t="s" s="3" r="A104">
        <v>469</v>
      </c>
      <c t="n" s="4" r="B104">
        <v>131317</v>
      </c>
      <c t="n" s="4" r="C104">
        <v>135384</v>
      </c>
    </row>
    <row spans="1:3" r="105">
      <c t="s" s="3" r="A105">
        <v>43</v>
      </c>
      <c t="n" s="4" r="B105">
        <v>87900</v>
      </c>
      <c t="n" s="4" r="C105">
        <v>103202</v>
      </c>
    </row>
    <row spans="1:3" r="106">
      <c t="s" s="3" r="A106">
        <v>44</v>
      </c>
      <c t="n" s="4" r="B106">
        <v>11252</v>
      </c>
      <c t="n" s="4" r="C106">
        <v>13252</v>
      </c>
    </row>
    <row spans="1:3" r="107">
      <c t="s" s="3" r="A107">
        <v>45</v>
      </c>
      <c t="n" s="4" r="B107">
        <v>10956</v>
      </c>
      <c t="n" s="4" r="C107">
        <v>9619</v>
      </c>
    </row>
    <row spans="1:3" r="108">
      <c t="s" s="3" r="A108">
        <v>470</v>
      </c>
      <c t="n" s="4" r="B108">
        <v>14456</v>
      </c>
      <c t="n" s="4" r="C108">
        <v>16914</v>
      </c>
    </row>
    <row spans="1:3" r="109">
      <c t="s" s="3" r="A109">
        <v>46</v>
      </c>
      <c t="n" s="4" r="B109">
        <v>16211</v>
      </c>
      <c t="n" s="4" r="C109">
        <v>16703</v>
      </c>
    </row>
    <row spans="1:3" r="110">
      <c t="s" s="3" r="A110">
        <v>47</v>
      </c>
      <c t="n" s="4" r="B110">
        <v>3252989</v>
      </c>
      <c t="n" s="4" r="C110">
        <v>3208338</v>
      </c>
    </row>
    <row spans="1:3" r="111">
      <c t="s" s="6" r="A111">
        <v>48</v>
      </c>
    </row>
    <row spans="1:3" r="112">
      <c t="s" s="3" r="A112">
        <v>49</v>
      </c>
      <c t="n" s="4" r="B112">
        <v>19198</v>
      </c>
      <c t="n" s="4" r="C112">
        <v>24053</v>
      </c>
    </row>
    <row spans="1:3" r="113">
      <c t="s" s="3" r="A113">
        <v>50</v>
      </c>
      <c t="n" s="4" r="B113">
        <v>130</v>
      </c>
      <c t="n" s="4" r="C113">
        <v>161</v>
      </c>
    </row>
    <row spans="1:3" r="114">
      <c t="s" s="3" r="A114">
        <v>51</v>
      </c>
      <c t="n" s="4" r="B114">
        <v>95096</v>
      </c>
      <c t="n" s="4" r="C114">
        <v>102177</v>
      </c>
    </row>
    <row spans="1:3" r="115">
      <c t="s" s="3" r="A115">
        <v>471</v>
      </c>
      <c t="n" s="4" r="B115">
        <v>0</v>
      </c>
      <c t="n" s="4" r="C115">
        <v>0</v>
      </c>
    </row>
    <row spans="1:3" r="116">
      <c t="s" s="3" r="A116">
        <v>472</v>
      </c>
      <c t="n" s="4" r="B116">
        <v>0</v>
      </c>
      <c t="n" s="4" r="C116">
        <v>0</v>
      </c>
    </row>
    <row spans="1:3" r="117">
      <c t="s" s="3" r="A117">
        <v>473</v>
      </c>
      <c t="n" s="4" r="B117">
        <v>193916</v>
      </c>
      <c t="n" s="4" r="C117">
        <v>273344</v>
      </c>
    </row>
    <row spans="1:3" r="118">
      <c t="s" s="3" r="A118">
        <v>52</v>
      </c>
      <c t="n" s="4" r="B118">
        <v>1731</v>
      </c>
      <c t="n" s="4" r="C118">
        <v>1587</v>
      </c>
    </row>
    <row spans="1:3" r="119">
      <c t="s" s="3" r="A119">
        <v>53</v>
      </c>
      <c t="n" s="4" r="B119">
        <v>0</v>
      </c>
      <c t="n" s="4" r="C119">
        <v>0</v>
      </c>
    </row>
    <row spans="1:3" r="120">
      <c t="s" s="3" r="A120">
        <v>54</v>
      </c>
      <c t="n" s="4" r="B120">
        <v>310071</v>
      </c>
      <c t="n" s="4" r="C120">
        <v>401322</v>
      </c>
    </row>
    <row spans="1:3" r="121">
      <c t="s" s="3" r="A121">
        <v>55</v>
      </c>
      <c t="n" s="4" r="B121">
        <v>3357</v>
      </c>
      <c t="n" s="4" r="C121">
        <v>3735</v>
      </c>
    </row>
    <row spans="1:3" r="122">
      <c t="s" s="3" r="A122">
        <v>56</v>
      </c>
      <c t="n" s="4" r="B122">
        <v>2315</v>
      </c>
      <c t="n" s="4" r="C122">
        <v>2339</v>
      </c>
    </row>
    <row spans="1:3" r="123">
      <c t="s" s="3" r="A123">
        <v>57</v>
      </c>
      <c t="n" s="4" r="B123">
        <v>19669</v>
      </c>
      <c t="n" s="4" r="C123">
        <v>15585</v>
      </c>
    </row>
    <row spans="1:3" r="124">
      <c t="s" s="3" r="A124">
        <v>58</v>
      </c>
      <c t="n" s="4" r="B124">
        <v>335412</v>
      </c>
      <c t="n" s="4" r="C124">
        <v>422981</v>
      </c>
    </row>
    <row spans="1:3" r="125">
      <c t="s" s="6" r="A125">
        <v>60</v>
      </c>
    </row>
    <row spans="1:3" r="126">
      <c t="s" s="3" r="A126">
        <v>64</v>
      </c>
      <c t="n" s="4" r="B126">
        <v>2917577</v>
      </c>
      <c t="n" s="4" r="C126">
        <v>2785357</v>
      </c>
    </row>
    <row spans="1:3" r="127">
      <c t="s" s="3" r="A127">
        <v>65</v>
      </c>
      <c t="n" s="4" r="B127">
        <v>0</v>
      </c>
      <c t="n" s="4" r="C127">
        <v>0</v>
      </c>
    </row>
    <row spans="1:3" r="128">
      <c t="s" s="3" r="A128">
        <v>66</v>
      </c>
      <c t="n" s="4" r="B128">
        <v>2917577</v>
      </c>
      <c t="n" s="4" r="C128">
        <v>2785357</v>
      </c>
    </row>
    <row spans="1:3" r="129">
      <c t="s" s="3" r="A129">
        <v>67</v>
      </c>
      <c t="n" s="4" r="B129">
        <v>3252989</v>
      </c>
      <c t="n" s="4" r="C129">
        <v>3208338</v>
      </c>
    </row>
    <row spans="1:3" r="130">
      <c t="s" s="3" r="A130">
        <v>476</v>
      </c>
    </row>
    <row spans="1:3" r="131">
      <c t="s" s="6" r="A131">
        <v>30</v>
      </c>
    </row>
    <row spans="1:3" r="132">
      <c t="s" s="3" r="A132">
        <v>31</v>
      </c>
      <c t="n" s="4" r="B132">
        <v>0</v>
      </c>
      <c t="n" s="4" r="C132">
        <v>0</v>
      </c>
    </row>
    <row spans="1:3" r="133">
      <c t="s" s="3" r="A133">
        <v>32</v>
      </c>
      <c t="n" s="4" r="B133">
        <v>0</v>
      </c>
      <c t="n" s="4" r="C133">
        <v>0</v>
      </c>
    </row>
    <row spans="1:3" r="134">
      <c t="s" s="3" r="A134">
        <v>33</v>
      </c>
      <c t="n" s="4" r="B134">
        <v>0</v>
      </c>
      <c t="n" s="4" r="C134">
        <v>0</v>
      </c>
    </row>
    <row spans="1:3" r="135">
      <c t="s" s="3" r="A135">
        <v>465</v>
      </c>
      <c t="n" s="4" r="B135">
        <v>0</v>
      </c>
      <c t="n" s="4" r="C135">
        <v>0</v>
      </c>
    </row>
    <row spans="1:3" r="136">
      <c t="s" s="3" r="A136">
        <v>466</v>
      </c>
      <c t="n" s="4" r="B136">
        <v>-193916</v>
      </c>
      <c t="n" s="4" r="C136">
        <v>-273344</v>
      </c>
    </row>
    <row spans="1:3" r="137">
      <c t="s" s="3" r="A137">
        <v>467</v>
      </c>
      <c t="n" s="4" r="B137">
        <v>-591001</v>
      </c>
      <c t="n" s="4" r="C137">
        <v>-503684</v>
      </c>
    </row>
    <row spans="1:3" r="138">
      <c t="s" s="3" r="A138">
        <v>34</v>
      </c>
      <c t="n" s="4" r="B138">
        <v>0</v>
      </c>
      <c t="n" s="4" r="C138">
        <v>0</v>
      </c>
    </row>
    <row spans="1:3" r="139">
      <c t="s" s="3" r="A139">
        <v>35</v>
      </c>
      <c t="n" s="4" r="B139">
        <v>0</v>
      </c>
      <c t="n" s="4" r="C139">
        <v>0</v>
      </c>
    </row>
    <row spans="1:3" r="140">
      <c t="s" s="3" r="A140">
        <v>36</v>
      </c>
      <c t="n" s="4" r="B140">
        <v>0</v>
      </c>
      <c t="n" s="4" r="C140">
        <v>0</v>
      </c>
    </row>
    <row spans="1:3" r="141">
      <c t="s" s="3" r="A141">
        <v>37</v>
      </c>
      <c t="n" s="4" r="B141">
        <v>0</v>
      </c>
      <c t="n" s="4" r="C141">
        <v>0</v>
      </c>
    </row>
    <row spans="1:3" r="142">
      <c t="s" s="3" r="A142">
        <v>38</v>
      </c>
      <c t="n" s="4" r="B142">
        <v>0</v>
      </c>
    </row>
    <row spans="1:3" r="143">
      <c t="s" s="3" r="A143">
        <v>39</v>
      </c>
      <c t="n" s="4" r="B143">
        <v>-784917</v>
      </c>
      <c t="n" s="4" r="C143">
        <v>-777028</v>
      </c>
    </row>
    <row spans="1:3" r="144">
      <c t="s" s="3" r="A144">
        <v>468</v>
      </c>
      <c t="n" s="4" r="B144">
        <v>0</v>
      </c>
      <c t="n" s="4" r="C144">
        <v>0</v>
      </c>
    </row>
    <row spans="1:3" r="145">
      <c t="s" s="3" r="A145">
        <v>41</v>
      </c>
      <c t="n" s="4" r="B145">
        <v>0</v>
      </c>
      <c t="n" s="4" r="C145">
        <v>0</v>
      </c>
    </row>
    <row spans="1:3" r="146">
      <c t="s" s="3" r="A146">
        <v>469</v>
      </c>
      <c t="n" s="4" r="B146">
        <v>0</v>
      </c>
      <c t="n" s="4" r="C146">
        <v>0</v>
      </c>
    </row>
    <row spans="1:3" r="147">
      <c t="s" s="3" r="A147">
        <v>43</v>
      </c>
      <c t="n" s="4" r="B147">
        <v>0</v>
      </c>
      <c t="n" s="4" r="C147">
        <v>0</v>
      </c>
    </row>
    <row spans="1:3" r="148">
      <c t="s" s="3" r="A148">
        <v>44</v>
      </c>
      <c t="n" s="4" r="B148">
        <v>0</v>
      </c>
      <c t="n" s="4" r="C148">
        <v>0</v>
      </c>
    </row>
    <row spans="1:3" r="149">
      <c t="s" s="3" r="A149">
        <v>45</v>
      </c>
      <c t="n" s="4" r="B149">
        <v>0</v>
      </c>
      <c t="n" s="4" r="C149">
        <v>0</v>
      </c>
    </row>
    <row spans="1:3" r="150">
      <c t="s" s="3" r="A150">
        <v>470</v>
      </c>
      <c t="n" s="4" r="B150">
        <v>-2917577</v>
      </c>
      <c t="n" s="4" r="C150">
        <v>-2785357</v>
      </c>
    </row>
    <row spans="1:3" r="151">
      <c t="s" s="3" r="A151">
        <v>46</v>
      </c>
      <c t="n" s="4" r="B151">
        <v>0</v>
      </c>
      <c t="n" s="4" r="C151">
        <v>0</v>
      </c>
    </row>
    <row spans="1:3" r="152">
      <c t="s" s="3" r="A152">
        <v>47</v>
      </c>
      <c t="n" s="4" r="B152">
        <v>-3702494</v>
      </c>
      <c t="n" s="4" r="C152">
        <v>-3562385</v>
      </c>
    </row>
    <row spans="1:3" r="153">
      <c t="s" s="6" r="A153">
        <v>48</v>
      </c>
    </row>
    <row spans="1:3" r="154">
      <c t="s" s="3" r="A154">
        <v>49</v>
      </c>
      <c t="n" s="4" r="B154">
        <v>0</v>
      </c>
      <c t="n" s="4" r="C154">
        <v>0</v>
      </c>
    </row>
    <row spans="1:3" r="155">
      <c t="s" s="3" r="A155">
        <v>50</v>
      </c>
      <c t="n" s="4" r="B155">
        <v>0</v>
      </c>
      <c t="n" s="4" r="C155">
        <v>0</v>
      </c>
    </row>
    <row spans="1:3" r="156">
      <c t="s" s="3" r="A156">
        <v>51</v>
      </c>
      <c t="n" s="4" r="B156">
        <v>0</v>
      </c>
      <c t="n" s="4" r="C156">
        <v>0</v>
      </c>
    </row>
    <row spans="1:3" r="157">
      <c t="s" s="3" r="A157">
        <v>471</v>
      </c>
      <c t="n" s="4" r="B157">
        <v>0</v>
      </c>
      <c t="n" s="4" r="C157">
        <v>0</v>
      </c>
    </row>
    <row spans="1:3" r="158">
      <c t="s" s="3" r="A158">
        <v>472</v>
      </c>
      <c t="n" s="4" r="B158">
        <v>-591001</v>
      </c>
      <c t="n" s="4" r="C158">
        <v>-503684</v>
      </c>
    </row>
    <row spans="1:3" r="159">
      <c t="s" s="3" r="A159">
        <v>473</v>
      </c>
      <c t="n" s="4" r="B159">
        <v>-193916</v>
      </c>
      <c t="n" s="4" r="C159">
        <v>-273344</v>
      </c>
    </row>
    <row spans="1:3" r="160">
      <c t="s" s="3" r="A160">
        <v>53</v>
      </c>
      <c t="n" s="4" r="B160">
        <v>0</v>
      </c>
      <c t="n" s="4" r="C160">
        <v>0</v>
      </c>
    </row>
    <row spans="1:3" r="161">
      <c t="s" s="3" r="A161">
        <v>54</v>
      </c>
      <c t="n" s="4" r="B161">
        <v>-784917</v>
      </c>
      <c t="n" s="4" r="C161">
        <v>-777028</v>
      </c>
    </row>
    <row spans="1:3" r="162">
      <c t="s" s="3" r="A162">
        <v>55</v>
      </c>
      <c t="n" s="4" r="B162">
        <v>0</v>
      </c>
      <c t="n" s="4" r="C162">
        <v>0</v>
      </c>
    </row>
    <row spans="1:3" r="163">
      <c t="s" s="3" r="A163">
        <v>56</v>
      </c>
      <c t="n" s="4" r="B163">
        <v>0</v>
      </c>
      <c t="n" s="4" r="C163">
        <v>0</v>
      </c>
    </row>
    <row spans="1:3" r="164">
      <c t="s" s="3" r="A164">
        <v>57</v>
      </c>
      <c t="n" s="4" r="B164">
        <v>0</v>
      </c>
      <c t="n" s="4" r="C164">
        <v>0</v>
      </c>
    </row>
    <row spans="1:3" r="165">
      <c t="s" s="3" r="A165">
        <v>58</v>
      </c>
      <c t="n" s="4" r="B165">
        <v>-784917</v>
      </c>
      <c t="n" s="4" r="C165">
        <v>-777028</v>
      </c>
    </row>
    <row spans="1:3" r="166">
      <c t="s" s="6" r="A166">
        <v>60</v>
      </c>
    </row>
    <row spans="1:3" r="167">
      <c t="s" s="3" r="A167">
        <v>64</v>
      </c>
      <c t="n" s="4" r="B167">
        <v>-2917577</v>
      </c>
      <c t="n" s="4" r="C167">
        <v>-2785357</v>
      </c>
    </row>
    <row spans="1:3" r="168">
      <c t="s" s="3" r="A168">
        <v>65</v>
      </c>
      <c t="n" s="4" r="B168">
        <v>0</v>
      </c>
      <c t="n" s="4" r="C168">
        <v>0</v>
      </c>
    </row>
    <row spans="1:3" r="169">
      <c t="s" s="3" r="A169">
        <v>66</v>
      </c>
      <c t="n" s="4" r="B169">
        <v>-2917577</v>
      </c>
      <c t="n" s="4" r="C169">
        <v>-2785357</v>
      </c>
    </row>
    <row spans="1:3" r="170">
      <c t="s" s="3" r="A170">
        <v>67</v>
      </c>
      <c t="n" s="4" r="B170">
        <v>-3702494</v>
      </c>
      <c t="n" s="4" r="C170">
        <v>-3562385</v>
      </c>
    </row>
    <row spans="1:3" r="171">
      <c t="s" s="3" r="A171">
        <v>477</v>
      </c>
    </row>
    <row spans="1:3" r="172">
      <c t="s" s="6" r="A172">
        <v>30</v>
      </c>
    </row>
    <row spans="1:3" r="173">
      <c t="s" s="3" r="A173">
        <v>31</v>
      </c>
      <c t="n" s="4" r="B173">
        <v>110164</v>
      </c>
      <c t="n" s="4" r="C173">
        <v>118129</v>
      </c>
    </row>
    <row spans="1:3" r="174">
      <c t="s" s="3" r="A174">
        <v>32</v>
      </c>
      <c t="n" s="4" r="B174">
        <v>1067</v>
      </c>
      <c t="n" s="4" r="C174">
        <v>1067</v>
      </c>
    </row>
    <row spans="1:3" r="175">
      <c t="s" s="3" r="A175">
        <v>33</v>
      </c>
      <c t="n" s="4" r="B175">
        <v>38792</v>
      </c>
      <c t="n" s="4" r="C175">
        <v>30463</v>
      </c>
    </row>
    <row spans="1:3" r="176">
      <c t="s" s="3" r="A176">
        <v>465</v>
      </c>
      <c t="n" s="4" r="B176">
        <v>937</v>
      </c>
      <c t="n" s="4" r="C176">
        <v>3116</v>
      </c>
    </row>
    <row spans="1:3" r="177">
      <c t="s" s="3" r="A177">
        <v>466</v>
      </c>
      <c t="n" s="4" r="B177">
        <v>0</v>
      </c>
      <c t="n" s="4" r="C177">
        <v>0</v>
      </c>
    </row>
    <row spans="1:3" r="178">
      <c t="s" s="3" r="A178">
        <v>467</v>
      </c>
      <c t="n" s="4" r="B178">
        <v>0</v>
      </c>
      <c t="n" s="4" r="C178">
        <v>0</v>
      </c>
    </row>
    <row spans="1:3" r="179">
      <c t="s" s="3" r="A179">
        <v>34</v>
      </c>
      <c t="n" s="4" r="B179">
        <v>8825</v>
      </c>
      <c t="n" s="4" r="C179">
        <v>9830</v>
      </c>
    </row>
    <row spans="1:3" r="180">
      <c t="s" s="3" r="A180">
        <v>35</v>
      </c>
      <c t="n" s="4" r="B180">
        <v>22246</v>
      </c>
      <c t="n" s="4" r="C180">
        <v>19281</v>
      </c>
    </row>
    <row spans="1:3" r="181">
      <c t="s" s="3" r="A181">
        <v>36</v>
      </c>
      <c t="n" s="4" r="B181">
        <v>10525</v>
      </c>
      <c t="n" s="4" r="C181">
        <v>7334</v>
      </c>
    </row>
    <row spans="1:3" r="182">
      <c t="s" s="3" r="A182">
        <v>37</v>
      </c>
      <c t="n" s="4" r="B182">
        <v>0</v>
      </c>
      <c t="n" s="4" r="C182">
        <v>0</v>
      </c>
    </row>
    <row spans="1:3" r="183">
      <c t="s" s="3" r="A183">
        <v>38</v>
      </c>
      <c t="n" s="4" r="B183">
        <v>6569</v>
      </c>
    </row>
    <row spans="1:3" r="184">
      <c t="s" s="3" r="A184">
        <v>39</v>
      </c>
      <c t="n" s="4" r="B184">
        <v>199125</v>
      </c>
      <c t="n" s="4" r="C184">
        <v>189220</v>
      </c>
    </row>
    <row spans="1:3" r="185">
      <c t="s" s="3" r="A185">
        <v>468</v>
      </c>
      <c t="n" s="4" r="B185">
        <v>2105349</v>
      </c>
      <c t="n" s="4" r="C185">
        <v>2123725</v>
      </c>
    </row>
    <row spans="1:3" r="186">
      <c t="s" s="3" r="A186">
        <v>41</v>
      </c>
      <c t="n" s="4" r="B186">
        <v>195676</v>
      </c>
      <c t="n" s="4" r="C186">
        <v>195676</v>
      </c>
    </row>
    <row spans="1:3" r="187">
      <c t="s" s="3" r="A187">
        <v>469</v>
      </c>
      <c t="n" s="4" r="B187">
        <v>132362</v>
      </c>
      <c t="n" s="4" r="C187">
        <v>136429</v>
      </c>
    </row>
    <row spans="1:3" r="188">
      <c t="s" s="3" r="A188">
        <v>43</v>
      </c>
      <c t="n" s="4" r="B188">
        <v>87900</v>
      </c>
      <c t="n" s="4" r="C188">
        <v>103202</v>
      </c>
    </row>
    <row spans="1:3" r="189">
      <c t="s" s="3" r="A189">
        <v>44</v>
      </c>
      <c t="n" s="4" r="B189">
        <v>11252</v>
      </c>
      <c t="n" s="4" r="C189">
        <v>13252</v>
      </c>
    </row>
    <row spans="1:3" r="190">
      <c t="s" s="3" r="A190">
        <v>45</v>
      </c>
      <c t="n" s="4" r="B190">
        <v>10956</v>
      </c>
      <c t="n" s="4" r="C190">
        <v>9619</v>
      </c>
    </row>
    <row spans="1:3" r="191">
      <c t="s" s="3" r="A191">
        <v>470</v>
      </c>
      <c t="n" s="4" r="B191">
        <v>13341</v>
      </c>
      <c t="n" s="4" r="C191">
        <v>20647</v>
      </c>
    </row>
    <row spans="1:3" r="192">
      <c t="s" s="3" r="A192">
        <v>46</v>
      </c>
      <c t="n" s="4" r="B192">
        <v>45336</v>
      </c>
      <c t="n" s="4" r="C192">
        <v>47141</v>
      </c>
    </row>
    <row spans="1:3" r="193">
      <c t="s" s="3" r="A193">
        <v>47</v>
      </c>
      <c t="n" s="4" r="B193">
        <v>2801297</v>
      </c>
      <c t="n" s="4" r="C193">
        <v>2838911</v>
      </c>
    </row>
    <row spans="1:3" r="194">
      <c t="s" s="6" r="A194">
        <v>48</v>
      </c>
    </row>
    <row spans="1:3" r="195">
      <c t="s" s="3" r="A195">
        <v>49</v>
      </c>
      <c t="n" s="4" r="B195">
        <v>23183</v>
      </c>
      <c t="n" s="4" r="C195">
        <v>25444</v>
      </c>
    </row>
    <row spans="1:3" r="196">
      <c t="s" s="3" r="A196">
        <v>50</v>
      </c>
      <c t="n" s="4" r="B196">
        <v>14080</v>
      </c>
      <c t="n" s="4" r="C196">
        <v>15038</v>
      </c>
    </row>
    <row spans="1:3" r="197">
      <c t="s" s="3" r="A197">
        <v>51</v>
      </c>
      <c t="n" s="4" r="B197">
        <v>115724</v>
      </c>
      <c t="n" s="4" r="C197">
        <v>121695</v>
      </c>
    </row>
    <row spans="1:3" r="198">
      <c t="s" s="3" r="A198">
        <v>471</v>
      </c>
      <c t="n" s="4" r="B198">
        <v>0</v>
      </c>
      <c t="n" s="4" r="C198">
        <v>0</v>
      </c>
    </row>
    <row spans="1:3" r="199">
      <c t="s" s="3" r="A199">
        <v>472</v>
      </c>
      <c t="n" s="4" r="B199">
        <v>0</v>
      </c>
      <c t="n" s="4" r="C199">
        <v>0</v>
      </c>
    </row>
    <row spans="1:3" r="200">
      <c t="s" s="3" r="A200">
        <v>473</v>
      </c>
      <c t="n" s="4" r="B200">
        <v>0</v>
      </c>
      <c t="n" s="4" r="C200">
        <v>0</v>
      </c>
    </row>
    <row spans="1:3" r="201">
      <c t="s" s="3" r="A201">
        <v>52</v>
      </c>
      <c t="n" s="4" r="B201">
        <v>78759</v>
      </c>
      <c t="n" s="4" r="C201">
        <v>80892</v>
      </c>
    </row>
    <row spans="1:3" r="202">
      <c t="s" s="3" r="A202">
        <v>53</v>
      </c>
      <c t="n" s="4" r="B202">
        <v>0</v>
      </c>
      <c t="n" s="4" r="C202">
        <v>0</v>
      </c>
    </row>
    <row spans="1:3" r="203">
      <c t="s" s="3" r="A203">
        <v>54</v>
      </c>
      <c t="n" s="4" r="B203">
        <v>231746</v>
      </c>
      <c t="n" s="4" r="C203">
        <v>243069</v>
      </c>
    </row>
    <row spans="1:3" r="204">
      <c t="s" s="3" r="A204">
        <v>55</v>
      </c>
      <c t="n" s="4" r="B204">
        <v>1895019</v>
      </c>
      <c t="n" s="4" r="C204">
        <v>1958924</v>
      </c>
    </row>
    <row spans="1:3" r="205">
      <c t="s" s="3" r="A205">
        <v>56</v>
      </c>
      <c t="n" s="4" r="B205">
        <v>2315</v>
      </c>
      <c t="n" s="4" r="C205">
        <v>2339</v>
      </c>
    </row>
    <row spans="1:3" r="206">
      <c t="s" s="3" r="A206">
        <v>57</v>
      </c>
      <c t="n" s="4" r="B206">
        <v>22047</v>
      </c>
      <c t="n" s="4" r="C206">
        <v>15585</v>
      </c>
    </row>
    <row spans="1:3" r="207">
      <c t="s" s="3" r="A207">
        <v>58</v>
      </c>
      <c t="n" s="4" r="B207">
        <v>2151127</v>
      </c>
      <c t="n" s="4" r="C207">
        <v>2219917</v>
      </c>
    </row>
    <row spans="1:3" r="208">
      <c t="s" s="6" r="A208">
        <v>60</v>
      </c>
    </row>
    <row spans="1:3" r="209">
      <c t="s" s="3" r="A209">
        <v>64</v>
      </c>
      <c t="n" s="4" r="B209">
        <v>650170</v>
      </c>
      <c t="n" s="4" r="C209">
        <v>618994</v>
      </c>
    </row>
    <row spans="1:3" r="210">
      <c t="s" s="3" r="A210">
        <v>65</v>
      </c>
      <c t="n" s="4" r="B210">
        <v>0</v>
      </c>
      <c t="n" s="4" r="C210">
        <v>0</v>
      </c>
    </row>
    <row spans="1:3" r="211">
      <c t="s" s="3" r="A211">
        <v>66</v>
      </c>
      <c t="n" s="4" r="B211">
        <v>650170</v>
      </c>
      <c t="n" s="4" r="C211">
        <v>618994</v>
      </c>
    </row>
    <row spans="1:3" r="212">
      <c t="s" s="3" r="A212">
        <v>67</v>
      </c>
      <c t="n" s="4" r="B212">
        <v>2801297</v>
      </c>
      <c t="n" s="4" r="C212">
        <v>2838911</v>
      </c>
    </row>
    <row spans="1:3" r="213">
      <c t="s" s="3" r="A213">
        <v>478</v>
      </c>
    </row>
    <row spans="1:3" r="214">
      <c t="s" s="6" r="A214">
        <v>30</v>
      </c>
    </row>
    <row spans="1:3" r="215">
      <c t="s" s="3" r="A215">
        <v>31</v>
      </c>
      <c t="n" s="4" r="B215">
        <v>3634</v>
      </c>
      <c t="n" s="4" r="C215">
        <v>3836</v>
      </c>
    </row>
    <row spans="1:3" r="216">
      <c t="s" s="3" r="A216">
        <v>32</v>
      </c>
      <c t="n" s="4" r="B216">
        <v>0</v>
      </c>
      <c t="n" s="4" r="C216">
        <v>0</v>
      </c>
    </row>
    <row spans="1:3" r="217">
      <c t="s" s="3" r="A217">
        <v>33</v>
      </c>
      <c t="n" s="4" r="B217">
        <v>4093</v>
      </c>
      <c t="n" s="4" r="C217">
        <v>4389</v>
      </c>
    </row>
    <row spans="1:3" r="218">
      <c t="s" s="3" r="A218">
        <v>465</v>
      </c>
      <c t="n" s="4" r="B218">
        <v>0</v>
      </c>
      <c t="n" s="4" r="C218">
        <v>0</v>
      </c>
    </row>
    <row spans="1:3" r="219">
      <c t="s" s="3" r="A219">
        <v>466</v>
      </c>
      <c t="n" s="4" r="B219">
        <v>0</v>
      </c>
      <c t="n" s="4" r="C219">
        <v>0</v>
      </c>
    </row>
    <row spans="1:3" r="220">
      <c t="s" s="3" r="A220">
        <v>467</v>
      </c>
      <c t="n" s="4" r="B220">
        <v>0</v>
      </c>
      <c t="n" s="4" r="C220">
        <v>0</v>
      </c>
    </row>
    <row spans="1:3" r="221">
      <c t="s" s="3" r="A221">
        <v>34</v>
      </c>
      <c t="n" s="4" r="B221">
        <v>134</v>
      </c>
      <c t="n" s="4" r="C221">
        <v>130</v>
      </c>
    </row>
    <row spans="1:3" r="222">
      <c t="s" s="3" r="A222">
        <v>35</v>
      </c>
      <c t="n" s="4" r="B222">
        <v>154</v>
      </c>
      <c t="n" s="4" r="C222">
        <v>145</v>
      </c>
    </row>
    <row spans="1:3" r="223">
      <c t="s" s="3" r="A223">
        <v>36</v>
      </c>
      <c t="n" s="4" r="B223">
        <v>196</v>
      </c>
      <c t="n" s="4" r="C223">
        <v>204</v>
      </c>
    </row>
    <row spans="1:3" r="224">
      <c t="s" s="3" r="A224">
        <v>37</v>
      </c>
      <c t="n" s="4" r="B224">
        <v>222</v>
      </c>
      <c t="n" s="4" r="C224">
        <v>1746</v>
      </c>
    </row>
    <row spans="1:3" r="225">
      <c t="s" s="3" r="A225">
        <v>38</v>
      </c>
      <c t="n" s="4" r="B225">
        <v>0</v>
      </c>
    </row>
    <row spans="1:3" r="226">
      <c t="s" s="3" r="A226">
        <v>39</v>
      </c>
      <c t="n" s="4" r="B226">
        <v>8433</v>
      </c>
      <c t="n" s="4" r="C226">
        <v>10450</v>
      </c>
    </row>
    <row spans="1:3" r="227">
      <c t="s" s="3" r="A227">
        <v>468</v>
      </c>
      <c t="n" s="4" r="B227">
        <v>11575</v>
      </c>
      <c t="n" s="4" r="C227">
        <v>12183</v>
      </c>
    </row>
    <row spans="1:3" r="228">
      <c t="s" s="3" r="A228">
        <v>41</v>
      </c>
      <c t="n" s="4" r="B228">
        <v>0</v>
      </c>
      <c t="n" s="4" r="C228">
        <v>0</v>
      </c>
    </row>
    <row spans="1:3" r="229">
      <c t="s" s="3" r="A229">
        <v>469</v>
      </c>
      <c t="n" s="4" r="B229">
        <v>26803</v>
      </c>
      <c t="n" s="4" r="C229">
        <v>31903</v>
      </c>
    </row>
    <row spans="1:3" r="230">
      <c t="s" s="3" r="A230">
        <v>43</v>
      </c>
      <c t="n" s="4" r="B230">
        <v>99020</v>
      </c>
      <c t="n" s="4" r="C230">
        <v>99020</v>
      </c>
    </row>
    <row spans="1:3" r="231">
      <c t="s" s="3" r="A231">
        <v>44</v>
      </c>
      <c t="n" s="4" r="B231">
        <v>3628</v>
      </c>
      <c t="n" s="4" r="C231">
        <v>4928</v>
      </c>
    </row>
    <row spans="1:3" r="232">
      <c t="s" s="3" r="A232">
        <v>45</v>
      </c>
      <c t="n" s="4" r="B232">
        <v>0</v>
      </c>
      <c t="n" s="4" r="C232">
        <v>0</v>
      </c>
    </row>
    <row spans="1:3" r="233">
      <c t="s" s="3" r="A233">
        <v>470</v>
      </c>
      <c t="n" s="4" r="B233">
        <v>0</v>
      </c>
      <c t="n" s="4" r="C233">
        <v>0</v>
      </c>
    </row>
    <row spans="1:3" r="234">
      <c t="s" s="3" r="A234">
        <v>46</v>
      </c>
      <c t="n" s="4" r="B234">
        <v>624</v>
      </c>
      <c t="n" s="4" r="C234">
        <v>709</v>
      </c>
    </row>
    <row spans="1:3" r="235">
      <c t="s" s="3" r="A235">
        <v>47</v>
      </c>
      <c t="n" s="4" r="B235">
        <v>150083</v>
      </c>
      <c t="n" s="4" r="C235">
        <v>159193</v>
      </c>
    </row>
    <row spans="1:3" r="236">
      <c t="s" s="6" r="A236">
        <v>48</v>
      </c>
    </row>
    <row spans="1:3" r="237">
      <c t="s" s="3" r="A237">
        <v>49</v>
      </c>
      <c t="n" s="4" r="B237">
        <v>587</v>
      </c>
      <c t="n" s="4" r="C237">
        <v>494</v>
      </c>
    </row>
    <row spans="1:3" r="238">
      <c t="s" s="3" r="A238">
        <v>50</v>
      </c>
      <c t="n" s="4" r="B238">
        <v>12</v>
      </c>
      <c t="n" s="4" r="C238">
        <v>11</v>
      </c>
    </row>
    <row spans="1:3" r="239">
      <c t="s" s="3" r="A239">
        <v>51</v>
      </c>
      <c t="n" s="4" r="B239">
        <v>1609</v>
      </c>
      <c t="n" s="4" r="C239">
        <v>1602</v>
      </c>
    </row>
    <row spans="1:3" r="240">
      <c t="s" s="3" r="A240">
        <v>471</v>
      </c>
      <c t="n" s="4" r="B240">
        <v>900</v>
      </c>
      <c t="n" s="4" r="C240">
        <v>2735</v>
      </c>
    </row>
    <row spans="1:3" r="241">
      <c t="s" s="3" r="A241">
        <v>472</v>
      </c>
      <c t="n" s="4" r="B241">
        <v>0</v>
      </c>
      <c t="n" s="4" r="C241">
        <v>0</v>
      </c>
    </row>
    <row spans="1:3" r="242">
      <c t="s" s="3" r="A242">
        <v>473</v>
      </c>
      <c t="n" s="4" r="B242">
        <v>0</v>
      </c>
      <c t="n" s="4" r="C242">
        <v>0</v>
      </c>
    </row>
    <row spans="1:3" r="243">
      <c t="s" s="3" r="A243">
        <v>52</v>
      </c>
      <c t="n" s="4" r="B243">
        <v>0</v>
      </c>
      <c t="n" s="4" r="C243">
        <v>0</v>
      </c>
    </row>
    <row spans="1:3" r="244">
      <c t="s" s="3" r="A244">
        <v>53</v>
      </c>
      <c t="n" s="4" r="B244">
        <v>138</v>
      </c>
      <c t="n" s="4" r="C244">
        <v>747</v>
      </c>
    </row>
    <row spans="1:3" r="245">
      <c t="s" s="3" r="A245">
        <v>54</v>
      </c>
      <c t="n" s="4" r="B245">
        <v>3246</v>
      </c>
      <c t="n" s="4" r="C245">
        <v>5589</v>
      </c>
    </row>
    <row spans="1:3" r="246">
      <c t="s" s="3" r="A246">
        <v>55</v>
      </c>
      <c t="n" s="4" r="B246">
        <v>109504</v>
      </c>
      <c t="n" s="4" r="C246">
        <v>106783</v>
      </c>
    </row>
    <row spans="1:3" r="247">
      <c t="s" s="3" r="A247">
        <v>56</v>
      </c>
      <c t="n" s="4" r="B247">
        <v>0</v>
      </c>
      <c t="n" s="4" r="C247">
        <v>0</v>
      </c>
    </row>
    <row spans="1:3" r="248">
      <c t="s" s="3" r="A248">
        <v>57</v>
      </c>
      <c t="n" s="4" r="B248">
        <v>0</v>
      </c>
      <c t="n" s="4" r="C248">
        <v>0</v>
      </c>
    </row>
    <row spans="1:3" r="249">
      <c t="s" s="3" r="A249">
        <v>58</v>
      </c>
      <c t="n" s="4" r="B249">
        <v>112750</v>
      </c>
      <c t="n" s="4" r="C249">
        <v>112372</v>
      </c>
    </row>
    <row spans="1:3" r="250">
      <c t="s" s="6" r="A250">
        <v>60</v>
      </c>
    </row>
    <row spans="1:3" r="251">
      <c t="s" s="3" r="A251">
        <v>64</v>
      </c>
      <c t="n" s="4" r="B251">
        <v>13341</v>
      </c>
      <c t="n" s="4" r="C251">
        <v>20647</v>
      </c>
    </row>
    <row spans="1:3" r="252">
      <c t="s" s="3" r="A252">
        <v>65</v>
      </c>
      <c t="n" s="4" r="B252">
        <v>23992</v>
      </c>
      <c t="n" s="4" r="C252">
        <v>26174</v>
      </c>
    </row>
    <row spans="1:3" r="253">
      <c t="s" s="3" r="A253">
        <v>66</v>
      </c>
      <c t="n" s="4" r="B253">
        <v>37333</v>
      </c>
      <c t="n" s="4" r="C253">
        <v>46821</v>
      </c>
    </row>
    <row spans="1:3" r="254">
      <c t="s" s="3" r="A254">
        <v>67</v>
      </c>
      <c t="n" s="4" r="B254">
        <v>150083</v>
      </c>
      <c t="n" s="4" r="C254">
        <v>159193</v>
      </c>
    </row>
    <row spans="1:3" r="255">
      <c t="s" s="3" r="A255">
        <v>479</v>
      </c>
    </row>
    <row spans="1:3" r="256">
      <c t="s" s="6" r="A256">
        <v>30</v>
      </c>
    </row>
    <row spans="1:3" r="257">
      <c t="s" s="3" r="A257">
        <v>31</v>
      </c>
      <c t="n" s="4" r="B257">
        <v>0</v>
      </c>
      <c t="n" s="4" r="C257">
        <v>0</v>
      </c>
    </row>
    <row spans="1:3" r="258">
      <c t="s" s="3" r="A258">
        <v>32</v>
      </c>
      <c t="n" s="4" r="B258">
        <v>0</v>
      </c>
      <c t="n" s="4" r="C258">
        <v>0</v>
      </c>
    </row>
    <row spans="1:3" r="259">
      <c t="s" s="3" r="A259">
        <v>33</v>
      </c>
      <c t="n" s="4" r="B259">
        <v>0</v>
      </c>
      <c t="n" s="4" r="C259">
        <v>0</v>
      </c>
    </row>
    <row spans="1:3" r="260">
      <c t="s" s="3" r="A260">
        <v>465</v>
      </c>
      <c t="n" s="4" r="B260">
        <v>-937</v>
      </c>
      <c t="n" s="4" r="C260">
        <v>-3116</v>
      </c>
    </row>
    <row spans="1:3" r="261">
      <c t="s" s="3" r="A261">
        <v>466</v>
      </c>
      <c t="n" s="4" r="B261">
        <v>0</v>
      </c>
      <c t="n" s="4" r="C261">
        <v>0</v>
      </c>
    </row>
    <row spans="1:3" r="262">
      <c t="s" s="3" r="A262">
        <v>467</v>
      </c>
      <c t="n" s="4" r="B262">
        <v>0</v>
      </c>
      <c t="n" s="4" r="C262">
        <v>0</v>
      </c>
    </row>
    <row spans="1:3" r="263">
      <c t="s" s="3" r="A263">
        <v>34</v>
      </c>
      <c t="n" s="4" r="B263">
        <v>0</v>
      </c>
      <c t="n" s="4" r="C263">
        <v>0</v>
      </c>
    </row>
    <row spans="1:3" r="264">
      <c t="s" s="3" r="A264">
        <v>35</v>
      </c>
      <c t="n" s="4" r="B264">
        <v>0</v>
      </c>
      <c t="n" s="4" r="C264">
        <v>0</v>
      </c>
    </row>
    <row spans="1:3" r="265">
      <c t="s" s="3" r="A265">
        <v>36</v>
      </c>
      <c t="n" s="4" r="B265">
        <v>0</v>
      </c>
      <c t="n" s="4" r="C265">
        <v>0</v>
      </c>
    </row>
    <row spans="1:3" r="266">
      <c t="s" s="3" r="A266">
        <v>37</v>
      </c>
      <c t="n" s="4" r="B266">
        <v>0</v>
      </c>
      <c t="n" s="4" r="C266">
        <v>0</v>
      </c>
    </row>
    <row spans="1:3" r="267">
      <c t="s" s="3" r="A267">
        <v>38</v>
      </c>
      <c t="n" s="4" r="B267">
        <v>0</v>
      </c>
    </row>
    <row spans="1:3" r="268">
      <c t="s" s="3" r="A268">
        <v>39</v>
      </c>
      <c t="n" s="4" r="B268">
        <v>-937</v>
      </c>
      <c t="n" s="4" r="C268">
        <v>-3116</v>
      </c>
    </row>
    <row spans="1:3" r="269">
      <c t="s" s="3" r="A269">
        <v>468</v>
      </c>
      <c t="n" s="4" r="B269">
        <v>0</v>
      </c>
      <c t="n" s="4" r="C269">
        <v>0</v>
      </c>
    </row>
    <row spans="1:3" r="270">
      <c t="s" s="3" r="A270">
        <v>41</v>
      </c>
      <c t="n" s="4" r="B270">
        <v>0</v>
      </c>
      <c t="n" s="4" r="C270">
        <v>0</v>
      </c>
    </row>
    <row spans="1:3" r="271">
      <c t="s" s="3" r="A271">
        <v>469</v>
      </c>
      <c t="n" s="4" r="B271">
        <v>0</v>
      </c>
      <c t="n" s="4" r="C271">
        <v>0</v>
      </c>
    </row>
    <row spans="1:3" r="272">
      <c t="s" s="3" r="A272">
        <v>43</v>
      </c>
      <c t="n" s="4" r="B272">
        <v>0</v>
      </c>
      <c t="n" s="4" r="C272">
        <v>0</v>
      </c>
    </row>
    <row spans="1:3" r="273">
      <c t="s" s="3" r="A273">
        <v>44</v>
      </c>
      <c t="n" s="4" r="B273">
        <v>0</v>
      </c>
      <c t="n" s="4" r="C273">
        <v>0</v>
      </c>
    </row>
    <row spans="1:3" r="274">
      <c t="s" s="3" r="A274">
        <v>45</v>
      </c>
      <c t="n" s="4" r="B274">
        <v>0</v>
      </c>
      <c t="n" s="4" r="C274">
        <v>0</v>
      </c>
    </row>
    <row spans="1:3" r="275">
      <c t="s" s="3" r="A275">
        <v>470</v>
      </c>
      <c t="n" s="4" r="B275">
        <v>-13341</v>
      </c>
      <c t="n" s="4" r="C275">
        <v>-20647</v>
      </c>
    </row>
    <row spans="1:3" r="276">
      <c t="s" s="3" r="A276">
        <v>46</v>
      </c>
      <c t="n" s="4" r="B276">
        <v>0</v>
      </c>
      <c t="n" s="4" r="C276">
        <v>0</v>
      </c>
    </row>
    <row spans="1:3" r="277">
      <c t="s" s="3" r="A277">
        <v>47</v>
      </c>
      <c t="n" s="4" r="B277">
        <v>-14278</v>
      </c>
      <c t="n" s="4" r="C277">
        <v>-23763</v>
      </c>
    </row>
    <row spans="1:3" r="278">
      <c t="s" s="6" r="A278">
        <v>48</v>
      </c>
    </row>
    <row spans="1:3" r="279">
      <c t="s" s="3" r="A279">
        <v>49</v>
      </c>
      <c t="n" s="4" r="B279">
        <v>0</v>
      </c>
      <c t="n" s="4" r="C279">
        <v>0</v>
      </c>
    </row>
    <row spans="1:3" r="280">
      <c t="s" s="3" r="A280">
        <v>50</v>
      </c>
      <c t="n" s="4" r="B280">
        <v>0</v>
      </c>
      <c t="n" s="4" r="C280">
        <v>0</v>
      </c>
    </row>
    <row spans="1:3" r="281">
      <c t="s" s="3" r="A281">
        <v>51</v>
      </c>
      <c t="n" s="4" r="B281">
        <v>0</v>
      </c>
      <c t="n" s="4" r="C281">
        <v>0</v>
      </c>
    </row>
    <row spans="1:3" r="282">
      <c t="s" s="3" r="A282">
        <v>471</v>
      </c>
      <c t="n" s="4" r="B282">
        <v>-900</v>
      </c>
      <c t="n" s="4" r="C282">
        <v>-2735</v>
      </c>
    </row>
    <row spans="1:3" r="283">
      <c t="s" s="3" r="A283">
        <v>472</v>
      </c>
      <c t="n" s="4" r="B283">
        <v>0</v>
      </c>
      <c t="n" s="4" r="C283">
        <v>0</v>
      </c>
    </row>
    <row spans="1:3" r="284">
      <c t="s" s="3" r="A284">
        <v>473</v>
      </c>
      <c t="n" s="4" r="B284">
        <v>0</v>
      </c>
      <c t="n" s="4" r="C284">
        <v>0</v>
      </c>
    </row>
    <row spans="1:3" r="285">
      <c t="s" s="3" r="A285">
        <v>52</v>
      </c>
      <c t="n" s="4" r="B285">
        <v>0</v>
      </c>
      <c t="n" s="4" r="C285">
        <v>0</v>
      </c>
    </row>
    <row spans="1:3" r="286">
      <c t="s" s="3" r="A286">
        <v>53</v>
      </c>
      <c t="n" s="4" r="B286">
        <v>-37</v>
      </c>
      <c t="n" s="4" r="C286">
        <v>-381</v>
      </c>
    </row>
    <row spans="1:3" r="287">
      <c t="s" s="3" r="A287">
        <v>54</v>
      </c>
      <c t="n" s="4" r="B287">
        <v>-937</v>
      </c>
      <c t="n" s="4" r="C287">
        <v>-3116</v>
      </c>
    </row>
    <row spans="1:3" r="288">
      <c t="s" s="3" r="A288">
        <v>55</v>
      </c>
      <c t="n" s="4" r="B288">
        <v>0</v>
      </c>
      <c t="n" s="4" r="C288">
        <v>0</v>
      </c>
    </row>
    <row spans="1:3" r="289">
      <c t="s" s="3" r="A289">
        <v>56</v>
      </c>
      <c t="n" s="4" r="B289">
        <v>0</v>
      </c>
      <c t="n" s="4" r="C289">
        <v>0</v>
      </c>
    </row>
    <row spans="1:3" r="290">
      <c t="s" s="3" r="A290">
        <v>57</v>
      </c>
      <c t="n" s="4" r="B290">
        <v>0</v>
      </c>
      <c t="n" s="4" r="C290">
        <v>0</v>
      </c>
    </row>
    <row spans="1:3" r="291">
      <c t="s" s="3" r="A291">
        <v>58</v>
      </c>
      <c t="n" s="4" r="B291">
        <v>-937</v>
      </c>
      <c t="n" s="4" r="C291">
        <v>-3116</v>
      </c>
    </row>
    <row spans="1:3" r="292">
      <c t="s" s="6" r="A292">
        <v>60</v>
      </c>
    </row>
    <row spans="1:3" r="293">
      <c t="s" s="3" r="A293">
        <v>64</v>
      </c>
      <c t="n" s="4" r="B293">
        <v>-13341</v>
      </c>
      <c t="n" s="4" r="C293">
        <v>-20647</v>
      </c>
    </row>
    <row spans="1:3" r="294">
      <c t="s" s="3" r="A294">
        <v>65</v>
      </c>
      <c t="n" s="4" r="B294">
        <v>0</v>
      </c>
      <c t="n" s="4" r="C294">
        <v>0</v>
      </c>
    </row>
    <row spans="1:3" r="295">
      <c t="s" s="3" r="A295">
        <v>66</v>
      </c>
      <c t="n" s="4" r="B295">
        <v>-13341</v>
      </c>
      <c t="n" s="4" r="C295">
        <v>-20647</v>
      </c>
    </row>
    <row spans="1:3" r="296">
      <c t="s" s="3" r="A296">
        <v>67</v>
      </c>
      <c t="n" s="7" r="B296">
        <v>-14278</v>
      </c>
      <c t="n" s="7" r="C296">
        <v>-23763</v>
      </c>
    </row>
    <row spans="1:3" r="297">
      <c t="s" s="3" r="A297">
        <v>480</v>
      </c>
    </row>
    <row spans="1:3" r="298">
      <c t="s" s="3" r="A298">
        <v>336</v>
      </c>
      <c t="s" s="3" r="B298">
        <v>3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1</v>
      </c>
      <c t="s" s="2" r="B1">
        <v>76</v>
      </c>
      <c t="s" s="2" r="D1">
        <v>1</v>
      </c>
    </row>
    <row spans="1:5" r="2">
      <c t="s" s="2" r="B2">
        <v>2</v>
      </c>
      <c t="s" s="2" r="C2">
        <v>77</v>
      </c>
      <c t="s" s="2" r="D2">
        <v>2</v>
      </c>
      <c t="s" s="2" r="E2">
        <v>77</v>
      </c>
    </row>
    <row spans="1:5" r="3">
      <c t="s" s="6" r="A3">
        <v>78</v>
      </c>
    </row>
    <row spans="1:5" r="4">
      <c t="s" s="3" r="A4">
        <v>79</v>
      </c>
      <c t="n" s="7" r="B4">
        <v>229672</v>
      </c>
      <c t="n" s="7" r="C4">
        <v>221602</v>
      </c>
      <c t="n" s="7" r="D4">
        <v>463737</v>
      </c>
      <c t="n" s="7" r="E4">
        <v>447245</v>
      </c>
    </row>
    <row spans="1:5" r="5">
      <c t="s" s="3" r="A5">
        <v>80</v>
      </c>
      <c t="n" s="4" r="B5">
        <v>62860</v>
      </c>
      <c t="n" s="4" r="C5">
        <v>59543</v>
      </c>
      <c t="n" s="4" r="D5">
        <v>128086</v>
      </c>
      <c t="n" s="4" r="E5">
        <v>120589</v>
      </c>
    </row>
    <row spans="1:5" r="6">
      <c t="s" s="3" r="A6">
        <v>81</v>
      </c>
      <c t="n" s="4" r="B6">
        <v>31255</v>
      </c>
      <c t="n" s="4" r="C6">
        <v>28884</v>
      </c>
      <c t="n" s="4" r="D6">
        <v>62646</v>
      </c>
      <c t="n" s="4" r="E6">
        <v>57264</v>
      </c>
    </row>
    <row spans="1:5" r="7">
      <c t="s" s="3" r="A7">
        <v>82</v>
      </c>
      <c t="n" s="4" r="B7">
        <v>18642</v>
      </c>
      <c t="n" s="4" r="C7">
        <v>18461</v>
      </c>
      <c t="n" s="4" r="D7">
        <v>35822</v>
      </c>
      <c t="n" s="4" r="E7">
        <v>35537</v>
      </c>
    </row>
    <row spans="1:5" r="8">
      <c t="s" s="3" r="A8">
        <v>83</v>
      </c>
      <c t="n" s="4" r="B8">
        <v>21025</v>
      </c>
      <c t="n" s="4" r="C8">
        <v>17058</v>
      </c>
      <c t="n" s="4" r="D8">
        <v>40975</v>
      </c>
      <c t="n" s="4" r="E8">
        <v>34444</v>
      </c>
    </row>
    <row spans="1:5" r="9">
      <c t="s" s="3" r="A9">
        <v>84</v>
      </c>
      <c t="n" s="4" r="B9">
        <v>363454</v>
      </c>
      <c t="n" s="4" r="C9">
        <v>345548</v>
      </c>
      <c t="n" s="4" r="D9">
        <v>731266</v>
      </c>
      <c t="n" s="4" r="E9">
        <v>695079</v>
      </c>
    </row>
    <row spans="1:5" r="10">
      <c t="s" s="3" r="A10">
        <v>85</v>
      </c>
      <c t="n" s="4" r="B10">
        <v>-25636</v>
      </c>
      <c t="n" s="4" r="C10">
        <v>-23801</v>
      </c>
      <c t="n" s="4" r="D10">
        <v>-50679</v>
      </c>
      <c t="n" s="4" r="E10">
        <v>-46855</v>
      </c>
    </row>
    <row spans="1:5" r="11">
      <c t="s" s="3" r="A11">
        <v>86</v>
      </c>
      <c t="n" s="4" r="B11">
        <v>337818</v>
      </c>
      <c t="n" s="4" r="C11">
        <v>321747</v>
      </c>
      <c t="n" s="4" r="D11">
        <v>680587</v>
      </c>
      <c t="n" s="4" r="E11">
        <v>648224</v>
      </c>
    </row>
    <row spans="1:5" r="12">
      <c t="s" s="6" r="A12">
        <v>482</v>
      </c>
    </row>
    <row spans="1:5" r="13">
      <c t="s" s="3" r="A13">
        <v>79</v>
      </c>
      <c t="n" s="4" r="B13">
        <v>87147</v>
      </c>
      <c t="n" s="4" r="C13">
        <v>84150</v>
      </c>
      <c t="n" s="4" r="D13">
        <v>172178</v>
      </c>
      <c t="n" s="4" r="E13">
        <v>169116</v>
      </c>
    </row>
    <row spans="1:5" r="14">
      <c t="s" s="3" r="A14">
        <v>80</v>
      </c>
      <c t="n" s="4" r="B14">
        <v>40374</v>
      </c>
      <c t="n" s="4" r="C14">
        <v>39403</v>
      </c>
      <c t="n" s="4" r="D14">
        <v>81754</v>
      </c>
      <c t="n" s="4" r="E14">
        <v>79502</v>
      </c>
    </row>
    <row spans="1:5" r="15">
      <c t="s" s="3" r="A15">
        <v>81</v>
      </c>
      <c t="n" s="4" r="B15">
        <v>11302</v>
      </c>
      <c t="n" s="4" r="C15">
        <v>11425</v>
      </c>
      <c t="n" s="4" r="D15">
        <v>23090</v>
      </c>
      <c t="n" s="4" r="E15">
        <v>22715</v>
      </c>
    </row>
    <row spans="1:5" r="16">
      <c t="s" s="3" r="A16">
        <v>82</v>
      </c>
      <c t="n" s="4" r="B16">
        <v>6906</v>
      </c>
      <c t="n" s="4" r="C16">
        <v>7858</v>
      </c>
      <c t="n" s="4" r="D16">
        <v>13038</v>
      </c>
      <c t="n" s="4" r="E16">
        <v>14678</v>
      </c>
    </row>
    <row spans="1:5" r="17">
      <c t="s" s="3" r="A17">
        <v>88</v>
      </c>
      <c t="n" s="4" r="B17">
        <v>76083</v>
      </c>
      <c t="n" s="4" r="C17">
        <v>71731</v>
      </c>
      <c t="n" s="4" r="D17">
        <v>147330</v>
      </c>
      <c t="n" s="4" r="E17">
        <v>142145</v>
      </c>
    </row>
    <row spans="1:5" r="18">
      <c t="s" s="3" r="A18">
        <v>89</v>
      </c>
      <c t="n" s="4" r="B18">
        <v>286</v>
      </c>
      <c t="n" s="4" r="C18">
        <v>144</v>
      </c>
      <c t="n" s="4" r="D18">
        <v>414</v>
      </c>
      <c t="n" s="4" r="E18">
        <v>173</v>
      </c>
    </row>
    <row spans="1:5" r="19">
      <c t="s" s="3" r="A19">
        <v>90</v>
      </c>
      <c t="n" s="4" r="B19">
        <v>35775</v>
      </c>
      <c t="n" s="4" r="C19">
        <v>32134</v>
      </c>
      <c t="n" s="4" r="D19">
        <v>70932</v>
      </c>
      <c t="n" s="4" r="E19">
        <v>63692</v>
      </c>
    </row>
    <row spans="1:5" r="20">
      <c t="s" s="3" r="A20">
        <v>91</v>
      </c>
      <c t="n" s="4" r="B20">
        <v>12986</v>
      </c>
      <c t="n" s="4" r="C20">
        <v>12133</v>
      </c>
      <c t="n" s="4" r="D20">
        <v>26578</v>
      </c>
      <c t="n" s="4" r="E20">
        <v>24673</v>
      </c>
    </row>
    <row spans="1:5" r="21">
      <c t="s" s="3" r="A21">
        <v>92</v>
      </c>
      <c t="n" s="4" r="B21">
        <v>2001</v>
      </c>
      <c t="n" s="4" r="C21">
        <v>0</v>
      </c>
      <c t="n" s="4" r="D21">
        <v>2001</v>
      </c>
      <c t="n" s="4" r="E21">
        <v>0</v>
      </c>
    </row>
    <row spans="1:5" r="22">
      <c t="s" s="3" r="A22">
        <v>93</v>
      </c>
      <c t="n" s="4" r="B22">
        <v>-3113</v>
      </c>
      <c t="n" s="4" r="C22">
        <v>14497</v>
      </c>
      <c t="n" s="4" r="D22">
        <v>-100</v>
      </c>
      <c t="n" s="4" r="E22">
        <v>16022</v>
      </c>
    </row>
    <row spans="1:5" r="23">
      <c t="s" s="3" r="A23">
        <v>94</v>
      </c>
      <c t="n" s="4" r="B23">
        <v>269747</v>
      </c>
      <c t="n" s="4" r="C23">
        <v>273475</v>
      </c>
      <c t="n" s="4" r="D23">
        <v>537215</v>
      </c>
      <c t="n" s="4" r="E23">
        <v>532716</v>
      </c>
    </row>
    <row spans="1:5" r="24">
      <c t="s" s="6" r="A24">
        <v>483</v>
      </c>
    </row>
    <row spans="1:5" r="25">
      <c t="s" s="3" r="A25">
        <v>484</v>
      </c>
      <c t="n" s="4" r="B25">
        <v>68071</v>
      </c>
      <c t="n" s="4" r="C25">
        <v>48272</v>
      </c>
      <c t="n" s="4" r="D25">
        <v>143372</v>
      </c>
      <c t="n" s="4" r="E25">
        <v>115508</v>
      </c>
    </row>
    <row spans="1:5" r="26">
      <c t="s" s="3" r="A26">
        <v>485</v>
      </c>
      <c t="n" s="4" r="B26">
        <v>0</v>
      </c>
      <c t="n" s="4" r="C26">
        <v>0</v>
      </c>
      <c t="n" s="4" r="D26">
        <v>0</v>
      </c>
      <c t="n" s="4" r="E26">
        <v>0</v>
      </c>
    </row>
    <row spans="1:5" r="27">
      <c t="s" s="3" r="A27">
        <v>486</v>
      </c>
      <c t="n" s="4" r="B27">
        <v>407</v>
      </c>
      <c t="n" s="4" r="C27">
        <v>585</v>
      </c>
      <c t="n" s="4" r="D27">
        <v>817</v>
      </c>
      <c t="n" s="4" r="E27">
        <v>1026</v>
      </c>
    </row>
    <row spans="1:5" r="28">
      <c t="s" s="3" r="A28">
        <v>487</v>
      </c>
      <c t="n" s="4" r="B28">
        <v>68478</v>
      </c>
      <c t="n" s="4" r="C28">
        <v>48857</v>
      </c>
      <c t="n" s="4" r="D28">
        <v>144189</v>
      </c>
      <c t="n" s="4" r="E28">
        <v>116534</v>
      </c>
    </row>
    <row spans="1:5" r="29">
      <c t="s" s="6" r="A29">
        <v>488</v>
      </c>
    </row>
    <row spans="1:5" r="30">
      <c t="s" s="3" r="A30">
        <v>99</v>
      </c>
      <c t="n" s="4" r="B30">
        <v>-36305</v>
      </c>
      <c t="n" s="4" r="C30">
        <v>-37131</v>
      </c>
      <c t="n" s="4" r="D30">
        <v>-72600</v>
      </c>
      <c t="n" s="4" r="E30">
        <v>-76759</v>
      </c>
    </row>
    <row spans="1:5" r="31">
      <c t="s" s="3" r="A31">
        <v>100</v>
      </c>
      <c t="n" s="4" r="B31">
        <v>0</v>
      </c>
      <c t="n" s="4" r="C31">
        <v>0</v>
      </c>
      <c t="n" s="4" r="D31">
        <v>0</v>
      </c>
      <c t="n" s="4" r="E31">
        <v>-4132</v>
      </c>
    </row>
    <row spans="1:5" r="32">
      <c t="s" s="3" r="A32">
        <v>101</v>
      </c>
      <c t="n" s="4" r="B32">
        <v>0</v>
      </c>
      <c t="n" s="4" r="C32">
        <v>49074</v>
      </c>
      <c t="n" s="4" r="D32">
        <v>0</v>
      </c>
      <c t="n" s="4" r="E32">
        <v>49074</v>
      </c>
    </row>
    <row spans="1:5" r="33">
      <c t="s" s="3" r="A33">
        <v>102</v>
      </c>
      <c t="n" s="4" r="B33">
        <v>-1</v>
      </c>
      <c t="n" s="4" r="C33">
        <v>-71</v>
      </c>
      <c t="n" s="4" r="D33">
        <v>-4</v>
      </c>
      <c t="n" s="4" r="E33">
        <v>-73</v>
      </c>
    </row>
    <row spans="1:5" r="34">
      <c t="s" s="3" r="A34">
        <v>103</v>
      </c>
      <c t="n" s="4" r="B34">
        <v>-36306</v>
      </c>
      <c t="n" s="4" r="C34">
        <v>11872</v>
      </c>
      <c t="n" s="4" r="D34">
        <v>-72604</v>
      </c>
      <c t="n" s="4" r="E34">
        <v>-31890</v>
      </c>
    </row>
    <row spans="1:5" r="35">
      <c t="s" s="3" r="A35">
        <v>489</v>
      </c>
      <c t="n" s="4" r="B35">
        <v>32172</v>
      </c>
      <c t="n" s="4" r="C35">
        <v>60729</v>
      </c>
      <c t="n" s="4" r="D35">
        <v>71585</v>
      </c>
      <c t="n" s="4" r="E35">
        <v>84644</v>
      </c>
    </row>
    <row spans="1:5" r="36">
      <c t="s" s="3" r="A36">
        <v>105</v>
      </c>
      <c t="n" s="4" r="B36">
        <v>-33</v>
      </c>
      <c t="n" s="4" r="C36">
        <v>-6120</v>
      </c>
      <c t="n" s="4" r="D36">
        <v>-165</v>
      </c>
      <c t="n" s="4" r="E36">
        <v>-16448</v>
      </c>
    </row>
    <row spans="1:5" r="37">
      <c t="s" s="3" r="A37">
        <v>106</v>
      </c>
      <c t="n" s="4" r="B37">
        <v>32139</v>
      </c>
      <c t="n" s="4" r="C37">
        <v>54609</v>
      </c>
      <c t="n" s="4" r="D37">
        <v>71420</v>
      </c>
      <c t="n" s="4" r="E37">
        <v>68196</v>
      </c>
    </row>
    <row spans="1:5" r="38">
      <c t="s" s="3" r="A38">
        <v>107</v>
      </c>
      <c t="n" s="4" r="B38">
        <v>2323</v>
      </c>
      <c t="n" s="4" r="C38">
        <v>-752</v>
      </c>
      <c t="n" s="4" r="D38">
        <v>3782</v>
      </c>
      <c t="n" s="4" r="E38">
        <v>-2449</v>
      </c>
    </row>
    <row spans="1:5" r="39">
      <c t="s" s="3" r="A39">
        <v>490</v>
      </c>
      <c t="n" s="4" r="B39">
        <v>29816</v>
      </c>
      <c t="n" s="4" r="C39">
        <v>55361</v>
      </c>
      <c t="n" s="4" r="D39">
        <v>67638</v>
      </c>
      <c t="n" s="4" r="E39">
        <v>70645</v>
      </c>
    </row>
    <row spans="1:5" r="40">
      <c t="s" s="3" r="A40">
        <v>474</v>
      </c>
    </row>
    <row spans="1:5" r="41">
      <c t="s" s="6" r="A41">
        <v>78</v>
      </c>
    </row>
    <row spans="1:5" r="42">
      <c t="s" s="3" r="A42">
        <v>79</v>
      </c>
      <c t="n" s="4" r="B42">
        <v>0</v>
      </c>
      <c t="n" s="4" r="C42">
        <v>0</v>
      </c>
      <c t="n" s="4" r="D42">
        <v>0</v>
      </c>
      <c t="n" s="4" r="E42">
        <v>0</v>
      </c>
    </row>
    <row spans="1:5" r="43">
      <c t="s" s="3" r="A43">
        <v>80</v>
      </c>
      <c t="n" s="4" r="B43">
        <v>0</v>
      </c>
      <c t="n" s="4" r="C43">
        <v>0</v>
      </c>
      <c t="n" s="4" r="D43">
        <v>0</v>
      </c>
      <c t="n" s="4" r="E43">
        <v>0</v>
      </c>
    </row>
    <row spans="1:5" r="44">
      <c t="s" s="3" r="A44">
        <v>81</v>
      </c>
      <c t="n" s="4" r="B44">
        <v>0</v>
      </c>
      <c t="n" s="4" r="C44">
        <v>0</v>
      </c>
      <c t="n" s="4" r="D44">
        <v>0</v>
      </c>
      <c t="n" s="4" r="E44">
        <v>0</v>
      </c>
    </row>
    <row spans="1:5" r="45">
      <c t="s" s="3" r="A45">
        <v>82</v>
      </c>
      <c t="n" s="4" r="B45">
        <v>2</v>
      </c>
      <c t="n" s="4" r="C45">
        <v>1</v>
      </c>
      <c t="n" s="4" r="D45">
        <v>3</v>
      </c>
      <c t="n" s="4" r="E45">
        <v>2</v>
      </c>
    </row>
    <row spans="1:5" r="46">
      <c t="s" s="3" r="A46">
        <v>83</v>
      </c>
      <c t="n" s="4" r="B46">
        <v>1502</v>
      </c>
      <c t="n" s="4" r="C46">
        <v>1493</v>
      </c>
      <c t="n" s="4" r="D46">
        <v>2843</v>
      </c>
      <c t="n" s="4" r="E46">
        <v>3281</v>
      </c>
    </row>
    <row spans="1:5" r="47">
      <c t="s" s="3" r="A47">
        <v>84</v>
      </c>
      <c t="n" s="4" r="B47">
        <v>1504</v>
      </c>
      <c t="n" s="4" r="C47">
        <v>1494</v>
      </c>
      <c t="n" s="4" r="D47">
        <v>2846</v>
      </c>
      <c t="n" s="4" r="E47">
        <v>3283</v>
      </c>
    </row>
    <row spans="1:5" r="48">
      <c t="s" s="3" r="A48">
        <v>85</v>
      </c>
      <c t="n" s="4" r="B48">
        <v>0</v>
      </c>
      <c t="n" s="4" r="C48">
        <v>0</v>
      </c>
      <c t="n" s="4" r="D48">
        <v>0</v>
      </c>
      <c t="n" s="4" r="E48">
        <v>0</v>
      </c>
    </row>
    <row spans="1:5" r="49">
      <c t="s" s="3" r="A49">
        <v>86</v>
      </c>
      <c t="n" s="4" r="B49">
        <v>1504</v>
      </c>
      <c t="n" s="4" r="C49">
        <v>1494</v>
      </c>
      <c t="n" s="4" r="D49">
        <v>2846</v>
      </c>
      <c t="n" s="4" r="E49">
        <v>3283</v>
      </c>
    </row>
    <row spans="1:5" r="50">
      <c t="s" s="6" r="A50">
        <v>482</v>
      </c>
    </row>
    <row spans="1:5" r="51">
      <c t="s" s="3" r="A51">
        <v>79</v>
      </c>
      <c t="n" s="4" r="B51">
        <v>0</v>
      </c>
      <c t="n" s="4" r="C51">
        <v>0</v>
      </c>
      <c t="n" s="4" r="D51">
        <v>0</v>
      </c>
      <c t="n" s="4" r="E51">
        <v>0</v>
      </c>
    </row>
    <row spans="1:5" r="52">
      <c t="s" s="3" r="A52">
        <v>80</v>
      </c>
      <c t="n" s="4" r="B52">
        <v>0</v>
      </c>
      <c t="n" s="4" r="C52">
        <v>0</v>
      </c>
      <c t="n" s="4" r="D52">
        <v>0</v>
      </c>
      <c t="n" s="4" r="E52">
        <v>0</v>
      </c>
    </row>
    <row spans="1:5" r="53">
      <c t="s" s="3" r="A53">
        <v>81</v>
      </c>
      <c t="n" s="4" r="B53">
        <v>0</v>
      </c>
      <c t="n" s="4" r="C53">
        <v>0</v>
      </c>
      <c t="n" s="4" r="D53">
        <v>0</v>
      </c>
      <c t="n" s="4" r="E53">
        <v>0</v>
      </c>
    </row>
    <row spans="1:5" r="54">
      <c t="s" s="3" r="A54">
        <v>82</v>
      </c>
      <c t="n" s="4" r="B54">
        <v>0</v>
      </c>
      <c t="n" s="4" r="C54">
        <v>0</v>
      </c>
      <c t="n" s="4" r="D54">
        <v>0</v>
      </c>
      <c t="n" s="4" r="E54">
        <v>0</v>
      </c>
    </row>
    <row spans="1:5" r="55">
      <c t="s" s="3" r="A55">
        <v>88</v>
      </c>
      <c t="n" s="4" r="B55">
        <v>5543</v>
      </c>
      <c t="n" s="4" r="C55">
        <v>3109</v>
      </c>
      <c t="n" s="4" r="D55">
        <v>8060</v>
      </c>
      <c t="n" s="4" r="E55">
        <v>6183</v>
      </c>
    </row>
    <row spans="1:5" r="56">
      <c t="s" s="3" r="A56">
        <v>89</v>
      </c>
      <c t="n" s="4" r="B56">
        <v>0</v>
      </c>
      <c t="n" s="4" r="C56">
        <v>0</v>
      </c>
      <c t="n" s="4" r="D56">
        <v>0</v>
      </c>
      <c t="n" s="4" r="E56">
        <v>0</v>
      </c>
    </row>
    <row spans="1:5" r="57">
      <c t="s" s="3" r="A57">
        <v>90</v>
      </c>
      <c t="n" s="4" r="B57">
        <v>3165</v>
      </c>
      <c t="n" s="4" r="C57">
        <v>1643</v>
      </c>
      <c t="n" s="4" r="D57">
        <v>5767</v>
      </c>
      <c t="n" s="4" r="E57">
        <v>2988</v>
      </c>
    </row>
    <row spans="1:5" r="58">
      <c t="s" s="3" r="A58">
        <v>91</v>
      </c>
      <c t="n" s="4" r="B58">
        <v>0</v>
      </c>
      <c t="n" s="4" r="C58">
        <v>0</v>
      </c>
      <c t="n" s="4" r="D58">
        <v>0</v>
      </c>
      <c t="n" s="4" r="E58">
        <v>0</v>
      </c>
    </row>
    <row spans="1:5" r="59">
      <c t="s" s="3" r="A59">
        <v>92</v>
      </c>
      <c t="n" s="4" r="B59">
        <v>201</v>
      </c>
      <c t="n" s="4" r="D59">
        <v>201</v>
      </c>
    </row>
    <row spans="1:5" r="60">
      <c t="s" s="3" r="A60">
        <v>93</v>
      </c>
      <c t="n" s="4" r="B60">
        <v>102</v>
      </c>
      <c t="n" s="4" r="C60">
        <v>-16</v>
      </c>
      <c t="n" s="4" r="D60">
        <v>1736</v>
      </c>
      <c t="n" s="4" r="E60">
        <v>-555</v>
      </c>
    </row>
    <row spans="1:5" r="61">
      <c t="s" s="3" r="A61">
        <v>94</v>
      </c>
      <c t="n" s="4" r="B61">
        <v>9011</v>
      </c>
      <c t="n" s="4" r="C61">
        <v>4736</v>
      </c>
      <c t="n" s="4" r="D61">
        <v>15764</v>
      </c>
      <c t="n" s="4" r="E61">
        <v>8616</v>
      </c>
    </row>
    <row spans="1:5" r="62">
      <c t="s" s="6" r="A62">
        <v>483</v>
      </c>
    </row>
    <row spans="1:5" r="63">
      <c t="s" s="3" r="A63">
        <v>484</v>
      </c>
      <c t="n" s="4" r="B63">
        <v>-7507</v>
      </c>
      <c t="n" s="4" r="C63">
        <v>-3242</v>
      </c>
      <c t="n" s="4" r="D63">
        <v>-12918</v>
      </c>
      <c t="n" s="4" r="E63">
        <v>-5333</v>
      </c>
    </row>
    <row spans="1:5" r="64">
      <c t="s" s="3" r="A64">
        <v>485</v>
      </c>
      <c t="n" s="4" r="B64">
        <v>68959</v>
      </c>
      <c t="n" s="4" r="C64">
        <v>91274</v>
      </c>
      <c t="n" s="4" r="D64">
        <v>144338</v>
      </c>
      <c t="n" s="4" r="E64">
        <v>148220</v>
      </c>
    </row>
    <row spans="1:5" r="65">
      <c t="s" s="3" r="A65">
        <v>486</v>
      </c>
      <c t="n" s="4" r="B65">
        <v>0</v>
      </c>
      <c t="n" s="4" r="C65">
        <v>0</v>
      </c>
      <c t="n" s="4" r="D65">
        <v>0</v>
      </c>
      <c t="n" s="4" r="E65">
        <v>0</v>
      </c>
    </row>
    <row spans="1:5" r="66">
      <c t="s" s="3" r="A66">
        <v>487</v>
      </c>
      <c t="n" s="4" r="B66">
        <v>61452</v>
      </c>
      <c t="n" s="4" r="C66">
        <v>88032</v>
      </c>
      <c t="n" s="4" r="D66">
        <v>131420</v>
      </c>
      <c t="n" s="4" r="E66">
        <v>142887</v>
      </c>
    </row>
    <row spans="1:5" r="67">
      <c t="s" s="6" r="A67">
        <v>488</v>
      </c>
    </row>
    <row spans="1:5" r="68">
      <c t="s" s="3" r="A68">
        <v>99</v>
      </c>
      <c t="n" s="4" r="B68">
        <v>-31636</v>
      </c>
      <c t="n" s="4" r="C68">
        <v>-32672</v>
      </c>
      <c t="n" s="4" r="D68">
        <v>-63780</v>
      </c>
      <c t="n" s="4" r="E68">
        <v>-68112</v>
      </c>
    </row>
    <row spans="1:5" r="69">
      <c t="s" s="3" r="A69">
        <v>100</v>
      </c>
      <c t="n" s="4" r="E69">
        <v>-4132</v>
      </c>
    </row>
    <row spans="1:5" r="70">
      <c t="s" s="3" r="A70">
        <v>101</v>
      </c>
      <c t="n" s="4" r="C70">
        <v>0</v>
      </c>
      <c t="n" s="4" r="E70">
        <v>0</v>
      </c>
    </row>
    <row spans="1:5" r="71">
      <c t="s" s="3" r="A71">
        <v>102</v>
      </c>
      <c t="n" s="4" r="B71">
        <v>0</v>
      </c>
      <c t="n" s="4" r="C71">
        <v>1</v>
      </c>
      <c t="n" s="4" r="D71">
        <v>-2</v>
      </c>
      <c t="n" s="4" r="E71">
        <v>2</v>
      </c>
    </row>
    <row spans="1:5" r="72">
      <c t="s" s="3" r="A72">
        <v>103</v>
      </c>
      <c t="n" s="4" r="B72">
        <v>-31636</v>
      </c>
      <c t="n" s="4" r="C72">
        <v>-32671</v>
      </c>
      <c t="n" s="4" r="D72">
        <v>-63782</v>
      </c>
      <c t="n" s="4" r="E72">
        <v>-72242</v>
      </c>
    </row>
    <row spans="1:5" r="73">
      <c t="s" s="3" r="A73">
        <v>489</v>
      </c>
      <c t="n" s="4" r="B73">
        <v>29816</v>
      </c>
      <c t="n" s="4" r="C73">
        <v>55361</v>
      </c>
      <c t="n" s="4" r="D73">
        <v>67638</v>
      </c>
      <c t="n" s="4" r="E73">
        <v>70645</v>
      </c>
    </row>
    <row spans="1:5" r="74">
      <c t="s" s="3" r="A74">
        <v>105</v>
      </c>
      <c t="n" s="4" r="B74">
        <v>0</v>
      </c>
      <c t="n" s="4" r="C74">
        <v>0</v>
      </c>
      <c t="n" s="4" r="D74">
        <v>0</v>
      </c>
      <c t="n" s="4" r="E74">
        <v>0</v>
      </c>
    </row>
    <row spans="1:5" r="75">
      <c t="s" s="3" r="A75">
        <v>106</v>
      </c>
      <c t="n" s="4" r="B75">
        <v>29816</v>
      </c>
      <c t="n" s="4" r="C75">
        <v>55361</v>
      </c>
      <c t="n" s="4" r="D75">
        <v>67638</v>
      </c>
      <c t="n" s="4" r="E75">
        <v>70645</v>
      </c>
    </row>
    <row spans="1:5" r="76">
      <c t="s" s="3" r="A76">
        <v>107</v>
      </c>
      <c t="n" s="4" r="B76">
        <v>0</v>
      </c>
      <c t="n" s="4" r="C76">
        <v>0</v>
      </c>
      <c t="n" s="4" r="D76">
        <v>0</v>
      </c>
      <c t="n" s="4" r="E76">
        <v>0</v>
      </c>
    </row>
    <row spans="1:5" r="77">
      <c t="s" s="3" r="A77">
        <v>490</v>
      </c>
      <c t="n" s="4" r="B77">
        <v>29816</v>
      </c>
      <c t="n" s="4" r="C77">
        <v>55361</v>
      </c>
      <c t="n" s="4" r="D77">
        <v>67638</v>
      </c>
      <c t="n" s="4" r="E77">
        <v>70645</v>
      </c>
    </row>
    <row spans="1:5" r="78">
      <c t="s" s="3" r="A78">
        <v>475</v>
      </c>
    </row>
    <row spans="1:5" r="79">
      <c t="s" s="6" r="A79">
        <v>78</v>
      </c>
    </row>
    <row spans="1:5" r="80">
      <c t="s" s="3" r="A80">
        <v>79</v>
      </c>
      <c t="n" s="4" r="B80">
        <v>227930</v>
      </c>
      <c t="n" s="4" r="C80">
        <v>219785</v>
      </c>
      <c t="n" s="4" r="D80">
        <v>460229</v>
      </c>
      <c t="n" s="4" r="E80">
        <v>443560</v>
      </c>
    </row>
    <row spans="1:5" r="81">
      <c t="s" s="3" r="A81">
        <v>80</v>
      </c>
      <c t="n" s="4" r="B81">
        <v>62693</v>
      </c>
      <c t="n" s="4" r="C81">
        <v>59365</v>
      </c>
      <c t="n" s="4" r="D81">
        <v>127759</v>
      </c>
      <c t="n" s="4" r="E81">
        <v>120239</v>
      </c>
    </row>
    <row spans="1:5" r="82">
      <c t="s" s="3" r="A82">
        <v>81</v>
      </c>
      <c t="n" s="4" r="B82">
        <v>30266</v>
      </c>
      <c t="n" s="4" r="C82">
        <v>27995</v>
      </c>
      <c t="n" s="4" r="D82">
        <v>60857</v>
      </c>
      <c t="n" s="4" r="E82">
        <v>55587</v>
      </c>
    </row>
    <row spans="1:5" r="83">
      <c t="s" s="3" r="A83">
        <v>82</v>
      </c>
      <c t="n" s="4" r="B83">
        <v>16845</v>
      </c>
      <c t="n" s="4" r="C83">
        <v>16038</v>
      </c>
      <c t="n" s="4" r="D83">
        <v>34031</v>
      </c>
      <c t="n" s="4" r="E83">
        <v>32312</v>
      </c>
    </row>
    <row spans="1:5" r="84">
      <c t="s" s="3" r="A84">
        <v>83</v>
      </c>
      <c t="n" s="4" r="B84">
        <v>9806</v>
      </c>
      <c t="n" s="4" r="C84">
        <v>6836</v>
      </c>
      <c t="n" s="4" r="D84">
        <v>19080</v>
      </c>
      <c t="n" s="4" r="E84">
        <v>14408</v>
      </c>
    </row>
    <row spans="1:5" r="85">
      <c t="s" s="3" r="A85">
        <v>84</v>
      </c>
      <c t="n" s="4" r="B85">
        <v>347540</v>
      </c>
      <c t="n" s="4" r="C85">
        <v>330019</v>
      </c>
      <c t="n" s="4" r="D85">
        <v>701956</v>
      </c>
      <c t="n" s="4" r="E85">
        <v>666106</v>
      </c>
    </row>
    <row spans="1:5" r="86">
      <c t="s" s="3" r="A86">
        <v>85</v>
      </c>
      <c t="n" s="4" r="B86">
        <v>-25511</v>
      </c>
      <c t="n" s="4" r="C86">
        <v>-23661</v>
      </c>
      <c t="n" s="4" r="D86">
        <v>-50421</v>
      </c>
      <c t="n" s="4" r="E86">
        <v>-46570</v>
      </c>
    </row>
    <row spans="1:5" r="87">
      <c t="s" s="3" r="A87">
        <v>86</v>
      </c>
      <c t="n" s="4" r="B87">
        <v>322029</v>
      </c>
      <c t="n" s="4" r="C87">
        <v>306358</v>
      </c>
      <c t="n" s="4" r="D87">
        <v>651535</v>
      </c>
      <c t="n" s="4" r="E87">
        <v>619536</v>
      </c>
    </row>
    <row spans="1:5" r="88">
      <c t="s" s="6" r="A88">
        <v>482</v>
      </c>
    </row>
    <row spans="1:5" r="89">
      <c t="s" s="3" r="A89">
        <v>79</v>
      </c>
      <c t="n" s="4" r="B89">
        <v>86543</v>
      </c>
      <c t="n" s="4" r="C89">
        <v>83520</v>
      </c>
      <c t="n" s="4" r="D89">
        <v>170962</v>
      </c>
      <c t="n" s="4" r="E89">
        <v>167851</v>
      </c>
    </row>
    <row spans="1:5" r="90">
      <c t="s" s="3" r="A90">
        <v>80</v>
      </c>
      <c t="n" s="4" r="B90">
        <v>40332</v>
      </c>
      <c t="n" s="4" r="C90">
        <v>39356</v>
      </c>
      <c t="n" s="4" r="D90">
        <v>81671</v>
      </c>
      <c t="n" s="4" r="E90">
        <v>79416</v>
      </c>
    </row>
    <row spans="1:5" r="91">
      <c t="s" s="3" r="A91">
        <v>81</v>
      </c>
      <c t="n" s="4" r="B91">
        <v>10699</v>
      </c>
      <c t="n" s="4" r="C91">
        <v>10881</v>
      </c>
      <c t="n" s="4" r="D91">
        <v>21921</v>
      </c>
      <c t="n" s="4" r="E91">
        <v>21656</v>
      </c>
    </row>
    <row spans="1:5" r="92">
      <c t="s" s="3" r="A92">
        <v>82</v>
      </c>
      <c t="n" s="4" r="B92">
        <v>5493</v>
      </c>
      <c t="n" s="4" r="C92">
        <v>5838</v>
      </c>
      <c t="n" s="4" r="D92">
        <v>10658</v>
      </c>
      <c t="n" s="4" r="E92">
        <v>11257</v>
      </c>
    </row>
    <row spans="1:5" r="93">
      <c t="s" s="3" r="A93">
        <v>88</v>
      </c>
      <c t="n" s="4" r="B93">
        <v>68397</v>
      </c>
      <c t="n" s="4" r="C93">
        <v>66397</v>
      </c>
      <c t="n" s="4" r="D93">
        <v>134802</v>
      </c>
      <c t="n" s="4" r="E93">
        <v>131673</v>
      </c>
    </row>
    <row spans="1:5" r="94">
      <c t="s" s="3" r="A94">
        <v>89</v>
      </c>
      <c t="n" s="4" r="B94">
        <v>286</v>
      </c>
      <c t="n" s="4" r="C94">
        <v>144</v>
      </c>
      <c t="n" s="4" r="D94">
        <v>414</v>
      </c>
      <c t="n" s="4" r="E94">
        <v>173</v>
      </c>
    </row>
    <row spans="1:5" r="95">
      <c t="s" s="3" r="A95">
        <v>90</v>
      </c>
      <c t="n" s="4" r="B95">
        <v>29519</v>
      </c>
      <c t="n" s="4" r="C95">
        <v>27434</v>
      </c>
      <c t="n" s="4" r="D95">
        <v>58984</v>
      </c>
      <c t="n" s="4" r="E95">
        <v>54594</v>
      </c>
    </row>
    <row spans="1:5" r="96">
      <c t="s" s="3" r="A96">
        <v>91</v>
      </c>
      <c t="n" s="4" r="B96">
        <v>12873</v>
      </c>
      <c t="n" s="4" r="C96">
        <v>12020</v>
      </c>
      <c t="n" s="4" r="D96">
        <v>26371</v>
      </c>
      <c t="n" s="4" r="E96">
        <v>24453</v>
      </c>
    </row>
    <row spans="1:5" r="97">
      <c t="s" s="3" r="A97">
        <v>92</v>
      </c>
      <c t="n" s="4" r="B97">
        <v>1800</v>
      </c>
      <c t="n" s="4" r="D97">
        <v>1800</v>
      </c>
    </row>
    <row spans="1:5" r="98">
      <c t="s" s="3" r="A98">
        <v>93</v>
      </c>
      <c t="n" s="4" r="B98">
        <v>-3284</v>
      </c>
      <c t="n" s="4" r="C98">
        <v>14509</v>
      </c>
      <c t="n" s="4" r="D98">
        <v>-2906</v>
      </c>
      <c t="n" s="4" r="E98">
        <v>16571</v>
      </c>
    </row>
    <row spans="1:5" r="99">
      <c t="s" s="3" r="A99">
        <v>94</v>
      </c>
      <c t="n" s="4" r="B99">
        <v>252658</v>
      </c>
      <c t="n" s="4" r="C99">
        <v>260099</v>
      </c>
      <c t="n" s="4" r="D99">
        <v>504677</v>
      </c>
      <c t="n" s="4" r="E99">
        <v>507644</v>
      </c>
    </row>
    <row spans="1:5" r="100">
      <c t="s" s="6" r="A100">
        <v>483</v>
      </c>
    </row>
    <row spans="1:5" r="101">
      <c t="s" s="3" r="A101">
        <v>484</v>
      </c>
      <c t="n" s="4" r="B101">
        <v>69371</v>
      </c>
      <c t="n" s="4" r="C101">
        <v>46259</v>
      </c>
      <c t="n" s="4" r="D101">
        <v>146858</v>
      </c>
      <c t="n" s="4" r="E101">
        <v>111892</v>
      </c>
    </row>
    <row spans="1:5" r="102">
      <c t="s" s="3" r="A102">
        <v>485</v>
      </c>
      <c t="n" s="4" r="B102">
        <v>2318</v>
      </c>
      <c t="n" s="4" r="C102">
        <v>-1520</v>
      </c>
      <c t="n" s="4" r="D102">
        <v>3758</v>
      </c>
      <c t="n" s="4" r="E102">
        <v>-7715</v>
      </c>
    </row>
    <row spans="1:5" r="103">
      <c t="s" s="3" r="A103">
        <v>486</v>
      </c>
      <c t="n" s="4" r="B103">
        <v>511</v>
      </c>
      <c t="n" s="4" r="C103">
        <v>585</v>
      </c>
      <c t="n" s="4" r="D103">
        <v>1149</v>
      </c>
      <c t="n" s="4" r="E103">
        <v>1026</v>
      </c>
    </row>
    <row spans="1:5" r="104">
      <c t="s" s="3" r="A104">
        <v>487</v>
      </c>
      <c t="n" s="4" r="B104">
        <v>72200</v>
      </c>
      <c t="n" s="4" r="C104">
        <v>45324</v>
      </c>
      <c t="n" s="4" r="D104">
        <v>151765</v>
      </c>
      <c t="n" s="4" r="E104">
        <v>105203</v>
      </c>
    </row>
    <row spans="1:5" r="105">
      <c t="s" s="6" r="A105">
        <v>488</v>
      </c>
    </row>
    <row spans="1:5" r="106">
      <c t="s" s="3" r="A106">
        <v>99</v>
      </c>
      <c t="n" s="4" r="B106">
        <v>-1415</v>
      </c>
      <c t="n" s="4" r="C106">
        <v>-1482</v>
      </c>
      <c t="n" s="4" r="D106">
        <v>-2548</v>
      </c>
      <c t="n" s="4" r="E106">
        <v>-2953</v>
      </c>
    </row>
    <row spans="1:5" r="107">
      <c t="s" s="3" r="A107">
        <v>100</v>
      </c>
      <c t="n" s="4" r="E107">
        <v>0</v>
      </c>
    </row>
    <row spans="1:5" r="108">
      <c t="s" s="3" r="A108">
        <v>101</v>
      </c>
      <c t="n" s="4" r="C108">
        <v>49074</v>
      </c>
      <c t="n" s="4" r="E108">
        <v>49074</v>
      </c>
    </row>
    <row spans="1:5" r="109">
      <c t="s" s="3" r="A109">
        <v>102</v>
      </c>
      <c t="n" s="4" r="B109">
        <v>-1</v>
      </c>
      <c t="n" s="4" r="C109">
        <v>-72</v>
      </c>
      <c t="n" s="4" r="D109">
        <v>-2</v>
      </c>
      <c t="n" s="4" r="E109">
        <v>-75</v>
      </c>
    </row>
    <row spans="1:5" r="110">
      <c t="s" s="3" r="A110">
        <v>103</v>
      </c>
      <c t="n" s="4" r="B110">
        <v>-1416</v>
      </c>
      <c t="n" s="4" r="C110">
        <v>47520</v>
      </c>
      <c t="n" s="4" r="D110">
        <v>-2550</v>
      </c>
      <c t="n" s="4" r="E110">
        <v>46046</v>
      </c>
    </row>
    <row spans="1:5" r="111">
      <c t="s" s="3" r="A111">
        <v>489</v>
      </c>
      <c t="n" s="4" r="B111">
        <v>70784</v>
      </c>
      <c t="n" s="4" r="C111">
        <v>92844</v>
      </c>
      <c t="n" s="4" r="D111">
        <v>149215</v>
      </c>
      <c t="n" s="4" r="E111">
        <v>151249</v>
      </c>
    </row>
    <row spans="1:5" r="112">
      <c t="s" s="3" r="A112">
        <v>105</v>
      </c>
      <c t="n" s="4" r="B112">
        <v>0</v>
      </c>
      <c t="n" s="4" r="C112">
        <v>0</v>
      </c>
      <c t="n" s="4" r="D112">
        <v>0</v>
      </c>
      <c t="n" s="4" r="E112">
        <v>0</v>
      </c>
    </row>
    <row spans="1:5" r="113">
      <c t="s" s="3" r="A113">
        <v>106</v>
      </c>
      <c t="n" s="4" r="B113">
        <v>70784</v>
      </c>
      <c t="n" s="4" r="C113">
        <v>92844</v>
      </c>
      <c t="n" s="4" r="D113">
        <v>149215</v>
      </c>
      <c t="n" s="4" r="E113">
        <v>151249</v>
      </c>
    </row>
    <row spans="1:5" r="114">
      <c t="s" s="3" r="A114">
        <v>107</v>
      </c>
      <c t="n" s="4" r="B114">
        <v>0</v>
      </c>
      <c t="n" s="4" r="C114">
        <v>0</v>
      </c>
      <c t="n" s="4" r="D114">
        <v>0</v>
      </c>
      <c t="n" s="4" r="E114">
        <v>0</v>
      </c>
    </row>
    <row spans="1:5" r="115">
      <c t="s" s="3" r="A115">
        <v>490</v>
      </c>
      <c t="n" s="4" r="B115">
        <v>70784</v>
      </c>
      <c t="n" s="4" r="C115">
        <v>92844</v>
      </c>
      <c t="n" s="4" r="D115">
        <v>149215</v>
      </c>
      <c t="n" s="4" r="E115">
        <v>151249</v>
      </c>
    </row>
    <row spans="1:5" r="116">
      <c t="s" s="3" r="A116">
        <v>476</v>
      </c>
    </row>
    <row spans="1:5" r="117">
      <c t="s" s="6" r="A117">
        <v>78</v>
      </c>
    </row>
    <row spans="1:5" r="118">
      <c t="s" s="3" r="A118">
        <v>79</v>
      </c>
      <c t="n" s="4" r="B118">
        <v>0</v>
      </c>
      <c t="n" s="4" r="C118">
        <v>0</v>
      </c>
      <c t="n" s="4" r="D118">
        <v>0</v>
      </c>
      <c t="n" s="4" r="E118">
        <v>0</v>
      </c>
    </row>
    <row spans="1:5" r="119">
      <c t="s" s="3" r="A119">
        <v>80</v>
      </c>
      <c t="n" s="4" r="B119">
        <v>0</v>
      </c>
      <c t="n" s="4" r="C119">
        <v>0</v>
      </c>
      <c t="n" s="4" r="D119">
        <v>0</v>
      </c>
      <c t="n" s="4" r="E119">
        <v>0</v>
      </c>
    </row>
    <row spans="1:5" r="120">
      <c t="s" s="3" r="A120">
        <v>81</v>
      </c>
      <c t="n" s="4" r="B120">
        <v>0</v>
      </c>
      <c t="n" s="4" r="C120">
        <v>0</v>
      </c>
      <c t="n" s="4" r="D120">
        <v>0</v>
      </c>
      <c t="n" s="4" r="E120">
        <v>0</v>
      </c>
    </row>
    <row spans="1:5" r="121">
      <c t="s" s="3" r="A121">
        <v>82</v>
      </c>
      <c t="n" s="4" r="B121">
        <v>0</v>
      </c>
      <c t="n" s="4" r="C121">
        <v>0</v>
      </c>
      <c t="n" s="4" r="D121">
        <v>0</v>
      </c>
      <c t="n" s="4" r="E121">
        <v>0</v>
      </c>
    </row>
    <row spans="1:5" r="122">
      <c t="s" s="3" r="A122">
        <v>83</v>
      </c>
      <c t="n" s="4" r="B122">
        <v>0</v>
      </c>
      <c t="n" s="4" r="C122">
        <v>0</v>
      </c>
      <c t="n" s="4" r="D122">
        <v>0</v>
      </c>
      <c t="n" s="4" r="E122">
        <v>0</v>
      </c>
    </row>
    <row spans="1:5" r="123">
      <c t="s" s="3" r="A123">
        <v>84</v>
      </c>
      <c t="n" s="4" r="B123">
        <v>0</v>
      </c>
      <c t="n" s="4" r="C123">
        <v>0</v>
      </c>
      <c t="n" s="4" r="D123">
        <v>0</v>
      </c>
      <c t="n" s="4" r="E123">
        <v>0</v>
      </c>
    </row>
    <row spans="1:5" r="124">
      <c t="s" s="3" r="A124">
        <v>85</v>
      </c>
      <c t="n" s="4" r="B124">
        <v>0</v>
      </c>
      <c t="n" s="4" r="C124">
        <v>0</v>
      </c>
      <c t="n" s="4" r="D124">
        <v>0</v>
      </c>
      <c t="n" s="4" r="E124">
        <v>0</v>
      </c>
    </row>
    <row spans="1:5" r="125">
      <c t="s" s="3" r="A125">
        <v>86</v>
      </c>
      <c t="n" s="4" r="B125">
        <v>0</v>
      </c>
      <c t="n" s="4" r="C125">
        <v>0</v>
      </c>
      <c t="n" s="4" r="D125">
        <v>0</v>
      </c>
      <c t="n" s="4" r="E125">
        <v>0</v>
      </c>
    </row>
    <row spans="1:5" r="126">
      <c t="s" s="6" r="A126">
        <v>482</v>
      </c>
    </row>
    <row spans="1:5" r="127">
      <c t="s" s="3" r="A127">
        <v>79</v>
      </c>
      <c t="n" s="4" r="B127">
        <v>0</v>
      </c>
      <c t="n" s="4" r="C127">
        <v>0</v>
      </c>
      <c t="n" s="4" r="D127">
        <v>0</v>
      </c>
      <c t="n" s="4" r="E127">
        <v>0</v>
      </c>
    </row>
    <row spans="1:5" r="128">
      <c t="s" s="3" r="A128">
        <v>80</v>
      </c>
      <c t="n" s="4" r="B128">
        <v>0</v>
      </c>
      <c t="n" s="4" r="C128">
        <v>0</v>
      </c>
      <c t="n" s="4" r="D128">
        <v>0</v>
      </c>
      <c t="n" s="4" r="E128">
        <v>0</v>
      </c>
    </row>
    <row spans="1:5" r="129">
      <c t="s" s="3" r="A129">
        <v>81</v>
      </c>
      <c t="n" s="4" r="B129">
        <v>0</v>
      </c>
      <c t="n" s="4" r="C129">
        <v>0</v>
      </c>
      <c t="n" s="4" r="D129">
        <v>0</v>
      </c>
      <c t="n" s="4" r="E129">
        <v>0</v>
      </c>
    </row>
    <row spans="1:5" r="130">
      <c t="s" s="3" r="A130">
        <v>82</v>
      </c>
      <c t="n" s="4" r="B130">
        <v>0</v>
      </c>
      <c t="n" s="4" r="C130">
        <v>0</v>
      </c>
      <c t="n" s="4" r="D130">
        <v>0</v>
      </c>
      <c t="n" s="4" r="E130">
        <v>0</v>
      </c>
    </row>
    <row spans="1:5" r="131">
      <c t="s" s="3" r="A131">
        <v>88</v>
      </c>
      <c t="n" s="4" r="B131">
        <v>0</v>
      </c>
      <c t="n" s="4" r="C131">
        <v>0</v>
      </c>
      <c t="n" s="4" r="D131">
        <v>0</v>
      </c>
      <c t="n" s="4" r="E131">
        <v>0</v>
      </c>
    </row>
    <row spans="1:5" r="132">
      <c t="s" s="3" r="A132">
        <v>89</v>
      </c>
      <c t="n" s="4" r="B132">
        <v>0</v>
      </c>
      <c t="n" s="4" r="C132">
        <v>0</v>
      </c>
      <c t="n" s="4" r="D132">
        <v>0</v>
      </c>
      <c t="n" s="4" r="E132">
        <v>0</v>
      </c>
    </row>
    <row spans="1:5" r="133">
      <c t="s" s="3" r="A133">
        <v>90</v>
      </c>
      <c t="n" s="4" r="B133">
        <v>0</v>
      </c>
      <c t="n" s="4" r="C133">
        <v>0</v>
      </c>
      <c t="n" s="4" r="D133">
        <v>0</v>
      </c>
      <c t="n" s="4" r="E133">
        <v>0</v>
      </c>
    </row>
    <row spans="1:5" r="134">
      <c t="s" s="3" r="A134">
        <v>91</v>
      </c>
      <c t="n" s="4" r="B134">
        <v>0</v>
      </c>
      <c t="n" s="4" r="C134">
        <v>0</v>
      </c>
      <c t="n" s="4" r="D134">
        <v>0</v>
      </c>
      <c t="n" s="4" r="E134">
        <v>0</v>
      </c>
    </row>
    <row spans="1:5" r="135">
      <c t="s" s="3" r="A135">
        <v>92</v>
      </c>
      <c t="n" s="4" r="B135">
        <v>0</v>
      </c>
      <c t="n" s="4" r="D135">
        <v>0</v>
      </c>
    </row>
    <row spans="1:5" r="136">
      <c t="s" s="3" r="A136">
        <v>93</v>
      </c>
      <c t="n" s="4" r="B136">
        <v>0</v>
      </c>
      <c t="n" s="4" r="C136">
        <v>0</v>
      </c>
      <c t="n" s="4" r="D136">
        <v>0</v>
      </c>
      <c t="n" s="4" r="E136">
        <v>0</v>
      </c>
    </row>
    <row spans="1:5" r="137">
      <c t="s" s="3" r="A137">
        <v>94</v>
      </c>
      <c t="n" s="4" r="B137">
        <v>0</v>
      </c>
      <c t="n" s="4" r="C137">
        <v>0</v>
      </c>
      <c t="n" s="4" r="D137">
        <v>0</v>
      </c>
      <c t="n" s="4" r="E137">
        <v>0</v>
      </c>
    </row>
    <row spans="1:5" r="138">
      <c t="s" s="6" r="A138">
        <v>483</v>
      </c>
    </row>
    <row spans="1:5" r="139">
      <c t="s" s="3" r="A139">
        <v>484</v>
      </c>
      <c t="n" s="4" r="B139">
        <v>0</v>
      </c>
      <c t="n" s="4" r="C139">
        <v>0</v>
      </c>
      <c t="n" s="4" r="D139">
        <v>0</v>
      </c>
      <c t="n" s="4" r="E139">
        <v>0</v>
      </c>
    </row>
    <row spans="1:5" r="140">
      <c t="s" s="3" r="A140">
        <v>485</v>
      </c>
      <c t="n" s="4" r="B140">
        <v>-70784</v>
      </c>
      <c t="n" s="4" r="C140">
        <v>-92844</v>
      </c>
      <c t="n" s="4" r="D140">
        <v>-149215</v>
      </c>
      <c t="n" s="4" r="E140">
        <v>-151249</v>
      </c>
    </row>
    <row spans="1:5" r="141">
      <c t="s" s="3" r="A141">
        <v>486</v>
      </c>
      <c t="n" s="4" r="B141">
        <v>0</v>
      </c>
      <c t="n" s="4" r="C141">
        <v>0</v>
      </c>
      <c t="n" s="4" r="D141">
        <v>0</v>
      </c>
      <c t="n" s="4" r="E141">
        <v>0</v>
      </c>
    </row>
    <row spans="1:5" r="142">
      <c t="s" s="3" r="A142">
        <v>487</v>
      </c>
      <c t="n" s="4" r="B142">
        <v>-70784</v>
      </c>
      <c t="n" s="4" r="C142">
        <v>-92844</v>
      </c>
      <c t="n" s="4" r="D142">
        <v>-149215</v>
      </c>
      <c t="n" s="4" r="E142">
        <v>-151249</v>
      </c>
    </row>
    <row spans="1:5" r="143">
      <c t="s" s="6" r="A143">
        <v>488</v>
      </c>
    </row>
    <row spans="1:5" r="144">
      <c t="s" s="3" r="A144">
        <v>99</v>
      </c>
      <c t="n" s="4" r="B144">
        <v>0</v>
      </c>
      <c t="n" s="4" r="C144">
        <v>0</v>
      </c>
      <c t="n" s="4" r="D144">
        <v>0</v>
      </c>
      <c t="n" s="4" r="E144">
        <v>0</v>
      </c>
    </row>
    <row spans="1:5" r="145">
      <c t="s" s="3" r="A145">
        <v>100</v>
      </c>
      <c t="n" s="4" r="E145">
        <v>0</v>
      </c>
    </row>
    <row spans="1:5" r="146">
      <c t="s" s="3" r="A146">
        <v>101</v>
      </c>
      <c t="n" s="4" r="C146">
        <v>0</v>
      </c>
      <c t="n" s="4" r="E146">
        <v>0</v>
      </c>
    </row>
    <row spans="1:5" r="147">
      <c t="s" s="3" r="A147">
        <v>102</v>
      </c>
      <c t="n" s="4" r="B147">
        <v>0</v>
      </c>
      <c t="n" s="4" r="C147">
        <v>0</v>
      </c>
      <c t="n" s="4" r="D147">
        <v>0</v>
      </c>
      <c t="n" s="4" r="E147">
        <v>0</v>
      </c>
    </row>
    <row spans="1:5" r="148">
      <c t="s" s="3" r="A148">
        <v>103</v>
      </c>
      <c t="n" s="4" r="B148">
        <v>0</v>
      </c>
      <c t="n" s="4" r="C148">
        <v>0</v>
      </c>
      <c t="n" s="4" r="D148">
        <v>0</v>
      </c>
      <c t="n" s="4" r="E148">
        <v>0</v>
      </c>
    </row>
    <row spans="1:5" r="149">
      <c t="s" s="3" r="A149">
        <v>489</v>
      </c>
      <c t="n" s="4" r="B149">
        <v>-70784</v>
      </c>
      <c t="n" s="4" r="C149">
        <v>-92844</v>
      </c>
      <c t="n" s="4" r="D149">
        <v>-149215</v>
      </c>
      <c t="n" s="4" r="E149">
        <v>-151249</v>
      </c>
    </row>
    <row spans="1:5" r="150">
      <c t="s" s="3" r="A150">
        <v>105</v>
      </c>
      <c t="n" s="4" r="B150">
        <v>0</v>
      </c>
      <c t="n" s="4" r="C150">
        <v>0</v>
      </c>
      <c t="n" s="4" r="D150">
        <v>0</v>
      </c>
      <c t="n" s="4" r="E150">
        <v>0</v>
      </c>
    </row>
    <row spans="1:5" r="151">
      <c t="s" s="3" r="A151">
        <v>106</v>
      </c>
      <c t="n" s="4" r="B151">
        <v>-70784</v>
      </c>
      <c t="n" s="4" r="C151">
        <v>-92844</v>
      </c>
      <c t="n" s="4" r="D151">
        <v>-149215</v>
      </c>
      <c t="n" s="4" r="E151">
        <v>-151249</v>
      </c>
    </row>
    <row spans="1:5" r="152">
      <c t="s" s="3" r="A152">
        <v>107</v>
      </c>
      <c t="n" s="4" r="B152">
        <v>0</v>
      </c>
      <c t="n" s="4" r="C152">
        <v>0</v>
      </c>
      <c t="n" s="4" r="D152">
        <v>0</v>
      </c>
      <c t="n" s="4" r="E152">
        <v>0</v>
      </c>
    </row>
    <row spans="1:5" r="153">
      <c t="s" s="3" r="A153">
        <v>490</v>
      </c>
      <c t="n" s="4" r="B153">
        <v>-70784</v>
      </c>
      <c t="n" s="4" r="C153">
        <v>-92844</v>
      </c>
      <c t="n" s="4" r="D153">
        <v>-149215</v>
      </c>
      <c t="n" s="4" r="E153">
        <v>-151249</v>
      </c>
    </row>
    <row spans="1:5" r="154">
      <c t="s" s="3" r="A154">
        <v>477</v>
      </c>
    </row>
    <row spans="1:5" r="155">
      <c t="s" s="6" r="A155">
        <v>78</v>
      </c>
    </row>
    <row spans="1:5" r="156">
      <c t="s" s="3" r="A156">
        <v>79</v>
      </c>
      <c t="n" s="4" r="B156">
        <v>227930</v>
      </c>
      <c t="n" s="4" r="C156">
        <v>219785</v>
      </c>
      <c t="n" s="4" r="D156">
        <v>460229</v>
      </c>
      <c t="n" s="4" r="E156">
        <v>443560</v>
      </c>
    </row>
    <row spans="1:5" r="157">
      <c t="s" s="3" r="A157">
        <v>80</v>
      </c>
      <c t="n" s="4" r="B157">
        <v>62693</v>
      </c>
      <c t="n" s="4" r="C157">
        <v>59365</v>
      </c>
      <c t="n" s="4" r="D157">
        <v>127759</v>
      </c>
      <c t="n" s="4" r="E157">
        <v>120239</v>
      </c>
    </row>
    <row spans="1:5" r="158">
      <c t="s" s="3" r="A158">
        <v>81</v>
      </c>
      <c t="n" s="4" r="B158">
        <v>30266</v>
      </c>
      <c t="n" s="4" r="C158">
        <v>27995</v>
      </c>
      <c t="n" s="4" r="D158">
        <v>60857</v>
      </c>
      <c t="n" s="4" r="E158">
        <v>55587</v>
      </c>
    </row>
    <row spans="1:5" r="159">
      <c t="s" s="3" r="A159">
        <v>82</v>
      </c>
      <c t="n" s="4" r="B159">
        <v>16847</v>
      </c>
      <c t="n" s="4" r="C159">
        <v>16039</v>
      </c>
      <c t="n" s="4" r="D159">
        <v>34034</v>
      </c>
      <c t="n" s="4" r="E159">
        <v>32314</v>
      </c>
    </row>
    <row spans="1:5" r="160">
      <c t="s" s="3" r="A160">
        <v>83</v>
      </c>
      <c t="n" s="4" r="B160">
        <v>11308</v>
      </c>
      <c t="n" s="4" r="C160">
        <v>8329</v>
      </c>
      <c t="n" s="4" r="D160">
        <v>21923</v>
      </c>
      <c t="n" s="4" r="E160">
        <v>17689</v>
      </c>
    </row>
    <row spans="1:5" r="161">
      <c t="s" s="3" r="A161">
        <v>84</v>
      </c>
      <c t="n" s="4" r="B161">
        <v>349044</v>
      </c>
      <c t="n" s="4" r="C161">
        <v>331513</v>
      </c>
      <c t="n" s="4" r="D161">
        <v>704802</v>
      </c>
      <c t="n" s="4" r="E161">
        <v>669389</v>
      </c>
    </row>
    <row spans="1:5" r="162">
      <c t="s" s="3" r="A162">
        <v>85</v>
      </c>
      <c t="n" s="4" r="B162">
        <v>-25511</v>
      </c>
      <c t="n" s="4" r="C162">
        <v>-23661</v>
      </c>
      <c t="n" s="4" r="D162">
        <v>-50421</v>
      </c>
      <c t="n" s="4" r="E162">
        <v>-46570</v>
      </c>
    </row>
    <row spans="1:5" r="163">
      <c t="s" s="3" r="A163">
        <v>86</v>
      </c>
      <c t="n" s="4" r="B163">
        <v>323533</v>
      </c>
      <c t="n" s="4" r="C163">
        <v>307852</v>
      </c>
      <c t="n" s="4" r="D163">
        <v>654381</v>
      </c>
      <c t="n" s="4" r="E163">
        <v>622819</v>
      </c>
    </row>
    <row spans="1:5" r="164">
      <c t="s" s="6" r="A164">
        <v>482</v>
      </c>
    </row>
    <row spans="1:5" r="165">
      <c t="s" s="3" r="A165">
        <v>79</v>
      </c>
      <c t="n" s="4" r="B165">
        <v>86543</v>
      </c>
      <c t="n" s="4" r="C165">
        <v>83520</v>
      </c>
      <c t="n" s="4" r="D165">
        <v>170962</v>
      </c>
      <c t="n" s="4" r="E165">
        <v>167851</v>
      </c>
    </row>
    <row spans="1:5" r="166">
      <c t="s" s="3" r="A166">
        <v>80</v>
      </c>
      <c t="n" s="4" r="B166">
        <v>40332</v>
      </c>
      <c t="n" s="4" r="C166">
        <v>39356</v>
      </c>
      <c t="n" s="4" r="D166">
        <v>81671</v>
      </c>
      <c t="n" s="4" r="E166">
        <v>79416</v>
      </c>
    </row>
    <row spans="1:5" r="167">
      <c t="s" s="3" r="A167">
        <v>81</v>
      </c>
      <c t="n" s="4" r="B167">
        <v>10699</v>
      </c>
      <c t="n" s="4" r="C167">
        <v>10881</v>
      </c>
      <c t="n" s="4" r="D167">
        <v>21921</v>
      </c>
      <c t="n" s="4" r="E167">
        <v>21656</v>
      </c>
    </row>
    <row spans="1:5" r="168">
      <c t="s" s="3" r="A168">
        <v>82</v>
      </c>
      <c t="n" s="4" r="B168">
        <v>5493</v>
      </c>
      <c t="n" s="4" r="C168">
        <v>5838</v>
      </c>
      <c t="n" s="4" r="D168">
        <v>10658</v>
      </c>
      <c t="n" s="4" r="E168">
        <v>11257</v>
      </c>
    </row>
    <row spans="1:5" r="169">
      <c t="s" s="3" r="A169">
        <v>88</v>
      </c>
      <c t="n" s="4" r="B169">
        <v>73940</v>
      </c>
      <c t="n" s="4" r="C169">
        <v>69506</v>
      </c>
      <c t="n" s="4" r="D169">
        <v>142862</v>
      </c>
      <c t="n" s="4" r="E169">
        <v>137856</v>
      </c>
    </row>
    <row spans="1:5" r="170">
      <c t="s" s="3" r="A170">
        <v>89</v>
      </c>
      <c t="n" s="4" r="B170">
        <v>286</v>
      </c>
      <c t="n" s="4" r="C170">
        <v>144</v>
      </c>
      <c t="n" s="4" r="D170">
        <v>414</v>
      </c>
      <c t="n" s="4" r="E170">
        <v>173</v>
      </c>
    </row>
    <row spans="1:5" r="171">
      <c t="s" s="3" r="A171">
        <v>90</v>
      </c>
      <c t="n" s="4" r="B171">
        <v>32684</v>
      </c>
      <c t="n" s="4" r="C171">
        <v>29077</v>
      </c>
      <c t="n" s="4" r="D171">
        <v>64751</v>
      </c>
      <c t="n" s="4" r="E171">
        <v>57582</v>
      </c>
    </row>
    <row spans="1:5" r="172">
      <c t="s" s="3" r="A172">
        <v>91</v>
      </c>
      <c t="n" s="4" r="B172">
        <v>12873</v>
      </c>
      <c t="n" s="4" r="C172">
        <v>12020</v>
      </c>
      <c t="n" s="4" r="D172">
        <v>26371</v>
      </c>
      <c t="n" s="4" r="E172">
        <v>24453</v>
      </c>
    </row>
    <row spans="1:5" r="173">
      <c t="s" s="3" r="A173">
        <v>92</v>
      </c>
      <c t="n" s="4" r="B173">
        <v>2001</v>
      </c>
      <c t="n" s="4" r="D173">
        <v>2001</v>
      </c>
    </row>
    <row spans="1:5" r="174">
      <c t="s" s="3" r="A174">
        <v>93</v>
      </c>
      <c t="n" s="4" r="B174">
        <v>-3182</v>
      </c>
      <c t="n" s="4" r="C174">
        <v>14493</v>
      </c>
      <c t="n" s="4" r="D174">
        <v>-1170</v>
      </c>
      <c t="n" s="4" r="E174">
        <v>16016</v>
      </c>
    </row>
    <row spans="1:5" r="175">
      <c t="s" s="3" r="A175">
        <v>94</v>
      </c>
      <c t="n" s="4" r="B175">
        <v>261669</v>
      </c>
      <c t="n" s="4" r="C175">
        <v>264835</v>
      </c>
      <c t="n" s="4" r="D175">
        <v>520441</v>
      </c>
      <c t="n" s="4" r="E175">
        <v>516260</v>
      </c>
    </row>
    <row spans="1:5" r="176">
      <c t="s" s="6" r="A176">
        <v>483</v>
      </c>
    </row>
    <row spans="1:5" r="177">
      <c t="s" s="3" r="A177">
        <v>484</v>
      </c>
      <c t="n" s="4" r="B177">
        <v>61864</v>
      </c>
      <c t="n" s="4" r="C177">
        <v>43017</v>
      </c>
      <c t="n" s="4" r="D177">
        <v>133940</v>
      </c>
      <c t="n" s="4" r="E177">
        <v>106559</v>
      </c>
    </row>
    <row spans="1:5" r="178">
      <c t="s" s="3" r="A178">
        <v>485</v>
      </c>
      <c t="n" s="4" r="B178">
        <v>493</v>
      </c>
      <c t="n" s="4" r="C178">
        <v>-3090</v>
      </c>
      <c t="n" s="4" r="D178">
        <v>-1119</v>
      </c>
      <c t="n" s="4" r="E178">
        <v>-10744</v>
      </c>
    </row>
    <row spans="1:5" r="179">
      <c t="s" s="3" r="A179">
        <v>486</v>
      </c>
      <c t="n" s="4" r="B179">
        <v>511</v>
      </c>
      <c t="n" s="4" r="C179">
        <v>585</v>
      </c>
      <c t="n" s="4" r="D179">
        <v>1149</v>
      </c>
      <c t="n" s="4" r="E179">
        <v>1026</v>
      </c>
    </row>
    <row spans="1:5" r="180">
      <c t="s" s="3" r="A180">
        <v>487</v>
      </c>
      <c t="n" s="4" r="B180">
        <v>62868</v>
      </c>
      <c t="n" s="4" r="C180">
        <v>40512</v>
      </c>
      <c t="n" s="4" r="D180">
        <v>133970</v>
      </c>
      <c t="n" s="4" r="E180">
        <v>96841</v>
      </c>
    </row>
    <row spans="1:5" r="181">
      <c t="s" s="6" r="A181">
        <v>488</v>
      </c>
    </row>
    <row spans="1:5" r="182">
      <c t="s" s="3" r="A182">
        <v>99</v>
      </c>
      <c t="n" s="4" r="B182">
        <v>-33051</v>
      </c>
      <c t="n" s="4" r="C182">
        <v>-34154</v>
      </c>
      <c t="n" s="4" r="D182">
        <v>-66328</v>
      </c>
      <c t="n" s="4" r="E182">
        <v>-71065</v>
      </c>
    </row>
    <row spans="1:5" r="183">
      <c t="s" s="3" r="A183">
        <v>100</v>
      </c>
      <c t="n" s="4" r="E183">
        <v>-4132</v>
      </c>
    </row>
    <row spans="1:5" r="184">
      <c t="s" s="3" r="A184">
        <v>101</v>
      </c>
      <c t="n" s="4" r="C184">
        <v>49074</v>
      </c>
      <c t="n" s="4" r="E184">
        <v>49074</v>
      </c>
    </row>
    <row spans="1:5" r="185">
      <c t="s" s="3" r="A185">
        <v>102</v>
      </c>
      <c t="n" s="4" r="B185">
        <v>-1</v>
      </c>
      <c t="n" s="4" r="C185">
        <v>-71</v>
      </c>
      <c t="n" s="4" r="D185">
        <v>-4</v>
      </c>
      <c t="n" s="4" r="E185">
        <v>-73</v>
      </c>
    </row>
    <row spans="1:5" r="186">
      <c t="s" s="3" r="A186">
        <v>103</v>
      </c>
      <c t="n" s="4" r="B186">
        <v>-33052</v>
      </c>
      <c t="n" s="4" r="C186">
        <v>14849</v>
      </c>
      <c t="n" s="4" r="D186">
        <v>-66332</v>
      </c>
      <c t="n" s="4" r="E186">
        <v>-26196</v>
      </c>
    </row>
    <row spans="1:5" r="187">
      <c t="s" s="3" r="A187">
        <v>489</v>
      </c>
      <c t="n" s="4" r="B187">
        <v>29816</v>
      </c>
      <c t="n" s="4" r="C187">
        <v>55361</v>
      </c>
      <c t="n" s="4" r="D187">
        <v>67638</v>
      </c>
      <c t="n" s="4" r="E187">
        <v>70645</v>
      </c>
    </row>
    <row spans="1:5" r="188">
      <c t="s" s="3" r="A188">
        <v>105</v>
      </c>
      <c t="n" s="4" r="B188">
        <v>0</v>
      </c>
      <c t="n" s="4" r="C188">
        <v>0</v>
      </c>
      <c t="n" s="4" r="D188">
        <v>0</v>
      </c>
      <c t="n" s="4" r="E188">
        <v>0</v>
      </c>
    </row>
    <row spans="1:5" r="189">
      <c t="s" s="3" r="A189">
        <v>106</v>
      </c>
      <c t="n" s="4" r="B189">
        <v>29816</v>
      </c>
      <c t="n" s="4" r="C189">
        <v>55361</v>
      </c>
      <c t="n" s="4" r="D189">
        <v>67638</v>
      </c>
      <c t="n" s="4" r="E189">
        <v>70645</v>
      </c>
    </row>
    <row spans="1:5" r="190">
      <c t="s" s="3" r="A190">
        <v>107</v>
      </c>
      <c t="n" s="4" r="B190">
        <v>0</v>
      </c>
      <c t="n" s="4" r="C190">
        <v>0</v>
      </c>
      <c t="n" s="4" r="D190">
        <v>0</v>
      </c>
      <c t="n" s="4" r="E190">
        <v>0</v>
      </c>
    </row>
    <row spans="1:5" r="191">
      <c t="s" s="3" r="A191">
        <v>490</v>
      </c>
      <c t="n" s="4" r="B191">
        <v>29816</v>
      </c>
      <c t="n" s="4" r="C191">
        <v>55361</v>
      </c>
      <c t="n" s="4" r="D191">
        <v>67638</v>
      </c>
      <c t="n" s="4" r="E191">
        <v>70645</v>
      </c>
    </row>
    <row spans="1:5" r="192">
      <c t="s" s="3" r="A192">
        <v>478</v>
      </c>
    </row>
    <row spans="1:5" r="193">
      <c t="s" s="6" r="A193">
        <v>78</v>
      </c>
    </row>
    <row spans="1:5" r="194">
      <c t="s" s="3" r="A194">
        <v>79</v>
      </c>
      <c t="n" s="4" r="B194">
        <v>1742</v>
      </c>
      <c t="n" s="4" r="C194">
        <v>1817</v>
      </c>
      <c t="n" s="4" r="D194">
        <v>3508</v>
      </c>
      <c t="n" s="4" r="E194">
        <v>3685</v>
      </c>
    </row>
    <row spans="1:5" r="195">
      <c t="s" s="3" r="A195">
        <v>80</v>
      </c>
      <c t="n" s="4" r="B195">
        <v>167</v>
      </c>
      <c t="n" s="4" r="C195">
        <v>178</v>
      </c>
      <c t="n" s="4" r="D195">
        <v>327</v>
      </c>
      <c t="n" s="4" r="E195">
        <v>350</v>
      </c>
    </row>
    <row spans="1:5" r="196">
      <c t="s" s="3" r="A196">
        <v>81</v>
      </c>
      <c t="n" s="4" r="B196">
        <v>989</v>
      </c>
      <c t="n" s="4" r="C196">
        <v>889</v>
      </c>
      <c t="n" s="4" r="D196">
        <v>1789</v>
      </c>
      <c t="n" s="4" r="E196">
        <v>1677</v>
      </c>
    </row>
    <row spans="1:5" r="197">
      <c t="s" s="3" r="A197">
        <v>82</v>
      </c>
      <c t="n" s="4" r="B197">
        <v>2871</v>
      </c>
      <c t="n" s="4" r="C197">
        <v>3378</v>
      </c>
      <c t="n" s="4" r="D197">
        <v>5368</v>
      </c>
      <c t="n" s="4" r="E197">
        <v>6144</v>
      </c>
    </row>
    <row spans="1:5" r="198">
      <c t="s" s="3" r="A198">
        <v>83</v>
      </c>
      <c t="n" s="4" r="B198">
        <v>9717</v>
      </c>
      <c t="n" s="4" r="C198">
        <v>8729</v>
      </c>
      <c t="n" s="4" r="D198">
        <v>19052</v>
      </c>
      <c t="n" s="4" r="E198">
        <v>16755</v>
      </c>
    </row>
    <row spans="1:5" r="199">
      <c t="s" s="3" r="A199">
        <v>84</v>
      </c>
      <c t="n" s="4" r="B199">
        <v>15486</v>
      </c>
      <c t="n" s="4" r="C199">
        <v>14991</v>
      </c>
      <c t="n" s="4" r="D199">
        <v>30044</v>
      </c>
      <c t="n" s="4" r="E199">
        <v>28611</v>
      </c>
    </row>
    <row spans="1:5" r="200">
      <c t="s" s="3" r="A200">
        <v>85</v>
      </c>
      <c t="n" s="4" r="B200">
        <v>-125</v>
      </c>
      <c t="n" s="4" r="C200">
        <v>-140</v>
      </c>
      <c t="n" s="4" r="D200">
        <v>-258</v>
      </c>
      <c t="n" s="4" r="E200">
        <v>-285</v>
      </c>
    </row>
    <row spans="1:5" r="201">
      <c t="s" s="3" r="A201">
        <v>86</v>
      </c>
      <c t="n" s="4" r="B201">
        <v>15361</v>
      </c>
      <c t="n" s="4" r="C201">
        <v>14851</v>
      </c>
      <c t="n" s="4" r="D201">
        <v>29786</v>
      </c>
      <c t="n" s="4" r="E201">
        <v>28326</v>
      </c>
    </row>
    <row spans="1:5" r="202">
      <c t="s" s="6" r="A202">
        <v>482</v>
      </c>
    </row>
    <row spans="1:5" r="203">
      <c t="s" s="3" r="A203">
        <v>79</v>
      </c>
      <c t="n" s="4" r="B203">
        <v>604</v>
      </c>
      <c t="n" s="4" r="C203">
        <v>630</v>
      </c>
      <c t="n" s="4" r="D203">
        <v>1216</v>
      </c>
      <c t="n" s="4" r="E203">
        <v>1265</v>
      </c>
    </row>
    <row spans="1:5" r="204">
      <c t="s" s="3" r="A204">
        <v>80</v>
      </c>
      <c t="n" s="4" r="B204">
        <v>42</v>
      </c>
      <c t="n" s="4" r="C204">
        <v>47</v>
      </c>
      <c t="n" s="4" r="D204">
        <v>83</v>
      </c>
      <c t="n" s="4" r="E204">
        <v>86</v>
      </c>
    </row>
    <row spans="1:5" r="205">
      <c t="s" s="3" r="A205">
        <v>81</v>
      </c>
      <c t="n" s="4" r="B205">
        <v>603</v>
      </c>
      <c t="n" s="4" r="C205">
        <v>544</v>
      </c>
      <c t="n" s="4" r="D205">
        <v>1169</v>
      </c>
      <c t="n" s="4" r="E205">
        <v>1059</v>
      </c>
    </row>
    <row spans="1:5" r="206">
      <c t="s" s="3" r="A206">
        <v>82</v>
      </c>
      <c t="n" s="4" r="B206">
        <v>1413</v>
      </c>
      <c t="n" s="4" r="C206">
        <v>2020</v>
      </c>
      <c t="n" s="4" r="D206">
        <v>2380</v>
      </c>
      <c t="n" s="4" r="E206">
        <v>3421</v>
      </c>
    </row>
    <row spans="1:5" r="207">
      <c t="s" s="3" r="A207">
        <v>88</v>
      </c>
      <c t="n" s="4" r="B207">
        <v>3219</v>
      </c>
      <c t="n" s="4" r="C207">
        <v>3181</v>
      </c>
      <c t="n" s="4" r="D207">
        <v>8048</v>
      </c>
      <c t="n" s="4" r="E207">
        <v>7210</v>
      </c>
    </row>
    <row spans="1:5" r="208">
      <c t="s" s="3" r="A208">
        <v>89</v>
      </c>
      <c t="n" s="4" r="B208">
        <v>0</v>
      </c>
      <c t="n" s="4" r="C208">
        <v>0</v>
      </c>
      <c t="n" s="4" r="D208">
        <v>0</v>
      </c>
      <c t="n" s="4" r="E208">
        <v>0</v>
      </c>
    </row>
    <row spans="1:5" r="209">
      <c t="s" s="3" r="A209">
        <v>90</v>
      </c>
      <c t="n" s="4" r="B209">
        <v>3091</v>
      </c>
      <c t="n" s="4" r="C209">
        <v>3057</v>
      </c>
      <c t="n" s="4" r="D209">
        <v>6181</v>
      </c>
      <c t="n" s="4" r="E209">
        <v>6110</v>
      </c>
    </row>
    <row spans="1:5" r="210">
      <c t="s" s="3" r="A210">
        <v>91</v>
      </c>
      <c t="n" s="4" r="B210">
        <v>113</v>
      </c>
      <c t="n" s="4" r="C210">
        <v>113</v>
      </c>
      <c t="n" s="4" r="D210">
        <v>207</v>
      </c>
      <c t="n" s="4" r="E210">
        <v>220</v>
      </c>
    </row>
    <row spans="1:5" r="211">
      <c t="s" s="3" r="A211">
        <v>92</v>
      </c>
      <c t="n" s="4" r="B211">
        <v>0</v>
      </c>
      <c t="n" s="4" r="D211">
        <v>0</v>
      </c>
    </row>
    <row spans="1:5" r="212">
      <c t="s" s="3" r="A212">
        <v>93</v>
      </c>
      <c t="n" s="4" r="B212">
        <v>69</v>
      </c>
      <c t="n" s="4" r="C212">
        <v>4</v>
      </c>
      <c t="n" s="4" r="D212">
        <v>1070</v>
      </c>
      <c t="n" s="4" r="E212">
        <v>6</v>
      </c>
    </row>
    <row spans="1:5" r="213">
      <c t="s" s="3" r="A213">
        <v>94</v>
      </c>
      <c t="n" s="4" r="B213">
        <v>9154</v>
      </c>
      <c t="n" s="4" r="C213">
        <v>9596</v>
      </c>
      <c t="n" s="4" r="D213">
        <v>20354</v>
      </c>
      <c t="n" s="4" r="E213">
        <v>19377</v>
      </c>
    </row>
    <row spans="1:5" r="214">
      <c t="s" s="6" r="A214">
        <v>483</v>
      </c>
    </row>
    <row spans="1:5" r="215">
      <c t="s" s="3" r="A215">
        <v>484</v>
      </c>
      <c t="n" s="4" r="B215">
        <v>6207</v>
      </c>
      <c t="n" s="4" r="C215">
        <v>5255</v>
      </c>
      <c t="n" s="4" r="D215">
        <v>9432</v>
      </c>
      <c t="n" s="4" r="E215">
        <v>8949</v>
      </c>
    </row>
    <row spans="1:5" r="216">
      <c t="s" s="3" r="A216">
        <v>485</v>
      </c>
      <c t="n" s="4" r="B216">
        <v>0</v>
      </c>
      <c t="n" s="4" r="C216">
        <v>0</v>
      </c>
      <c t="n" s="4" r="D216">
        <v>0</v>
      </c>
      <c t="n" s="4" r="E216">
        <v>0</v>
      </c>
    </row>
    <row spans="1:5" r="217">
      <c t="s" s="3" r="A217">
        <v>486</v>
      </c>
      <c t="n" s="4" r="B217">
        <v>-104</v>
      </c>
      <c t="n" s="4" r="C217">
        <v>0</v>
      </c>
      <c t="n" s="4" r="D217">
        <v>-332</v>
      </c>
      <c t="n" s="4" r="E217">
        <v>0</v>
      </c>
    </row>
    <row spans="1:5" r="218">
      <c t="s" s="3" r="A218">
        <v>487</v>
      </c>
      <c t="n" s="4" r="B218">
        <v>6103</v>
      </c>
      <c t="n" s="4" r="C218">
        <v>5255</v>
      </c>
      <c t="n" s="4" r="D218">
        <v>9100</v>
      </c>
      <c t="n" s="4" r="E218">
        <v>8949</v>
      </c>
    </row>
    <row spans="1:5" r="219">
      <c t="s" s="6" r="A219">
        <v>488</v>
      </c>
    </row>
    <row spans="1:5" r="220">
      <c t="s" s="3" r="A220">
        <v>99</v>
      </c>
      <c t="n" s="4" r="B220">
        <v>-3254</v>
      </c>
      <c t="n" s="4" r="C220">
        <v>-2977</v>
      </c>
      <c t="n" s="4" r="D220">
        <v>-6272</v>
      </c>
      <c t="n" s="4" r="E220">
        <v>-5694</v>
      </c>
    </row>
    <row spans="1:5" r="221">
      <c t="s" s="3" r="A221">
        <v>100</v>
      </c>
      <c t="n" s="4" r="E221">
        <v>0</v>
      </c>
    </row>
    <row spans="1:5" r="222">
      <c t="s" s="3" r="A222">
        <v>101</v>
      </c>
      <c t="n" s="4" r="C222">
        <v>0</v>
      </c>
      <c t="n" s="4" r="E222">
        <v>0</v>
      </c>
    </row>
    <row spans="1:5" r="223">
      <c t="s" s="3" r="A223">
        <v>102</v>
      </c>
      <c t="n" s="4" r="B223">
        <v>0</v>
      </c>
      <c t="n" s="4" r="C223">
        <v>0</v>
      </c>
      <c t="n" s="4" r="D223">
        <v>0</v>
      </c>
      <c t="n" s="4" r="E223">
        <v>0</v>
      </c>
    </row>
    <row spans="1:5" r="224">
      <c t="s" s="3" r="A224">
        <v>103</v>
      </c>
      <c t="n" s="4" r="B224">
        <v>-3254</v>
      </c>
      <c t="n" s="4" r="C224">
        <v>-2977</v>
      </c>
      <c t="n" s="4" r="D224">
        <v>-6272</v>
      </c>
      <c t="n" s="4" r="E224">
        <v>-5694</v>
      </c>
    </row>
    <row spans="1:5" r="225">
      <c t="s" s="3" r="A225">
        <v>489</v>
      </c>
      <c t="n" s="4" r="B225">
        <v>2849</v>
      </c>
      <c t="n" s="4" r="C225">
        <v>2278</v>
      </c>
      <c t="n" s="4" r="D225">
        <v>2828</v>
      </c>
      <c t="n" s="4" r="E225">
        <v>3255</v>
      </c>
    </row>
    <row spans="1:5" r="226">
      <c t="s" s="3" r="A226">
        <v>105</v>
      </c>
      <c t="n" s="4" r="B226">
        <v>-33</v>
      </c>
      <c t="n" s="4" r="C226">
        <v>-6120</v>
      </c>
      <c t="n" s="4" r="D226">
        <v>-165</v>
      </c>
      <c t="n" s="4" r="E226">
        <v>-16448</v>
      </c>
    </row>
    <row spans="1:5" r="227">
      <c t="s" s="3" r="A227">
        <v>106</v>
      </c>
      <c t="n" s="4" r="B227">
        <v>2816</v>
      </c>
      <c t="n" s="4" r="C227">
        <v>-3842</v>
      </c>
      <c t="n" s="4" r="D227">
        <v>2663</v>
      </c>
      <c t="n" s="4" r="E227">
        <v>-13193</v>
      </c>
    </row>
    <row spans="1:5" r="228">
      <c t="s" s="3" r="A228">
        <v>107</v>
      </c>
      <c t="n" s="4" r="B228">
        <v>2323</v>
      </c>
      <c t="n" s="4" r="C228">
        <v>-752</v>
      </c>
      <c t="n" s="4" r="D228">
        <v>3782</v>
      </c>
      <c t="n" s="4" r="E228">
        <v>-2449</v>
      </c>
    </row>
    <row spans="1:5" r="229">
      <c t="s" s="3" r="A229">
        <v>490</v>
      </c>
      <c t="n" s="4" r="B229">
        <v>493</v>
      </c>
      <c t="n" s="4" r="C229">
        <v>-3090</v>
      </c>
      <c t="n" s="4" r="D229">
        <v>-1119</v>
      </c>
      <c t="n" s="4" r="E229">
        <v>-10744</v>
      </c>
    </row>
    <row spans="1:5" r="230">
      <c t="s" s="3" r="A230">
        <v>479</v>
      </c>
    </row>
    <row spans="1:5" r="231">
      <c t="s" s="6" r="A231">
        <v>78</v>
      </c>
    </row>
    <row spans="1:5" r="232">
      <c t="s" s="3" r="A232">
        <v>79</v>
      </c>
      <c t="n" s="4" r="B232">
        <v>0</v>
      </c>
      <c t="n" s="4" r="C232">
        <v>0</v>
      </c>
      <c t="n" s="4" r="D232">
        <v>0</v>
      </c>
      <c t="n" s="4" r="E232">
        <v>0</v>
      </c>
    </row>
    <row spans="1:5" r="233">
      <c t="s" s="3" r="A233">
        <v>80</v>
      </c>
      <c t="n" s="4" r="B233">
        <v>0</v>
      </c>
      <c t="n" s="4" r="C233">
        <v>0</v>
      </c>
      <c t="n" s="4" r="D233">
        <v>0</v>
      </c>
      <c t="n" s="4" r="E233">
        <v>0</v>
      </c>
    </row>
    <row spans="1:5" r="234">
      <c t="s" s="3" r="A234">
        <v>81</v>
      </c>
      <c t="n" s="4" r="B234">
        <v>0</v>
      </c>
      <c t="n" s="4" r="C234">
        <v>0</v>
      </c>
      <c t="n" s="4" r="D234">
        <v>0</v>
      </c>
      <c t="n" s="4" r="E234">
        <v>0</v>
      </c>
    </row>
    <row spans="1:5" r="235">
      <c t="s" s="3" r="A235">
        <v>82</v>
      </c>
      <c t="n" s="4" r="B235">
        <v>-1076</v>
      </c>
      <c t="n" s="4" r="C235">
        <v>-956</v>
      </c>
      <c t="n" s="4" r="D235">
        <v>-3580</v>
      </c>
      <c t="n" s="4" r="E235">
        <v>-2921</v>
      </c>
    </row>
    <row spans="1:5" r="236">
      <c t="s" s="3" r="A236">
        <v>83</v>
      </c>
      <c t="n" s="4" r="B236">
        <v>0</v>
      </c>
      <c t="n" s="4" r="C236">
        <v>0</v>
      </c>
      <c t="n" s="4" r="D236">
        <v>0</v>
      </c>
      <c t="n" s="4" r="E236">
        <v>0</v>
      </c>
    </row>
    <row spans="1:5" r="237">
      <c t="s" s="3" r="A237">
        <v>84</v>
      </c>
      <c t="n" s="4" r="B237">
        <v>-1076</v>
      </c>
      <c t="n" s="4" r="C237">
        <v>-956</v>
      </c>
      <c t="n" s="4" r="D237">
        <v>-3580</v>
      </c>
      <c t="n" s="4" r="E237">
        <v>-2921</v>
      </c>
    </row>
    <row spans="1:5" r="238">
      <c t="s" s="3" r="A238">
        <v>85</v>
      </c>
      <c t="n" s="4" r="B238">
        <v>0</v>
      </c>
      <c t="n" s="4" r="C238">
        <v>0</v>
      </c>
      <c t="n" s="4" r="D238">
        <v>0</v>
      </c>
      <c t="n" s="4" r="E238">
        <v>0</v>
      </c>
    </row>
    <row spans="1:5" r="239">
      <c t="s" s="3" r="A239">
        <v>86</v>
      </c>
      <c t="n" s="4" r="B239">
        <v>-1076</v>
      </c>
      <c t="n" s="4" r="C239">
        <v>-956</v>
      </c>
      <c t="n" s="4" r="D239">
        <v>-3580</v>
      </c>
      <c t="n" s="4" r="E239">
        <v>-2921</v>
      </c>
    </row>
    <row spans="1:5" r="240">
      <c t="s" s="6" r="A240">
        <v>482</v>
      </c>
    </row>
    <row spans="1:5" r="241">
      <c t="s" s="3" r="A241">
        <v>79</v>
      </c>
      <c t="n" s="4" r="B241">
        <v>0</v>
      </c>
      <c t="n" s="4" r="C241">
        <v>0</v>
      </c>
      <c t="n" s="4" r="D241">
        <v>0</v>
      </c>
      <c t="n" s="4" r="E241">
        <v>0</v>
      </c>
    </row>
    <row spans="1:5" r="242">
      <c t="s" s="3" r="A242">
        <v>80</v>
      </c>
      <c t="n" s="4" r="B242">
        <v>0</v>
      </c>
      <c t="n" s="4" r="C242">
        <v>0</v>
      </c>
      <c t="n" s="4" r="D242">
        <v>0</v>
      </c>
      <c t="n" s="4" r="E242">
        <v>0</v>
      </c>
    </row>
    <row spans="1:5" r="243">
      <c t="s" s="3" r="A243">
        <v>81</v>
      </c>
      <c t="n" s="4" r="B243">
        <v>0</v>
      </c>
      <c t="n" s="4" r="C243">
        <v>0</v>
      </c>
      <c t="n" s="4" r="D243">
        <v>0</v>
      </c>
      <c t="n" s="4" r="E243">
        <v>0</v>
      </c>
    </row>
    <row spans="1:5" r="244">
      <c t="s" s="3" r="A244">
        <v>82</v>
      </c>
      <c t="n" s="4" r="B244">
        <v>0</v>
      </c>
      <c t="n" s="4" r="C244">
        <v>0</v>
      </c>
      <c t="n" s="4" r="D244">
        <v>0</v>
      </c>
      <c t="n" s="4" r="E244">
        <v>0</v>
      </c>
    </row>
    <row spans="1:5" r="245">
      <c t="s" s="3" r="A245">
        <v>88</v>
      </c>
      <c t="n" s="4" r="B245">
        <v>-1076</v>
      </c>
      <c t="n" s="4" r="C245">
        <v>-956</v>
      </c>
      <c t="n" s="4" r="D245">
        <v>-3580</v>
      </c>
      <c t="n" s="4" r="E245">
        <v>-2921</v>
      </c>
    </row>
    <row spans="1:5" r="246">
      <c t="s" s="3" r="A246">
        <v>89</v>
      </c>
      <c t="n" s="4" r="B246">
        <v>0</v>
      </c>
      <c t="n" s="4" r="C246">
        <v>0</v>
      </c>
      <c t="n" s="4" r="D246">
        <v>0</v>
      </c>
      <c t="n" s="4" r="E246">
        <v>0</v>
      </c>
    </row>
    <row spans="1:5" r="247">
      <c t="s" s="3" r="A247">
        <v>90</v>
      </c>
      <c t="n" s="4" r="B247">
        <v>0</v>
      </c>
      <c t="n" s="4" r="C247">
        <v>0</v>
      </c>
      <c t="n" s="4" r="D247">
        <v>0</v>
      </c>
      <c t="n" s="4" r="E247">
        <v>0</v>
      </c>
    </row>
    <row spans="1:5" r="248">
      <c t="s" s="3" r="A248">
        <v>91</v>
      </c>
      <c t="n" s="4" r="B248">
        <v>0</v>
      </c>
      <c t="n" s="4" r="C248">
        <v>0</v>
      </c>
      <c t="n" s="4" r="D248">
        <v>0</v>
      </c>
      <c t="n" s="4" r="E248">
        <v>0</v>
      </c>
    </row>
    <row spans="1:5" r="249">
      <c t="s" s="3" r="A249">
        <v>92</v>
      </c>
      <c t="n" s="4" r="B249">
        <v>0</v>
      </c>
      <c t="n" s="4" r="D249">
        <v>0</v>
      </c>
    </row>
    <row spans="1:5" r="250">
      <c t="s" s="3" r="A250">
        <v>93</v>
      </c>
      <c t="n" s="4" r="B250">
        <v>0</v>
      </c>
      <c t="n" s="4" r="C250">
        <v>0</v>
      </c>
      <c t="n" s="4" r="D250">
        <v>0</v>
      </c>
      <c t="n" s="4" r="E250">
        <v>0</v>
      </c>
    </row>
    <row spans="1:5" r="251">
      <c t="s" s="3" r="A251">
        <v>94</v>
      </c>
      <c t="n" s="4" r="B251">
        <v>-1076</v>
      </c>
      <c t="n" s="4" r="C251">
        <v>-956</v>
      </c>
      <c t="n" s="4" r="D251">
        <v>-3580</v>
      </c>
      <c t="n" s="4" r="E251">
        <v>-2921</v>
      </c>
    </row>
    <row spans="1:5" r="252">
      <c t="s" s="6" r="A252">
        <v>483</v>
      </c>
    </row>
    <row spans="1:5" r="253">
      <c t="s" s="3" r="A253">
        <v>484</v>
      </c>
      <c t="n" s="4" r="B253">
        <v>0</v>
      </c>
      <c t="n" s="4" r="C253">
        <v>0</v>
      </c>
      <c t="n" s="4" r="D253">
        <v>0</v>
      </c>
      <c t="n" s="4" r="E253">
        <v>0</v>
      </c>
    </row>
    <row spans="1:5" r="254">
      <c t="s" s="3" r="A254">
        <v>485</v>
      </c>
      <c t="n" s="4" r="B254">
        <v>-493</v>
      </c>
      <c t="n" s="4" r="C254">
        <v>3090</v>
      </c>
      <c t="n" s="4" r="D254">
        <v>1119</v>
      </c>
      <c t="n" s="4" r="E254">
        <v>10744</v>
      </c>
    </row>
    <row spans="1:5" r="255">
      <c t="s" s="3" r="A255">
        <v>486</v>
      </c>
      <c t="n" s="4" r="B255">
        <v>0</v>
      </c>
      <c t="n" s="4" r="C255">
        <v>0</v>
      </c>
      <c t="n" s="4" r="D255">
        <v>0</v>
      </c>
      <c t="n" s="4" r="E255">
        <v>0</v>
      </c>
    </row>
    <row spans="1:5" r="256">
      <c t="s" s="3" r="A256">
        <v>487</v>
      </c>
      <c t="n" s="4" r="B256">
        <v>-493</v>
      </c>
      <c t="n" s="4" r="C256">
        <v>3090</v>
      </c>
      <c t="n" s="4" r="D256">
        <v>1119</v>
      </c>
      <c t="n" s="4" r="E256">
        <v>10744</v>
      </c>
    </row>
    <row spans="1:5" r="257">
      <c t="s" s="6" r="A257">
        <v>488</v>
      </c>
    </row>
    <row spans="1:5" r="258">
      <c t="s" s="3" r="A258">
        <v>99</v>
      </c>
      <c t="n" s="4" r="B258">
        <v>0</v>
      </c>
      <c t="n" s="4" r="C258">
        <v>0</v>
      </c>
      <c t="n" s="4" r="D258">
        <v>0</v>
      </c>
      <c t="n" s="4" r="E258">
        <v>0</v>
      </c>
    </row>
    <row spans="1:5" r="259">
      <c t="s" s="3" r="A259">
        <v>100</v>
      </c>
      <c t="n" s="4" r="E259">
        <v>0</v>
      </c>
    </row>
    <row spans="1:5" r="260">
      <c t="s" s="3" r="A260">
        <v>101</v>
      </c>
      <c t="n" s="4" r="C260">
        <v>0</v>
      </c>
      <c t="n" s="4" r="E260">
        <v>0</v>
      </c>
    </row>
    <row spans="1:5" r="261">
      <c t="s" s="3" r="A261">
        <v>102</v>
      </c>
      <c t="n" s="4" r="B261">
        <v>0</v>
      </c>
      <c t="n" s="4" r="C261">
        <v>0</v>
      </c>
      <c t="n" s="4" r="D261">
        <v>0</v>
      </c>
      <c t="n" s="4" r="E261">
        <v>0</v>
      </c>
    </row>
    <row spans="1:5" r="262">
      <c t="s" s="3" r="A262">
        <v>103</v>
      </c>
      <c t="n" s="4" r="B262">
        <v>0</v>
      </c>
      <c t="n" s="4" r="C262">
        <v>0</v>
      </c>
      <c t="n" s="4" r="D262">
        <v>0</v>
      </c>
      <c t="n" s="4" r="E262">
        <v>0</v>
      </c>
    </row>
    <row spans="1:5" r="263">
      <c t="s" s="3" r="A263">
        <v>489</v>
      </c>
      <c t="n" s="4" r="B263">
        <v>-493</v>
      </c>
      <c t="n" s="4" r="C263">
        <v>3090</v>
      </c>
      <c t="n" s="4" r="D263">
        <v>1119</v>
      </c>
      <c t="n" s="4" r="E263">
        <v>10744</v>
      </c>
    </row>
    <row spans="1:5" r="264">
      <c t="s" s="3" r="A264">
        <v>105</v>
      </c>
      <c t="n" s="4" r="B264">
        <v>0</v>
      </c>
      <c t="n" s="4" r="C264">
        <v>0</v>
      </c>
      <c t="n" s="4" r="D264">
        <v>0</v>
      </c>
      <c t="n" s="4" r="E264">
        <v>0</v>
      </c>
    </row>
    <row spans="1:5" r="265">
      <c t="s" s="3" r="A265">
        <v>106</v>
      </c>
      <c t="n" s="4" r="B265">
        <v>-493</v>
      </c>
      <c t="n" s="4" r="C265">
        <v>3090</v>
      </c>
      <c t="n" s="4" r="D265">
        <v>1119</v>
      </c>
      <c t="n" s="4" r="E265">
        <v>10744</v>
      </c>
    </row>
    <row spans="1:5" r="266">
      <c t="s" s="3" r="A266">
        <v>107</v>
      </c>
      <c t="n" s="4" r="B266">
        <v>0</v>
      </c>
      <c t="n" s="4" r="C266">
        <v>0</v>
      </c>
      <c t="n" s="4" r="D266">
        <v>0</v>
      </c>
      <c t="n" s="4" r="E266">
        <v>0</v>
      </c>
    </row>
    <row spans="1:5" r="267">
      <c t="s" s="3" r="A267">
        <v>490</v>
      </c>
      <c t="n" s="7" r="B267">
        <v>-493</v>
      </c>
      <c t="n" s="7" r="C267">
        <v>3090</v>
      </c>
      <c t="n" s="7" r="D267">
        <v>1119</v>
      </c>
      <c t="n" s="7" r="E267">
        <v>1074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1</v>
      </c>
      <c t="s" s="2" r="B1">
        <v>76</v>
      </c>
      <c t="s" s="2" r="D1">
        <v>1</v>
      </c>
    </row>
    <row spans="1:5" r="2">
      <c t="s" s="2" r="B2">
        <v>2</v>
      </c>
      <c t="s" s="2" r="C2">
        <v>77</v>
      </c>
      <c t="s" s="2" r="D2">
        <v>2</v>
      </c>
      <c t="s" s="2" r="E2">
        <v>77</v>
      </c>
    </row>
    <row spans="1:5" r="3">
      <c t="s" s="3" r="A3">
        <v>106</v>
      </c>
      <c t="n" s="7" r="B3">
        <v>32139</v>
      </c>
      <c t="n" s="7" r="C3">
        <v>54609</v>
      </c>
      <c t="n" s="7" r="D3">
        <v>71420</v>
      </c>
      <c t="n" s="7" r="E3">
        <v>68196</v>
      </c>
    </row>
    <row spans="1:5" r="4">
      <c t="s" s="6" r="A4">
        <v>492</v>
      </c>
    </row>
    <row spans="1:5" r="5">
      <c t="s" s="3" r="A5">
        <v>112</v>
      </c>
      <c t="n" s="4" r="B5">
        <v>-1042</v>
      </c>
      <c t="n" s="4" r="C5">
        <v>-4190</v>
      </c>
      <c t="n" s="4" r="D5">
        <v>-4788</v>
      </c>
      <c t="n" s="4" r="E5">
        <v>-6257</v>
      </c>
    </row>
    <row spans="1:5" r="6">
      <c t="s" s="3" r="A6">
        <v>113</v>
      </c>
      <c t="n" s="4" r="B6">
        <v>3068</v>
      </c>
      <c t="n" s="4" r="C6">
        <v>3234</v>
      </c>
      <c t="n" s="4" r="D6">
        <v>6165</v>
      </c>
      <c t="n" s="4" r="E6">
        <v>6507</v>
      </c>
    </row>
    <row spans="1:5" r="7">
      <c t="s" s="3" r="A7">
        <v>114</v>
      </c>
      <c t="n" s="4" r="B7">
        <v>2026</v>
      </c>
      <c t="n" s="4" r="C7">
        <v>-956</v>
      </c>
      <c t="n" s="4" r="D7">
        <v>1377</v>
      </c>
      <c t="n" s="4" r="E7">
        <v>250</v>
      </c>
    </row>
    <row spans="1:5" r="8">
      <c t="s" s="3" r="A8">
        <v>116</v>
      </c>
      <c t="n" s="4" r="B8">
        <v>-26</v>
      </c>
      <c t="n" s="4" r="C8">
        <v>-24</v>
      </c>
      <c t="n" s="4" r="D8">
        <v>-78</v>
      </c>
      <c t="n" s="4" r="E8">
        <v>-21</v>
      </c>
    </row>
    <row spans="1:5" r="9">
      <c t="s" s="3" r="A9">
        <v>117</v>
      </c>
      <c t="n" s="4" r="B9">
        <v>201</v>
      </c>
      <c t="n" s="4" r="C9">
        <v>0</v>
      </c>
      <c t="n" s="4" r="D9">
        <v>201</v>
      </c>
      <c t="n" s="4" r="E9">
        <v>0</v>
      </c>
    </row>
    <row spans="1:5" r="10">
      <c t="s" s="3" r="A10">
        <v>118</v>
      </c>
      <c t="n" s="4" r="B10">
        <v>175</v>
      </c>
      <c t="n" s="4" r="C10">
        <v>-24</v>
      </c>
      <c t="n" s="4" r="D10">
        <v>123</v>
      </c>
      <c t="n" s="4" r="E10">
        <v>-21</v>
      </c>
    </row>
    <row spans="1:5" r="11">
      <c t="s" s="3" r="A11">
        <v>119</v>
      </c>
      <c t="n" s="4" r="B11">
        <v>2201</v>
      </c>
      <c t="n" s="4" r="C11">
        <v>-980</v>
      </c>
      <c t="n" s="4" r="D11">
        <v>1500</v>
      </c>
      <c t="n" s="4" r="E11">
        <v>229</v>
      </c>
    </row>
    <row spans="1:5" r="12">
      <c t="s" s="3" r="A12">
        <v>493</v>
      </c>
      <c t="n" s="4" r="B12">
        <v>34340</v>
      </c>
      <c t="n" s="4" r="C12">
        <v>53629</v>
      </c>
      <c t="n" s="4" r="D12">
        <v>72920</v>
      </c>
      <c t="n" s="4" r="E12">
        <v>68425</v>
      </c>
    </row>
    <row spans="1:5" r="13">
      <c t="s" s="3" r="A13">
        <v>121</v>
      </c>
      <c t="n" s="4" r="B13">
        <v>2323</v>
      </c>
      <c t="n" s="4" r="C13">
        <v>-752</v>
      </c>
      <c t="n" s="4" r="D13">
        <v>3782</v>
      </c>
      <c t="n" s="4" r="E13">
        <v>-2449</v>
      </c>
    </row>
    <row spans="1:5" r="14">
      <c t="s" s="3" r="A14">
        <v>494</v>
      </c>
      <c t="n" s="4" r="B14">
        <v>32017</v>
      </c>
      <c t="n" s="4" r="C14">
        <v>54381</v>
      </c>
      <c t="n" s="4" r="D14">
        <v>69138</v>
      </c>
      <c t="n" s="4" r="E14">
        <v>70874</v>
      </c>
    </row>
    <row spans="1:5" r="15">
      <c t="s" s="3" r="A15">
        <v>474</v>
      </c>
    </row>
    <row spans="1:5" r="16">
      <c t="s" s="3" r="A16">
        <v>106</v>
      </c>
      <c t="n" s="4" r="B16">
        <v>29816</v>
      </c>
      <c t="n" s="4" r="C16">
        <v>55361</v>
      </c>
      <c t="n" s="4" r="D16">
        <v>67638</v>
      </c>
      <c t="n" s="4" r="E16">
        <v>70645</v>
      </c>
    </row>
    <row spans="1:5" r="17">
      <c t="s" s="6" r="A17">
        <v>492</v>
      </c>
    </row>
    <row spans="1:5" r="18">
      <c t="s" s="3" r="A18">
        <v>112</v>
      </c>
      <c t="n" s="4" r="B18">
        <v>-1042</v>
      </c>
      <c t="n" s="4" r="C18">
        <v>-4190</v>
      </c>
      <c t="n" s="4" r="D18">
        <v>-4788</v>
      </c>
      <c t="n" s="4" r="E18">
        <v>-6257</v>
      </c>
    </row>
    <row spans="1:5" r="19">
      <c t="s" s="3" r="A19">
        <v>113</v>
      </c>
      <c t="n" s="4" r="B19">
        <v>3068</v>
      </c>
      <c t="n" s="4" r="C19">
        <v>3234</v>
      </c>
      <c t="n" s="4" r="D19">
        <v>6165</v>
      </c>
      <c t="n" s="4" r="E19">
        <v>6507</v>
      </c>
    </row>
    <row spans="1:5" r="20">
      <c t="s" s="3" r="A20">
        <v>114</v>
      </c>
      <c t="n" s="4" r="B20">
        <v>2026</v>
      </c>
      <c t="n" s="4" r="C20">
        <v>-956</v>
      </c>
      <c t="n" s="4" r="D20">
        <v>1377</v>
      </c>
      <c t="n" s="4" r="E20">
        <v>250</v>
      </c>
    </row>
    <row spans="1:5" r="21">
      <c t="s" s="3" r="A21">
        <v>116</v>
      </c>
      <c t="n" s="4" r="B21">
        <v>-26</v>
      </c>
      <c t="n" s="4" r="D21">
        <v>-78</v>
      </c>
    </row>
    <row spans="1:5" r="22">
      <c t="s" s="3" r="A22">
        <v>117</v>
      </c>
      <c t="n" s="4" r="B22">
        <v>201</v>
      </c>
      <c t="n" s="4" r="D22">
        <v>201</v>
      </c>
    </row>
    <row spans="1:5" r="23">
      <c t="s" s="3" r="A23">
        <v>118</v>
      </c>
      <c t="n" s="4" r="B23">
        <v>175</v>
      </c>
      <c t="n" s="4" r="C23">
        <v>-24</v>
      </c>
      <c t="n" s="4" r="D23">
        <v>123</v>
      </c>
      <c t="n" s="4" r="E23">
        <v>-21</v>
      </c>
    </row>
    <row spans="1:5" r="24">
      <c t="s" s="3" r="A24">
        <v>119</v>
      </c>
      <c t="n" s="4" r="B24">
        <v>2201</v>
      </c>
      <c t="n" s="4" r="C24">
        <v>-980</v>
      </c>
      <c t="n" s="4" r="D24">
        <v>1500</v>
      </c>
      <c t="n" s="4" r="E24">
        <v>229</v>
      </c>
    </row>
    <row spans="1:5" r="25">
      <c t="s" s="3" r="A25">
        <v>493</v>
      </c>
      <c t="n" s="4" r="B25">
        <v>32017</v>
      </c>
      <c t="n" s="4" r="C25">
        <v>54381</v>
      </c>
      <c t="n" s="4" r="D25">
        <v>69138</v>
      </c>
      <c t="n" s="4" r="E25">
        <v>70874</v>
      </c>
    </row>
    <row spans="1:5" r="26">
      <c t="s" s="3" r="A26">
        <v>121</v>
      </c>
      <c t="n" s="4" r="B26">
        <v>0</v>
      </c>
      <c t="n" s="4" r="C26">
        <v>0</v>
      </c>
      <c t="n" s="4" r="D26">
        <v>0</v>
      </c>
      <c t="n" s="4" r="E26">
        <v>0</v>
      </c>
    </row>
    <row spans="1:5" r="27">
      <c t="s" s="3" r="A27">
        <v>494</v>
      </c>
      <c t="n" s="4" r="B27">
        <v>32017</v>
      </c>
      <c t="n" s="4" r="C27">
        <v>54381</v>
      </c>
      <c t="n" s="4" r="D27">
        <v>69138</v>
      </c>
      <c t="n" s="4" r="E27">
        <v>70874</v>
      </c>
    </row>
    <row spans="1:5" r="28">
      <c t="s" s="3" r="A28">
        <v>475</v>
      </c>
    </row>
    <row spans="1:5" r="29">
      <c t="s" s="3" r="A29">
        <v>106</v>
      </c>
      <c t="n" s="4" r="B29">
        <v>70784</v>
      </c>
      <c t="n" s="4" r="C29">
        <v>92844</v>
      </c>
      <c t="n" s="4" r="D29">
        <v>149215</v>
      </c>
      <c t="n" s="4" r="E29">
        <v>151249</v>
      </c>
    </row>
    <row spans="1:5" r="30">
      <c t="s" s="6" r="A30">
        <v>492</v>
      </c>
    </row>
    <row spans="1:5" r="31">
      <c t="s" s="3" r="A31">
        <v>112</v>
      </c>
      <c t="n" s="4" r="B31">
        <v>-1030</v>
      </c>
      <c t="n" s="4" r="C31">
        <v>-4074</v>
      </c>
      <c t="n" s="4" r="D31">
        <v>-4745</v>
      </c>
      <c t="n" s="4" r="E31">
        <v>-5823</v>
      </c>
    </row>
    <row spans="1:5" r="32">
      <c t="s" s="3" r="A32">
        <v>113</v>
      </c>
      <c t="n" s="4" r="B32">
        <v>1059</v>
      </c>
      <c t="n" s="4" r="C32">
        <v>1128</v>
      </c>
      <c t="n" s="4" r="D32">
        <v>2126</v>
      </c>
      <c t="n" s="4" r="E32">
        <v>2277</v>
      </c>
    </row>
    <row spans="1:5" r="33">
      <c t="s" s="3" r="A33">
        <v>114</v>
      </c>
      <c t="n" s="4" r="B33">
        <v>29</v>
      </c>
      <c t="n" s="4" r="C33">
        <v>-2946</v>
      </c>
      <c t="n" s="4" r="D33">
        <v>-2619</v>
      </c>
      <c t="n" s="4" r="E33">
        <v>-3546</v>
      </c>
    </row>
    <row spans="1:5" r="34">
      <c t="s" s="3" r="A34">
        <v>116</v>
      </c>
      <c t="n" s="4" r="B34">
        <v>0</v>
      </c>
      <c t="n" s="4" r="D34">
        <v>0</v>
      </c>
    </row>
    <row spans="1:5" r="35">
      <c t="s" s="3" r="A35">
        <v>117</v>
      </c>
      <c t="n" s="4" r="B35">
        <v>0</v>
      </c>
      <c t="n" s="4" r="D35">
        <v>0</v>
      </c>
    </row>
    <row spans="1:5" r="36">
      <c t="s" s="3" r="A36">
        <v>118</v>
      </c>
      <c t="n" s="4" r="B36">
        <v>0</v>
      </c>
      <c t="n" s="4" r="C36">
        <v>0</v>
      </c>
      <c t="n" s="4" r="D36">
        <v>0</v>
      </c>
      <c t="n" s="4" r="E36">
        <v>0</v>
      </c>
    </row>
    <row spans="1:5" r="37">
      <c t="s" s="3" r="A37">
        <v>119</v>
      </c>
      <c t="n" s="4" r="B37">
        <v>29</v>
      </c>
      <c t="n" s="4" r="C37">
        <v>-2946</v>
      </c>
      <c t="n" s="4" r="D37">
        <v>-2619</v>
      </c>
      <c t="n" s="4" r="E37">
        <v>-3546</v>
      </c>
    </row>
    <row spans="1:5" r="38">
      <c t="s" s="3" r="A38">
        <v>493</v>
      </c>
      <c t="n" s="4" r="B38">
        <v>70813</v>
      </c>
      <c t="n" s="4" r="C38">
        <v>89898</v>
      </c>
      <c t="n" s="4" r="D38">
        <v>146596</v>
      </c>
      <c t="n" s="4" r="E38">
        <v>147703</v>
      </c>
    </row>
    <row spans="1:5" r="39">
      <c t="s" s="3" r="A39">
        <v>121</v>
      </c>
      <c t="n" s="4" r="B39">
        <v>0</v>
      </c>
      <c t="n" s="4" r="C39">
        <v>0</v>
      </c>
      <c t="n" s="4" r="D39">
        <v>0</v>
      </c>
      <c t="n" s="4" r="E39">
        <v>0</v>
      </c>
    </row>
    <row spans="1:5" r="40">
      <c t="s" s="3" r="A40">
        <v>494</v>
      </c>
      <c t="n" s="4" r="B40">
        <v>70813</v>
      </c>
      <c t="n" s="4" r="C40">
        <v>89898</v>
      </c>
      <c t="n" s="4" r="D40">
        <v>146596</v>
      </c>
      <c t="n" s="4" r="E40">
        <v>147703</v>
      </c>
    </row>
    <row spans="1:5" r="41">
      <c t="s" s="3" r="A41">
        <v>476</v>
      </c>
    </row>
    <row spans="1:5" r="42">
      <c t="s" s="3" r="A42">
        <v>106</v>
      </c>
      <c t="n" s="4" r="B42">
        <v>-70784</v>
      </c>
      <c t="n" s="4" r="C42">
        <v>-92844</v>
      </c>
      <c t="n" s="4" r="D42">
        <v>-149215</v>
      </c>
      <c t="n" s="4" r="E42">
        <v>-151249</v>
      </c>
    </row>
    <row spans="1:5" r="43">
      <c t="s" s="6" r="A43">
        <v>492</v>
      </c>
    </row>
    <row spans="1:5" r="44">
      <c t="s" s="3" r="A44">
        <v>112</v>
      </c>
      <c t="n" s="4" r="B44">
        <v>1030</v>
      </c>
      <c t="n" s="4" r="C44">
        <v>4074</v>
      </c>
      <c t="n" s="4" r="D44">
        <v>4745</v>
      </c>
      <c t="n" s="4" r="E44">
        <v>5823</v>
      </c>
    </row>
    <row spans="1:5" r="45">
      <c t="s" s="3" r="A45">
        <v>113</v>
      </c>
      <c t="n" s="4" r="B45">
        <v>-1059</v>
      </c>
      <c t="n" s="4" r="C45">
        <v>-1128</v>
      </c>
      <c t="n" s="4" r="D45">
        <v>-2126</v>
      </c>
      <c t="n" s="4" r="E45">
        <v>-2277</v>
      </c>
    </row>
    <row spans="1:5" r="46">
      <c t="s" s="3" r="A46">
        <v>114</v>
      </c>
      <c t="n" s="4" r="B46">
        <v>-29</v>
      </c>
      <c t="n" s="4" r="C46">
        <v>2946</v>
      </c>
      <c t="n" s="4" r="D46">
        <v>2619</v>
      </c>
      <c t="n" s="4" r="E46">
        <v>3546</v>
      </c>
    </row>
    <row spans="1:5" r="47">
      <c t="s" s="3" r="A47">
        <v>116</v>
      </c>
      <c t="n" s="4" r="B47">
        <v>0</v>
      </c>
      <c t="n" s="4" r="D47">
        <v>0</v>
      </c>
    </row>
    <row spans="1:5" r="48">
      <c t="s" s="3" r="A48">
        <v>117</v>
      </c>
      <c t="n" s="4" r="B48">
        <v>0</v>
      </c>
      <c t="n" s="4" r="D48">
        <v>0</v>
      </c>
    </row>
    <row spans="1:5" r="49">
      <c t="s" s="3" r="A49">
        <v>118</v>
      </c>
      <c t="n" s="4" r="B49">
        <v>0</v>
      </c>
      <c t="n" s="4" r="C49">
        <v>0</v>
      </c>
      <c t="n" s="4" r="D49">
        <v>0</v>
      </c>
      <c t="n" s="4" r="E49">
        <v>0</v>
      </c>
    </row>
    <row spans="1:5" r="50">
      <c t="s" s="3" r="A50">
        <v>119</v>
      </c>
      <c t="n" s="4" r="B50">
        <v>-29</v>
      </c>
      <c t="n" s="4" r="C50">
        <v>2946</v>
      </c>
      <c t="n" s="4" r="D50">
        <v>2619</v>
      </c>
      <c t="n" s="4" r="E50">
        <v>3546</v>
      </c>
    </row>
    <row spans="1:5" r="51">
      <c t="s" s="3" r="A51">
        <v>493</v>
      </c>
      <c t="n" s="4" r="B51">
        <v>-70813</v>
      </c>
      <c t="n" s="4" r="C51">
        <v>-89898</v>
      </c>
      <c t="n" s="4" r="D51">
        <v>-146596</v>
      </c>
      <c t="n" s="4" r="E51">
        <v>-147703</v>
      </c>
    </row>
    <row spans="1:5" r="52">
      <c t="s" s="3" r="A52">
        <v>121</v>
      </c>
      <c t="n" s="4" r="B52">
        <v>0</v>
      </c>
      <c t="n" s="4" r="C52">
        <v>0</v>
      </c>
      <c t="n" s="4" r="D52">
        <v>0</v>
      </c>
      <c t="n" s="4" r="E52">
        <v>0</v>
      </c>
    </row>
    <row spans="1:5" r="53">
      <c t="s" s="3" r="A53">
        <v>494</v>
      </c>
      <c t="n" s="4" r="B53">
        <v>-70813</v>
      </c>
      <c t="n" s="4" r="C53">
        <v>-89898</v>
      </c>
      <c t="n" s="4" r="D53">
        <v>-146596</v>
      </c>
      <c t="n" s="4" r="E53">
        <v>-147703</v>
      </c>
    </row>
    <row spans="1:5" r="54">
      <c t="s" s="3" r="A54">
        <v>477</v>
      </c>
    </row>
    <row spans="1:5" r="55">
      <c t="s" s="3" r="A55">
        <v>106</v>
      </c>
      <c t="n" s="4" r="B55">
        <v>29816</v>
      </c>
      <c t="n" s="4" r="C55">
        <v>55361</v>
      </c>
      <c t="n" s="4" r="D55">
        <v>67638</v>
      </c>
      <c t="n" s="4" r="E55">
        <v>70645</v>
      </c>
    </row>
    <row spans="1:5" r="56">
      <c t="s" s="6" r="A56">
        <v>492</v>
      </c>
    </row>
    <row spans="1:5" r="57">
      <c t="s" s="3" r="A57">
        <v>112</v>
      </c>
      <c t="n" s="4" r="B57">
        <v>-1042</v>
      </c>
      <c t="n" s="4" r="C57">
        <v>-4190</v>
      </c>
      <c t="n" s="4" r="D57">
        <v>-4788</v>
      </c>
      <c t="n" s="4" r="E57">
        <v>-6257</v>
      </c>
    </row>
    <row spans="1:5" r="58">
      <c t="s" s="3" r="A58">
        <v>113</v>
      </c>
      <c t="n" s="4" r="B58">
        <v>3068</v>
      </c>
      <c t="n" s="4" r="C58">
        <v>3234</v>
      </c>
      <c t="n" s="4" r="D58">
        <v>6165</v>
      </c>
      <c t="n" s="4" r="E58">
        <v>6507</v>
      </c>
    </row>
    <row spans="1:5" r="59">
      <c t="s" s="3" r="A59">
        <v>114</v>
      </c>
      <c t="n" s="4" r="B59">
        <v>2026</v>
      </c>
      <c t="n" s="4" r="C59">
        <v>-956</v>
      </c>
      <c t="n" s="4" r="D59">
        <v>1377</v>
      </c>
      <c t="n" s="4" r="E59">
        <v>250</v>
      </c>
    </row>
    <row spans="1:5" r="60">
      <c t="s" s="3" r="A60">
        <v>116</v>
      </c>
      <c t="n" s="4" r="B60">
        <v>-26</v>
      </c>
      <c t="n" s="4" r="D60">
        <v>-78</v>
      </c>
    </row>
    <row spans="1:5" r="61">
      <c t="s" s="3" r="A61">
        <v>117</v>
      </c>
      <c t="n" s="4" r="B61">
        <v>201</v>
      </c>
      <c t="n" s="4" r="D61">
        <v>201</v>
      </c>
    </row>
    <row spans="1:5" r="62">
      <c t="s" s="3" r="A62">
        <v>118</v>
      </c>
      <c t="n" s="4" r="B62">
        <v>175</v>
      </c>
      <c t="n" s="4" r="C62">
        <v>-24</v>
      </c>
      <c t="n" s="4" r="D62">
        <v>123</v>
      </c>
      <c t="n" s="4" r="E62">
        <v>-21</v>
      </c>
    </row>
    <row spans="1:5" r="63">
      <c t="s" s="3" r="A63">
        <v>119</v>
      </c>
      <c t="n" s="4" r="B63">
        <v>2201</v>
      </c>
      <c t="n" s="4" r="C63">
        <v>-980</v>
      </c>
      <c t="n" s="4" r="D63">
        <v>1500</v>
      </c>
      <c t="n" s="4" r="E63">
        <v>229</v>
      </c>
    </row>
    <row spans="1:5" r="64">
      <c t="s" s="3" r="A64">
        <v>493</v>
      </c>
      <c t="n" s="4" r="B64">
        <v>32017</v>
      </c>
      <c t="n" s="4" r="C64">
        <v>54381</v>
      </c>
      <c t="n" s="4" r="D64">
        <v>69138</v>
      </c>
      <c t="n" s="4" r="E64">
        <v>70874</v>
      </c>
    </row>
    <row spans="1:5" r="65">
      <c t="s" s="3" r="A65">
        <v>121</v>
      </c>
      <c t="n" s="4" r="B65">
        <v>0</v>
      </c>
      <c t="n" s="4" r="C65">
        <v>0</v>
      </c>
      <c t="n" s="4" r="D65">
        <v>0</v>
      </c>
      <c t="n" s="4" r="E65">
        <v>0</v>
      </c>
    </row>
    <row spans="1:5" r="66">
      <c t="s" s="3" r="A66">
        <v>494</v>
      </c>
      <c t="n" s="4" r="B66">
        <v>32017</v>
      </c>
      <c t="n" s="4" r="C66">
        <v>54381</v>
      </c>
      <c t="n" s="4" r="D66">
        <v>69138</v>
      </c>
      <c t="n" s="4" r="E66">
        <v>70874</v>
      </c>
    </row>
    <row spans="1:5" r="67">
      <c t="s" s="3" r="A67">
        <v>478</v>
      </c>
    </row>
    <row spans="1:5" r="68">
      <c t="s" s="3" r="A68">
        <v>106</v>
      </c>
      <c t="n" s="4" r="B68">
        <v>2816</v>
      </c>
      <c t="n" s="4" r="C68">
        <v>-3842</v>
      </c>
      <c t="n" s="4" r="D68">
        <v>2663</v>
      </c>
      <c t="n" s="4" r="E68">
        <v>-13193</v>
      </c>
    </row>
    <row spans="1:5" r="69">
      <c t="s" s="6" r="A69">
        <v>492</v>
      </c>
    </row>
    <row spans="1:5" r="70">
      <c t="s" s="3" r="A70">
        <v>112</v>
      </c>
      <c t="n" s="4" r="B70">
        <v>0</v>
      </c>
      <c t="n" s="4" r="C70">
        <v>0</v>
      </c>
      <c t="n" s="4" r="D70">
        <v>0</v>
      </c>
      <c t="n" s="4" r="E70">
        <v>0</v>
      </c>
    </row>
    <row spans="1:5" r="71">
      <c t="s" s="3" r="A71">
        <v>113</v>
      </c>
      <c t="n" s="4" r="B71">
        <v>0</v>
      </c>
      <c t="n" s="4" r="C71">
        <v>0</v>
      </c>
      <c t="n" s="4" r="D71">
        <v>0</v>
      </c>
      <c t="n" s="4" r="E71">
        <v>0</v>
      </c>
    </row>
    <row spans="1:5" r="72">
      <c t="s" s="3" r="A72">
        <v>114</v>
      </c>
      <c t="n" s="4" r="B72">
        <v>0</v>
      </c>
      <c t="n" s="4" r="C72">
        <v>0</v>
      </c>
      <c t="n" s="4" r="D72">
        <v>0</v>
      </c>
      <c t="n" s="4" r="E72">
        <v>0</v>
      </c>
    </row>
    <row spans="1:5" r="73">
      <c t="s" s="3" r="A73">
        <v>116</v>
      </c>
      <c t="n" s="4" r="B73">
        <v>0</v>
      </c>
      <c t="n" s="4" r="D73">
        <v>0</v>
      </c>
    </row>
    <row spans="1:5" r="74">
      <c t="s" s="3" r="A74">
        <v>117</v>
      </c>
      <c t="n" s="4" r="B74">
        <v>0</v>
      </c>
      <c t="n" s="4" r="D74">
        <v>0</v>
      </c>
    </row>
    <row spans="1:5" r="75">
      <c t="s" s="3" r="A75">
        <v>118</v>
      </c>
      <c t="n" s="4" r="B75">
        <v>0</v>
      </c>
      <c t="n" s="4" r="C75">
        <v>0</v>
      </c>
      <c t="n" s="4" r="D75">
        <v>0</v>
      </c>
      <c t="n" s="4" r="E75">
        <v>0</v>
      </c>
    </row>
    <row spans="1:5" r="76">
      <c t="s" s="3" r="A76">
        <v>119</v>
      </c>
      <c t="n" s="4" r="B76">
        <v>0</v>
      </c>
      <c t="n" s="4" r="C76">
        <v>0</v>
      </c>
      <c t="n" s="4" r="D76">
        <v>0</v>
      </c>
      <c t="n" s="4" r="E76">
        <v>0</v>
      </c>
    </row>
    <row spans="1:5" r="77">
      <c t="s" s="3" r="A77">
        <v>493</v>
      </c>
      <c t="n" s="4" r="B77">
        <v>2816</v>
      </c>
      <c t="n" s="4" r="C77">
        <v>-3842</v>
      </c>
      <c t="n" s="4" r="D77">
        <v>2663</v>
      </c>
      <c t="n" s="4" r="E77">
        <v>-13193</v>
      </c>
    </row>
    <row spans="1:5" r="78">
      <c t="s" s="3" r="A78">
        <v>121</v>
      </c>
      <c t="n" s="4" r="B78">
        <v>2323</v>
      </c>
      <c t="n" s="4" r="C78">
        <v>-752</v>
      </c>
      <c t="n" s="4" r="D78">
        <v>3782</v>
      </c>
      <c t="n" s="4" r="E78">
        <v>-2449</v>
      </c>
    </row>
    <row spans="1:5" r="79">
      <c t="s" s="3" r="A79">
        <v>494</v>
      </c>
      <c t="n" s="4" r="B79">
        <v>493</v>
      </c>
      <c t="n" s="4" r="C79">
        <v>-3090</v>
      </c>
      <c t="n" s="4" r="D79">
        <v>-1119</v>
      </c>
      <c t="n" s="4" r="E79">
        <v>-10744</v>
      </c>
    </row>
    <row spans="1:5" r="80">
      <c t="s" s="3" r="A80">
        <v>479</v>
      </c>
    </row>
    <row spans="1:5" r="81">
      <c t="s" s="3" r="A81">
        <v>106</v>
      </c>
      <c t="n" s="4" r="B81">
        <v>-493</v>
      </c>
      <c t="n" s="4" r="C81">
        <v>3090</v>
      </c>
      <c t="n" s="4" r="D81">
        <v>1119</v>
      </c>
      <c t="n" s="4" r="E81">
        <v>10744</v>
      </c>
    </row>
    <row spans="1:5" r="82">
      <c t="s" s="6" r="A82">
        <v>492</v>
      </c>
    </row>
    <row spans="1:5" r="83">
      <c t="s" s="3" r="A83">
        <v>112</v>
      </c>
      <c t="n" s="4" r="B83">
        <v>0</v>
      </c>
      <c t="n" s="4" r="C83">
        <v>0</v>
      </c>
      <c t="n" s="4" r="D83">
        <v>0</v>
      </c>
      <c t="n" s="4" r="E83">
        <v>0</v>
      </c>
    </row>
    <row spans="1:5" r="84">
      <c t="s" s="3" r="A84">
        <v>113</v>
      </c>
      <c t="n" s="4" r="B84">
        <v>0</v>
      </c>
      <c t="n" s="4" r="C84">
        <v>0</v>
      </c>
      <c t="n" s="4" r="D84">
        <v>0</v>
      </c>
      <c t="n" s="4" r="E84">
        <v>0</v>
      </c>
    </row>
    <row spans="1:5" r="85">
      <c t="s" s="3" r="A85">
        <v>114</v>
      </c>
      <c t="n" s="4" r="B85">
        <v>0</v>
      </c>
      <c t="n" s="4" r="C85">
        <v>0</v>
      </c>
      <c t="n" s="4" r="D85">
        <v>0</v>
      </c>
      <c t="n" s="4" r="E85">
        <v>0</v>
      </c>
    </row>
    <row spans="1:5" r="86">
      <c t="s" s="3" r="A86">
        <v>116</v>
      </c>
      <c t="n" s="4" r="B86">
        <v>0</v>
      </c>
      <c t="n" s="4" r="D86">
        <v>0</v>
      </c>
    </row>
    <row spans="1:5" r="87">
      <c t="s" s="3" r="A87">
        <v>117</v>
      </c>
      <c t="n" s="4" r="B87">
        <v>0</v>
      </c>
      <c t="n" s="4" r="D87">
        <v>0</v>
      </c>
    </row>
    <row spans="1:5" r="88">
      <c t="s" s="3" r="A88">
        <v>118</v>
      </c>
      <c t="n" s="4" r="B88">
        <v>0</v>
      </c>
      <c t="n" s="4" r="C88">
        <v>0</v>
      </c>
      <c t="n" s="4" r="D88">
        <v>0</v>
      </c>
      <c t="n" s="4" r="E88">
        <v>0</v>
      </c>
    </row>
    <row spans="1:5" r="89">
      <c t="s" s="3" r="A89">
        <v>119</v>
      </c>
      <c t="n" s="4" r="B89">
        <v>0</v>
      </c>
      <c t="n" s="4" r="C89">
        <v>0</v>
      </c>
      <c t="n" s="4" r="D89">
        <v>0</v>
      </c>
      <c t="n" s="4" r="E89">
        <v>0</v>
      </c>
    </row>
    <row spans="1:5" r="90">
      <c t="s" s="3" r="A90">
        <v>493</v>
      </c>
      <c t="n" s="4" r="B90">
        <v>-493</v>
      </c>
      <c t="n" s="4" r="C90">
        <v>3090</v>
      </c>
      <c t="n" s="4" r="D90">
        <v>1119</v>
      </c>
      <c t="n" s="4" r="E90">
        <v>10744</v>
      </c>
    </row>
    <row spans="1:5" r="91">
      <c t="s" s="3" r="A91">
        <v>121</v>
      </c>
      <c t="n" s="4" r="B91">
        <v>0</v>
      </c>
      <c t="n" s="4" r="C91">
        <v>0</v>
      </c>
      <c t="n" s="4" r="D91">
        <v>0</v>
      </c>
      <c t="n" s="4" r="E91">
        <v>0</v>
      </c>
    </row>
    <row spans="1:5" r="92">
      <c t="s" s="3" r="A92">
        <v>494</v>
      </c>
      <c t="n" s="7" r="B92">
        <v>-493</v>
      </c>
      <c t="n" s="7" r="C92">
        <v>3090</v>
      </c>
      <c t="n" s="7" r="D92">
        <v>1119</v>
      </c>
      <c t="n" s="7" r="E92">
        <v>1074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5</v>
      </c>
      <c t="s" s="2" r="B1">
        <v>1</v>
      </c>
    </row>
    <row spans="1:3" r="2">
      <c t="s" s="2" r="B2">
        <v>2</v>
      </c>
      <c t="s" s="2" r="C2">
        <v>77</v>
      </c>
    </row>
    <row spans="1:3" r="3">
      <c t="s" s="3" r="A3">
        <v>496</v>
      </c>
      <c t="n" s="7" r="B3">
        <v>160301</v>
      </c>
      <c t="n" s="7" r="C3">
        <v>110037</v>
      </c>
    </row>
    <row spans="1:3" r="4">
      <c t="s" s="6" r="A4">
        <v>136</v>
      </c>
    </row>
    <row spans="1:3" r="5">
      <c t="s" s="3" r="A5">
        <v>137</v>
      </c>
      <c t="n" s="4" r="B5">
        <v>-50648</v>
      </c>
      <c t="n" s="4" r="C5">
        <v>-42422</v>
      </c>
    </row>
    <row spans="1:3" r="6">
      <c t="s" s="3" r="A6">
        <v>138</v>
      </c>
      <c t="n" s="4" r="B6">
        <v>8209</v>
      </c>
      <c t="n" s="4" r="C6">
        <v>318</v>
      </c>
    </row>
    <row spans="1:3" r="7">
      <c t="s" s="3" r="A7">
        <v>44</v>
      </c>
      <c t="n" s="4" r="B7">
        <v>-41</v>
      </c>
      <c t="n" s="4" r="C7">
        <v>-3418</v>
      </c>
    </row>
    <row spans="1:3" r="8">
      <c t="s" s="3" r="A8">
        <v>139</v>
      </c>
      <c t="n" s="4" r="B8">
        <v>484</v>
      </c>
      <c t="n" s="4" r="C8">
        <v>99</v>
      </c>
    </row>
    <row spans="1:3" r="9">
      <c t="s" s="3" r="A9">
        <v>497</v>
      </c>
      <c t="n" s="4" r="B9">
        <v>0</v>
      </c>
      <c t="n" s="4" r="C9">
        <v>0</v>
      </c>
    </row>
    <row spans="1:3" r="10">
      <c t="s" s="3" r="A10">
        <v>140</v>
      </c>
      <c t="n" s="4" r="B10">
        <v>0</v>
      </c>
      <c t="n" s="4" r="C10">
        <v>66048</v>
      </c>
    </row>
    <row spans="1:3" r="11">
      <c t="s" s="3" r="A11">
        <v>498</v>
      </c>
      <c t="n" s="4" r="B11">
        <v>0</v>
      </c>
      <c t="n" s="4" r="C11">
        <v>0</v>
      </c>
    </row>
    <row spans="1:3" r="12">
      <c t="s" s="3" r="A12">
        <v>499</v>
      </c>
      <c t="n" s="4" r="B12">
        <v>0</v>
      </c>
      <c t="n" s="4" r="C12">
        <v>0</v>
      </c>
    </row>
    <row spans="1:3" r="13">
      <c t="s" s="3" r="A13">
        <v>45</v>
      </c>
      <c t="n" s="4" r="B13">
        <v>-1219</v>
      </c>
      <c t="n" s="4" r="C13">
        <v>-1125</v>
      </c>
    </row>
    <row spans="1:3" r="14">
      <c t="s" s="3" r="A14">
        <v>500</v>
      </c>
      <c t="n" s="4" r="B14">
        <v>0</v>
      </c>
      <c t="n" s="4" r="C14">
        <v>0</v>
      </c>
    </row>
    <row spans="1:3" r="15">
      <c t="s" s="3" r="A15">
        <v>134</v>
      </c>
      <c t="n" s="4" r="B15">
        <v>-1742</v>
      </c>
      <c t="n" s="4" r="C15">
        <v>833</v>
      </c>
    </row>
    <row spans="1:3" r="16">
      <c t="s" s="3" r="A16">
        <v>141</v>
      </c>
      <c t="n" s="4" r="B16">
        <v>-44957</v>
      </c>
      <c t="n" s="4" r="C16">
        <v>20333</v>
      </c>
    </row>
    <row spans="1:3" r="17">
      <c t="s" s="6" r="A17">
        <v>142</v>
      </c>
    </row>
    <row spans="1:3" r="18">
      <c t="s" s="3" r="A18">
        <v>501</v>
      </c>
      <c t="n" s="4" r="B18">
        <v>-70754</v>
      </c>
      <c t="n" s="4" r="C18">
        <v>-59152</v>
      </c>
    </row>
    <row spans="1:3" r="19">
      <c t="s" s="3" r="A19">
        <v>144</v>
      </c>
      <c t="n" s="4" r="B19">
        <v>-45314</v>
      </c>
      <c t="n" s="4" r="C19">
        <v>-53348</v>
      </c>
    </row>
    <row spans="1:3" r="20">
      <c t="s" s="3" r="A20">
        <v>145</v>
      </c>
      <c t="n" s="4" r="B20">
        <v>0</v>
      </c>
      <c t="n" s="4" r="C20">
        <v>-2454</v>
      </c>
    </row>
    <row spans="1:3" r="21">
      <c t="s" s="3" r="A21">
        <v>146</v>
      </c>
      <c t="n" s="4" r="B21">
        <v>-5040</v>
      </c>
      <c t="n" s="4" r="C21">
        <v>-5461</v>
      </c>
    </row>
    <row spans="1:3" r="22">
      <c t="s" s="3" r="A22">
        <v>502</v>
      </c>
      <c t="n" s="4" r="B22">
        <v>0</v>
      </c>
      <c t="n" s="4" r="C22">
        <v>0</v>
      </c>
    </row>
    <row spans="1:3" r="23">
      <c t="s" s="3" r="A23">
        <v>503</v>
      </c>
      <c t="n" s="4" r="B23">
        <v>0</v>
      </c>
      <c t="n" s="4" r="C23">
        <v>0</v>
      </c>
    </row>
    <row spans="1:3" r="24">
      <c t="s" s="3" r="A24">
        <v>504</v>
      </c>
      <c t="n" s="4" r="B24">
        <v>0</v>
      </c>
      <c t="n" s="4" r="C24">
        <v>0</v>
      </c>
    </row>
    <row spans="1:3" r="25">
      <c t="s" s="3" r="A25">
        <v>147</v>
      </c>
      <c t="n" s="4" r="B25">
        <v>0</v>
      </c>
      <c t="n" s="4" r="C25">
        <v>7266</v>
      </c>
    </row>
    <row spans="1:3" r="26">
      <c t="s" s="3" r="A26">
        <v>134</v>
      </c>
      <c t="n" s="4" r="B26">
        <v>-2918</v>
      </c>
      <c t="n" s="4" r="C26">
        <v>-1307</v>
      </c>
    </row>
    <row spans="1:3" r="27">
      <c t="s" s="3" r="A27">
        <v>148</v>
      </c>
      <c t="n" s="4" r="B27">
        <v>-124026</v>
      </c>
      <c t="n" s="4" r="C27">
        <v>-114456</v>
      </c>
    </row>
    <row spans="1:3" r="28">
      <c t="s" s="6" r="A28">
        <v>505</v>
      </c>
    </row>
    <row spans="1:3" r="29">
      <c t="s" s="3" r="A29">
        <v>506</v>
      </c>
      <c t="n" s="4" r="B29">
        <v>-8682</v>
      </c>
      <c t="n" s="4" r="C29">
        <v>15914</v>
      </c>
    </row>
    <row spans="1:3" r="30">
      <c t="s" s="3" r="A30">
        <v>151</v>
      </c>
      <c t="n" s="4" r="B30">
        <v>122702</v>
      </c>
      <c t="n" s="4" r="C30">
        <v>137621</v>
      </c>
    </row>
    <row spans="1:3" r="31">
      <c t="s" s="3" r="A31">
        <v>152</v>
      </c>
      <c t="n" s="4" r="B31">
        <v>114020</v>
      </c>
      <c t="n" s="4" r="C31">
        <v>153535</v>
      </c>
    </row>
    <row spans="1:3" r="32">
      <c t="s" s="6" r="A32">
        <v>153</v>
      </c>
    </row>
    <row spans="1:3" r="33">
      <c t="s" s="3" r="A33">
        <v>507</v>
      </c>
      <c t="n" s="4" r="B33">
        <v>60855</v>
      </c>
      <c t="n" s="4" r="C33">
        <v>63567</v>
      </c>
    </row>
    <row spans="1:3" r="34">
      <c t="s" s="3" r="A34">
        <v>155</v>
      </c>
      <c t="n" s="4" r="B34">
        <v>15291</v>
      </c>
      <c t="n" s="4" r="C34">
        <v>12145</v>
      </c>
    </row>
    <row spans="1:3" r="35">
      <c t="s" s="3" r="A35">
        <v>156</v>
      </c>
      <c t="n" s="4" r="B35">
        <v>12482</v>
      </c>
      <c t="n" s="4" r="C35">
        <v>0</v>
      </c>
    </row>
    <row spans="1:3" r="36">
      <c t="s" s="3" r="A36">
        <v>474</v>
      </c>
    </row>
    <row spans="1:3" r="37">
      <c t="s" s="3" r="A37">
        <v>496</v>
      </c>
      <c t="n" s="4" r="B37">
        <v>-53447</v>
      </c>
      <c t="n" s="4" r="C37">
        <v>-60389</v>
      </c>
    </row>
    <row spans="1:3" r="38">
      <c t="s" s="6" r="A38">
        <v>136</v>
      </c>
    </row>
    <row spans="1:3" r="39">
      <c t="s" s="3" r="A39">
        <v>137</v>
      </c>
      <c t="n" s="4" r="B39">
        <v>-12139</v>
      </c>
      <c t="n" s="4" r="C39">
        <v>-12665</v>
      </c>
    </row>
    <row spans="1:3" r="40">
      <c t="s" s="3" r="A40">
        <v>138</v>
      </c>
      <c t="n" s="4" r="B40">
        <v>13</v>
      </c>
      <c t="n" s="4" r="C40">
        <v>18</v>
      </c>
    </row>
    <row spans="1:3" r="41">
      <c t="s" s="3" r="A41">
        <v>44</v>
      </c>
      <c t="n" s="4" r="B41">
        <v>0</v>
      </c>
      <c t="n" s="4" r="C41">
        <v>0</v>
      </c>
    </row>
    <row spans="1:3" r="42">
      <c t="s" s="3" r="A42">
        <v>139</v>
      </c>
      <c t="n" s="4" r="B42">
        <v>0</v>
      </c>
      <c t="n" s="4" r="C42">
        <v>0</v>
      </c>
    </row>
    <row spans="1:3" r="43">
      <c t="s" s="3" r="A43">
        <v>497</v>
      </c>
      <c t="n" s="4" r="B43">
        <v>15764</v>
      </c>
      <c t="n" s="4" r="C43">
        <v>10331</v>
      </c>
    </row>
    <row spans="1:3" r="44">
      <c t="s" s="3" r="A44">
        <v>140</v>
      </c>
      <c t="n" s="4" r="C44">
        <v>0</v>
      </c>
    </row>
    <row spans="1:3" r="45">
      <c t="s" s="3" r="A45">
        <v>498</v>
      </c>
      <c t="n" s="4" r="B45">
        <v>84340</v>
      </c>
      <c t="n" s="4" r="C45">
        <v>109562</v>
      </c>
    </row>
    <row spans="1:3" r="46">
      <c t="s" s="3" r="A46">
        <v>499</v>
      </c>
      <c t="n" s="4" r="B46">
        <v>0</v>
      </c>
      <c t="n" s="4" r="C46">
        <v>0</v>
      </c>
    </row>
    <row spans="1:3" r="47">
      <c t="s" s="3" r="A47">
        <v>45</v>
      </c>
      <c t="n" s="4" r="B47">
        <v>0</v>
      </c>
      <c t="n" s="4" r="C47">
        <v>0</v>
      </c>
    </row>
    <row spans="1:3" r="48">
      <c t="s" s="3" r="A48">
        <v>500</v>
      </c>
      <c t="n" s="4" r="B48">
        <v>-29</v>
      </c>
      <c t="n" s="4" r="C48">
        <v>-3406</v>
      </c>
    </row>
    <row spans="1:3" r="49">
      <c t="s" s="3" r="A49">
        <v>134</v>
      </c>
      <c t="n" s="4" r="B49">
        <v>-934</v>
      </c>
      <c t="n" s="4" r="C49">
        <v>634</v>
      </c>
    </row>
    <row spans="1:3" r="50">
      <c t="s" s="3" r="A50">
        <v>141</v>
      </c>
      <c t="n" s="4" r="B50">
        <v>87015</v>
      </c>
      <c t="n" s="4" r="C50">
        <v>104474</v>
      </c>
    </row>
    <row spans="1:3" r="51">
      <c t="s" s="6" r="A51">
        <v>142</v>
      </c>
    </row>
    <row spans="1:3" r="52">
      <c t="s" s="3" r="A52">
        <v>501</v>
      </c>
      <c t="n" s="4" r="B52">
        <v>-69153</v>
      </c>
      <c t="n" s="4" r="C52">
        <v>-58797</v>
      </c>
    </row>
    <row spans="1:3" r="53">
      <c t="s" s="3" r="A53">
        <v>144</v>
      </c>
      <c t="n" s="4" r="B53">
        <v>-39350</v>
      </c>
      <c t="n" s="4" r="C53">
        <v>-48378</v>
      </c>
    </row>
    <row spans="1:3" r="54">
      <c t="s" s="3" r="A54">
        <v>145</v>
      </c>
      <c t="n" s="4" r="C54">
        <v>-2454</v>
      </c>
    </row>
    <row spans="1:3" r="55">
      <c t="s" s="3" r="A55">
        <v>146</v>
      </c>
      <c t="n" s="4" r="B55">
        <v>-4107</v>
      </c>
      <c t="n" s="4" r="C55">
        <v>-4451</v>
      </c>
    </row>
    <row spans="1:3" r="56">
      <c t="s" s="3" r="A56">
        <v>502</v>
      </c>
      <c t="n" s="4" r="B56">
        <v>87317</v>
      </c>
      <c t="n" s="4" r="C56">
        <v>97944</v>
      </c>
    </row>
    <row spans="1:3" r="57">
      <c t="s" s="3" r="A57">
        <v>503</v>
      </c>
      <c t="n" s="4" r="B57">
        <v>0</v>
      </c>
      <c t="n" s="4" r="C57">
        <v>0</v>
      </c>
    </row>
    <row spans="1:3" r="58">
      <c t="s" s="3" r="A58">
        <v>504</v>
      </c>
      <c t="n" s="4" r="B58">
        <v>0</v>
      </c>
      <c t="n" s="4" r="C58">
        <v>0</v>
      </c>
    </row>
    <row spans="1:3" r="59">
      <c t="s" s="3" r="A59">
        <v>147</v>
      </c>
      <c t="n" s="4" r="C59">
        <v>0</v>
      </c>
    </row>
    <row spans="1:3" r="60">
      <c t="s" s="3" r="A60">
        <v>134</v>
      </c>
      <c t="n" s="4" r="B60">
        <v>-1689</v>
      </c>
      <c t="n" s="4" r="C60">
        <v>-947</v>
      </c>
    </row>
    <row spans="1:3" r="61">
      <c t="s" s="3" r="A61">
        <v>148</v>
      </c>
      <c t="n" s="4" r="B61">
        <v>-26982</v>
      </c>
      <c t="n" s="4" r="C61">
        <v>-17083</v>
      </c>
    </row>
    <row spans="1:3" r="62">
      <c t="s" s="6" r="A62">
        <v>505</v>
      </c>
    </row>
    <row spans="1:3" r="63">
      <c t="s" s="3" r="A63">
        <v>506</v>
      </c>
      <c t="n" s="4" r="B63">
        <v>6586</v>
      </c>
      <c t="n" s="4" r="C63">
        <v>27002</v>
      </c>
    </row>
    <row spans="1:3" r="64">
      <c t="s" s="3" r="A64">
        <v>151</v>
      </c>
      <c t="n" s="4" r="B64">
        <v>13554</v>
      </c>
      <c t="n" s="4" r="C64">
        <v>27182</v>
      </c>
    </row>
    <row spans="1:3" r="65">
      <c t="s" s="3" r="A65">
        <v>152</v>
      </c>
      <c t="n" s="4" r="B65">
        <v>20140</v>
      </c>
      <c t="n" s="4" r="C65">
        <v>54184</v>
      </c>
    </row>
    <row spans="1:3" r="66">
      <c t="s" s="6" r="A66">
        <v>153</v>
      </c>
    </row>
    <row spans="1:3" r="67">
      <c t="s" s="3" r="A67">
        <v>507</v>
      </c>
      <c t="n" s="4" r="B67">
        <v>57829</v>
      </c>
      <c t="n" s="4" r="C67">
        <v>62352</v>
      </c>
    </row>
    <row spans="1:3" r="68">
      <c t="s" s="3" r="A68">
        <v>155</v>
      </c>
      <c t="n" s="4" r="B68">
        <v>5734</v>
      </c>
      <c t="n" s="4" r="C68">
        <v>2634</v>
      </c>
    </row>
    <row spans="1:3" r="69">
      <c t="s" s="3" r="A69">
        <v>156</v>
      </c>
      <c t="n" s="4" r="B69">
        <v>0</v>
      </c>
    </row>
    <row spans="1:3" r="70">
      <c t="s" s="3" r="A70">
        <v>475</v>
      </c>
    </row>
    <row spans="1:3" r="71">
      <c t="s" s="3" r="A71">
        <v>496</v>
      </c>
      <c t="n" s="4" r="B71">
        <v>200801</v>
      </c>
      <c t="n" s="4" r="C71">
        <v>173795</v>
      </c>
    </row>
    <row spans="1:3" r="72">
      <c t="s" s="6" r="A72">
        <v>136</v>
      </c>
    </row>
    <row spans="1:3" r="73">
      <c t="s" s="3" r="A73">
        <v>137</v>
      </c>
      <c t="n" s="4" r="B73">
        <v>-37939</v>
      </c>
      <c t="n" s="4" r="C73">
        <v>-28138</v>
      </c>
    </row>
    <row spans="1:3" r="74">
      <c t="s" s="3" r="A74">
        <v>138</v>
      </c>
      <c t="n" s="4" r="B74">
        <v>7500</v>
      </c>
      <c t="n" s="4" r="C74">
        <v>300</v>
      </c>
    </row>
    <row spans="1:3" r="75">
      <c t="s" s="3" r="A75">
        <v>44</v>
      </c>
      <c t="n" s="4" r="B75">
        <v>-12</v>
      </c>
      <c t="n" s="4" r="C75">
        <v>-12</v>
      </c>
    </row>
    <row spans="1:3" r="76">
      <c t="s" s="3" r="A76">
        <v>139</v>
      </c>
      <c t="n" s="4" r="B76">
        <v>484</v>
      </c>
      <c t="n" s="4" r="C76">
        <v>99</v>
      </c>
    </row>
    <row spans="1:3" r="77">
      <c t="s" s="3" r="A77">
        <v>497</v>
      </c>
      <c t="n" s="4" r="B77">
        <v>6216</v>
      </c>
      <c t="n" s="4" r="C77">
        <v>4971</v>
      </c>
    </row>
    <row spans="1:3" r="78">
      <c t="s" s="3" r="A78">
        <v>140</v>
      </c>
      <c t="n" s="4" r="C78">
        <v>66048</v>
      </c>
    </row>
    <row spans="1:3" r="79">
      <c t="s" s="3" r="A79">
        <v>498</v>
      </c>
      <c t="n" s="4" r="B79">
        <v>0</v>
      </c>
      <c t="n" s="4" r="C79">
        <v>0</v>
      </c>
    </row>
    <row spans="1:3" r="80">
      <c t="s" s="3" r="A80">
        <v>499</v>
      </c>
      <c t="n" s="4" r="B80">
        <v>-87317</v>
      </c>
      <c t="n" s="4" r="C80">
        <v>-97944</v>
      </c>
    </row>
    <row spans="1:3" r="81">
      <c t="s" s="3" r="A81">
        <v>45</v>
      </c>
      <c t="n" s="4" r="B81">
        <v>-1219</v>
      </c>
      <c t="n" s="4" r="C81">
        <v>-1125</v>
      </c>
    </row>
    <row spans="1:3" r="82">
      <c t="s" s="3" r="A82">
        <v>500</v>
      </c>
      <c t="n" s="4" r="B82">
        <v>0</v>
      </c>
      <c t="n" s="4" r="C82">
        <v>-9734</v>
      </c>
    </row>
    <row spans="1:3" r="83">
      <c t="s" s="3" r="A83">
        <v>134</v>
      </c>
      <c t="n" s="4" r="B83">
        <v>-799</v>
      </c>
      <c t="n" s="4" r="C83">
        <v>204</v>
      </c>
    </row>
    <row spans="1:3" r="84">
      <c t="s" s="3" r="A84">
        <v>141</v>
      </c>
      <c t="n" s="4" r="B84">
        <v>-113086</v>
      </c>
      <c t="n" s="4" r="C84">
        <v>-65331</v>
      </c>
    </row>
    <row spans="1:3" r="85">
      <c t="s" s="6" r="A85">
        <v>142</v>
      </c>
    </row>
    <row spans="1:3" r="86">
      <c t="s" s="3" r="A86">
        <v>501</v>
      </c>
      <c t="n" s="4" r="B86">
        <v>0</v>
      </c>
      <c t="n" s="4" r="C86">
        <v>0</v>
      </c>
    </row>
    <row spans="1:3" r="87">
      <c t="s" s="3" r="A87">
        <v>144</v>
      </c>
      <c t="n" s="4" r="B87">
        <v>-15764</v>
      </c>
      <c t="n" s="4" r="C87">
        <v>-10331</v>
      </c>
    </row>
    <row spans="1:3" r="88">
      <c t="s" s="3" r="A88">
        <v>145</v>
      </c>
      <c t="n" s="4" r="C88">
        <v>0</v>
      </c>
    </row>
    <row spans="1:3" r="89">
      <c t="s" s="3" r="A89">
        <v>146</v>
      </c>
      <c t="n" s="4" r="B89">
        <v>-933</v>
      </c>
      <c t="n" s="4" r="C89">
        <v>-1010</v>
      </c>
    </row>
    <row spans="1:3" r="90">
      <c t="s" s="3" r="A90">
        <v>502</v>
      </c>
      <c t="n" s="4" r="B90">
        <v>0</v>
      </c>
      <c t="n" s="4" r="C90">
        <v>0</v>
      </c>
    </row>
    <row spans="1:3" r="91">
      <c t="s" s="3" r="A91">
        <v>503</v>
      </c>
      <c t="n" s="4" r="B91">
        <v>-84340</v>
      </c>
      <c t="n" s="4" r="C91">
        <v>-109562</v>
      </c>
    </row>
    <row spans="1:3" r="92">
      <c t="s" s="3" r="A92">
        <v>504</v>
      </c>
      <c t="n" s="4" r="B92">
        <v>0</v>
      </c>
      <c t="n" s="4" r="C92">
        <v>0</v>
      </c>
    </row>
    <row spans="1:3" r="93">
      <c t="s" s="3" r="A93">
        <v>147</v>
      </c>
      <c t="n" s="4" r="C93">
        <v>0</v>
      </c>
    </row>
    <row spans="1:3" r="94">
      <c t="s" s="3" r="A94">
        <v>134</v>
      </c>
      <c t="n" s="4" r="B94">
        <v>-1229</v>
      </c>
      <c t="n" s="4" r="C94">
        <v>-358</v>
      </c>
    </row>
    <row spans="1:3" r="95">
      <c t="s" s="3" r="A95">
        <v>148</v>
      </c>
      <c t="n" s="4" r="B95">
        <v>-102266</v>
      </c>
      <c t="n" s="4" r="C95">
        <v>-121261</v>
      </c>
    </row>
    <row spans="1:3" r="96">
      <c t="s" s="6" r="A96">
        <v>505</v>
      </c>
    </row>
    <row spans="1:3" r="97">
      <c t="s" s="3" r="A97">
        <v>506</v>
      </c>
      <c t="n" s="4" r="B97">
        <v>-14551</v>
      </c>
      <c t="n" s="4" r="C97">
        <v>-12797</v>
      </c>
    </row>
    <row spans="1:3" r="98">
      <c t="s" s="3" r="A98">
        <v>151</v>
      </c>
      <c t="n" s="4" r="B98">
        <v>104575</v>
      </c>
      <c t="n" s="4" r="C98">
        <v>103584</v>
      </c>
    </row>
    <row spans="1:3" r="99">
      <c t="s" s="3" r="A99">
        <v>152</v>
      </c>
      <c t="n" s="4" r="B99">
        <v>90024</v>
      </c>
      <c t="n" s="4" r="C99">
        <v>90787</v>
      </c>
    </row>
    <row spans="1:3" r="100">
      <c t="s" s="6" r="A100">
        <v>153</v>
      </c>
    </row>
    <row spans="1:3" r="101">
      <c t="s" s="3" r="A101">
        <v>507</v>
      </c>
      <c t="n" s="4" r="B101">
        <v>1076</v>
      </c>
      <c t="n" s="4" r="C101">
        <v>1159</v>
      </c>
    </row>
    <row spans="1:3" r="102">
      <c t="s" s="3" r="A102">
        <v>155</v>
      </c>
      <c t="n" s="4" r="B102">
        <v>9463</v>
      </c>
      <c t="n" s="4" r="C102">
        <v>9504</v>
      </c>
    </row>
    <row spans="1:3" r="103">
      <c t="s" s="3" r="A103">
        <v>156</v>
      </c>
      <c t="n" s="4" r="B103">
        <v>12482</v>
      </c>
    </row>
    <row spans="1:3" r="104">
      <c t="s" s="3" r="A104">
        <v>476</v>
      </c>
    </row>
    <row spans="1:3" r="105">
      <c t="s" s="3" r="A105">
        <v>496</v>
      </c>
      <c t="n" s="4" r="B105">
        <v>0</v>
      </c>
      <c t="n" s="4" r="C105">
        <v>0</v>
      </c>
    </row>
    <row spans="1:3" r="106">
      <c t="s" s="6" r="A106">
        <v>136</v>
      </c>
    </row>
    <row spans="1:3" r="107">
      <c t="s" s="3" r="A107">
        <v>137</v>
      </c>
      <c t="n" s="4" r="B107">
        <v>0</v>
      </c>
      <c t="n" s="4" r="C107">
        <v>0</v>
      </c>
    </row>
    <row spans="1:3" r="108">
      <c t="s" s="3" r="A108">
        <v>138</v>
      </c>
      <c t="n" s="4" r="B108">
        <v>0</v>
      </c>
      <c t="n" s="4" r="C108">
        <v>0</v>
      </c>
    </row>
    <row spans="1:3" r="109">
      <c t="s" s="3" r="A109">
        <v>44</v>
      </c>
      <c t="n" s="4" r="B109">
        <v>0</v>
      </c>
      <c t="n" s="4" r="C109">
        <v>0</v>
      </c>
    </row>
    <row spans="1:3" r="110">
      <c t="s" s="3" r="A110">
        <v>139</v>
      </c>
      <c t="n" s="4" r="B110">
        <v>0</v>
      </c>
      <c t="n" s="4" r="C110">
        <v>0</v>
      </c>
    </row>
    <row spans="1:3" r="111">
      <c t="s" s="3" r="A111">
        <v>497</v>
      </c>
      <c t="n" s="4" r="B111">
        <v>-15764</v>
      </c>
      <c t="n" s="4" r="C111">
        <v>-10331</v>
      </c>
    </row>
    <row spans="1:3" r="112">
      <c t="s" s="3" r="A112">
        <v>140</v>
      </c>
      <c t="n" s="4" r="C112">
        <v>0</v>
      </c>
    </row>
    <row spans="1:3" r="113">
      <c t="s" s="3" r="A113">
        <v>498</v>
      </c>
      <c t="n" s="4" r="B113">
        <v>-84340</v>
      </c>
      <c t="n" s="4" r="C113">
        <v>-109562</v>
      </c>
    </row>
    <row spans="1:3" r="114">
      <c t="s" s="3" r="A114">
        <v>499</v>
      </c>
      <c t="n" s="4" r="B114">
        <v>87317</v>
      </c>
      <c t="n" s="4" r="C114">
        <v>97944</v>
      </c>
    </row>
    <row spans="1:3" r="115">
      <c t="s" s="3" r="A115">
        <v>45</v>
      </c>
      <c t="n" s="4" r="B115">
        <v>0</v>
      </c>
      <c t="n" s="4" r="C115">
        <v>0</v>
      </c>
    </row>
    <row spans="1:3" r="116">
      <c t="s" s="3" r="A116">
        <v>500</v>
      </c>
      <c t="n" s="4" r="B116">
        <v>0</v>
      </c>
      <c t="n" s="4" r="C116">
        <v>0</v>
      </c>
    </row>
    <row spans="1:3" r="117">
      <c t="s" s="3" r="A117">
        <v>134</v>
      </c>
      <c t="n" s="4" r="B117">
        <v>0</v>
      </c>
      <c t="n" s="4" r="C117">
        <v>0</v>
      </c>
    </row>
    <row spans="1:3" r="118">
      <c t="s" s="3" r="A118">
        <v>141</v>
      </c>
      <c t="n" s="4" r="B118">
        <v>-12787</v>
      </c>
      <c t="n" s="4" r="C118">
        <v>-21949</v>
      </c>
    </row>
    <row spans="1:3" r="119">
      <c t="s" s="6" r="A119">
        <v>142</v>
      </c>
    </row>
    <row spans="1:3" r="120">
      <c t="s" s="3" r="A120">
        <v>501</v>
      </c>
      <c t="n" s="4" r="B120">
        <v>0</v>
      </c>
      <c t="n" s="4" r="C120">
        <v>0</v>
      </c>
    </row>
    <row spans="1:3" r="121">
      <c t="s" s="3" r="A121">
        <v>144</v>
      </c>
      <c t="n" s="4" r="B121">
        <v>15764</v>
      </c>
      <c t="n" s="4" r="C121">
        <v>10331</v>
      </c>
    </row>
    <row spans="1:3" r="122">
      <c t="s" s="3" r="A122">
        <v>145</v>
      </c>
      <c t="n" s="4" r="C122">
        <v>0</v>
      </c>
    </row>
    <row spans="1:3" r="123">
      <c t="s" s="3" r="A123">
        <v>146</v>
      </c>
      <c t="n" s="4" r="B123">
        <v>0</v>
      </c>
      <c t="n" s="4" r="C123">
        <v>0</v>
      </c>
    </row>
    <row spans="1:3" r="124">
      <c t="s" s="3" r="A124">
        <v>502</v>
      </c>
      <c t="n" s="4" r="B124">
        <v>-87317</v>
      </c>
      <c t="n" s="4" r="C124">
        <v>-97944</v>
      </c>
    </row>
    <row spans="1:3" r="125">
      <c t="s" s="3" r="A125">
        <v>503</v>
      </c>
      <c t="n" s="4" r="B125">
        <v>84340</v>
      </c>
      <c t="n" s="4" r="C125">
        <v>109562</v>
      </c>
    </row>
    <row spans="1:3" r="126">
      <c t="s" s="3" r="A126">
        <v>504</v>
      </c>
      <c t="n" s="4" r="B126">
        <v>0</v>
      </c>
      <c t="n" s="4" r="C126">
        <v>0</v>
      </c>
    </row>
    <row spans="1:3" r="127">
      <c t="s" s="3" r="A127">
        <v>147</v>
      </c>
      <c t="n" s="4" r="C127">
        <v>0</v>
      </c>
    </row>
    <row spans="1:3" r="128">
      <c t="s" s="3" r="A128">
        <v>134</v>
      </c>
      <c t="n" s="4" r="B128">
        <v>0</v>
      </c>
      <c t="n" s="4" r="C128">
        <v>0</v>
      </c>
    </row>
    <row spans="1:3" r="129">
      <c t="s" s="3" r="A129">
        <v>148</v>
      </c>
      <c t="n" s="4" r="B129">
        <v>12787</v>
      </c>
      <c t="n" s="4" r="C129">
        <v>21949</v>
      </c>
    </row>
    <row spans="1:3" r="130">
      <c t="s" s="6" r="A130">
        <v>505</v>
      </c>
    </row>
    <row spans="1:3" r="131">
      <c t="s" s="3" r="A131">
        <v>506</v>
      </c>
      <c t="n" s="4" r="B131">
        <v>0</v>
      </c>
      <c t="n" s="4" r="C131">
        <v>0</v>
      </c>
    </row>
    <row spans="1:3" r="132">
      <c t="s" s="3" r="A132">
        <v>151</v>
      </c>
      <c t="n" s="4" r="B132">
        <v>0</v>
      </c>
      <c t="n" s="4" r="C132">
        <v>0</v>
      </c>
    </row>
    <row spans="1:3" r="133">
      <c t="s" s="3" r="A133">
        <v>152</v>
      </c>
      <c t="n" s="4" r="B133">
        <v>0</v>
      </c>
      <c t="n" s="4" r="C133">
        <v>0</v>
      </c>
    </row>
    <row spans="1:3" r="134">
      <c t="s" s="6" r="A134">
        <v>153</v>
      </c>
    </row>
    <row spans="1:3" r="135">
      <c t="s" s="3" r="A135">
        <v>507</v>
      </c>
      <c t="n" s="4" r="B135">
        <v>0</v>
      </c>
      <c t="n" s="4" r="C135">
        <v>0</v>
      </c>
    </row>
    <row spans="1:3" r="136">
      <c t="s" s="3" r="A136">
        <v>155</v>
      </c>
      <c t="n" s="4" r="B136">
        <v>0</v>
      </c>
      <c t="n" s="4" r="C136">
        <v>0</v>
      </c>
    </row>
    <row spans="1:3" r="137">
      <c t="s" s="3" r="A137">
        <v>156</v>
      </c>
      <c t="n" s="4" r="B137">
        <v>0</v>
      </c>
    </row>
    <row spans="1:3" r="138">
      <c t="s" s="3" r="A138">
        <v>477</v>
      </c>
    </row>
    <row spans="1:3" r="139">
      <c t="s" s="3" r="A139">
        <v>496</v>
      </c>
      <c t="n" s="4" r="B139">
        <v>147354</v>
      </c>
      <c t="n" s="4" r="C139">
        <v>113406</v>
      </c>
    </row>
    <row spans="1:3" r="140">
      <c t="s" s="6" r="A140">
        <v>136</v>
      </c>
    </row>
    <row spans="1:3" r="141">
      <c t="s" s="3" r="A141">
        <v>137</v>
      </c>
      <c t="n" s="4" r="B141">
        <v>-50078</v>
      </c>
      <c t="n" s="4" r="C141">
        <v>-40803</v>
      </c>
    </row>
    <row spans="1:3" r="142">
      <c t="s" s="3" r="A142">
        <v>138</v>
      </c>
      <c t="n" s="4" r="B142">
        <v>7513</v>
      </c>
      <c t="n" s="4" r="C142">
        <v>318</v>
      </c>
    </row>
    <row spans="1:3" r="143">
      <c t="s" s="3" r="A143">
        <v>44</v>
      </c>
      <c t="n" s="4" r="B143">
        <v>-12</v>
      </c>
      <c t="n" s="4" r="C143">
        <v>-12</v>
      </c>
    </row>
    <row spans="1:3" r="144">
      <c t="s" s="3" r="A144">
        <v>139</v>
      </c>
      <c t="n" s="4" r="B144">
        <v>484</v>
      </c>
      <c t="n" s="4" r="C144">
        <v>99</v>
      </c>
    </row>
    <row spans="1:3" r="145">
      <c t="s" s="3" r="A145">
        <v>497</v>
      </c>
      <c t="n" s="4" r="B145">
        <v>6216</v>
      </c>
      <c t="n" s="4" r="C145">
        <v>4971</v>
      </c>
    </row>
    <row spans="1:3" r="146">
      <c t="s" s="3" r="A146">
        <v>140</v>
      </c>
      <c t="n" s="4" r="C146">
        <v>66048</v>
      </c>
    </row>
    <row spans="1:3" r="147">
      <c t="s" s="3" r="A147">
        <v>498</v>
      </c>
      <c t="n" s="4" r="B147">
        <v>0</v>
      </c>
      <c t="n" s="4" r="C147">
        <v>0</v>
      </c>
    </row>
    <row spans="1:3" r="148">
      <c t="s" s="3" r="A148">
        <v>499</v>
      </c>
      <c t="n" s="4" r="B148">
        <v>0</v>
      </c>
      <c t="n" s="4" r="C148">
        <v>0</v>
      </c>
    </row>
    <row spans="1:3" r="149">
      <c t="s" s="3" r="A149">
        <v>45</v>
      </c>
      <c t="n" s="4" r="B149">
        <v>-1219</v>
      </c>
      <c t="n" s="4" r="C149">
        <v>-1125</v>
      </c>
    </row>
    <row spans="1:3" r="150">
      <c t="s" s="3" r="A150">
        <v>500</v>
      </c>
      <c t="n" s="4" r="B150">
        <v>-29</v>
      </c>
      <c t="n" s="4" r="C150">
        <v>-13140</v>
      </c>
    </row>
    <row spans="1:3" r="151">
      <c t="s" s="3" r="A151">
        <v>134</v>
      </c>
      <c t="n" s="4" r="B151">
        <v>-1733</v>
      </c>
      <c t="n" s="4" r="C151">
        <v>838</v>
      </c>
    </row>
    <row spans="1:3" r="152">
      <c t="s" s="3" r="A152">
        <v>141</v>
      </c>
      <c t="n" s="4" r="B152">
        <v>-38858</v>
      </c>
      <c t="n" s="4" r="C152">
        <v>17194</v>
      </c>
    </row>
    <row spans="1:3" r="153">
      <c t="s" s="6" r="A153">
        <v>142</v>
      </c>
    </row>
    <row spans="1:3" r="154">
      <c t="s" s="3" r="A154">
        <v>501</v>
      </c>
      <c t="n" s="4" r="B154">
        <v>-69153</v>
      </c>
      <c t="n" s="4" r="C154">
        <v>-58797</v>
      </c>
    </row>
    <row spans="1:3" r="155">
      <c t="s" s="3" r="A155">
        <v>144</v>
      </c>
      <c t="n" s="4" r="B155">
        <v>-39350</v>
      </c>
      <c t="n" s="4" r="C155">
        <v>-48378</v>
      </c>
    </row>
    <row spans="1:3" r="156">
      <c t="s" s="3" r="A156">
        <v>145</v>
      </c>
      <c t="n" s="4" r="C156">
        <v>-2454</v>
      </c>
    </row>
    <row spans="1:3" r="157">
      <c t="s" s="3" r="A157">
        <v>146</v>
      </c>
      <c t="n" s="4" r="B157">
        <v>-5040</v>
      </c>
      <c t="n" s="4" r="C157">
        <v>-5461</v>
      </c>
    </row>
    <row spans="1:3" r="158">
      <c t="s" s="3" r="A158">
        <v>502</v>
      </c>
      <c t="n" s="4" r="B158">
        <v>0</v>
      </c>
      <c t="n" s="4" r="C158">
        <v>0</v>
      </c>
    </row>
    <row spans="1:3" r="159">
      <c t="s" s="3" r="A159">
        <v>503</v>
      </c>
      <c t="n" s="4" r="B159">
        <v>0</v>
      </c>
      <c t="n" s="4" r="C159">
        <v>0</v>
      </c>
    </row>
    <row spans="1:3" r="160">
      <c t="s" s="3" r="A160">
        <v>504</v>
      </c>
      <c t="n" s="4" r="B160">
        <v>0</v>
      </c>
      <c t="n" s="4" r="C160">
        <v>0</v>
      </c>
    </row>
    <row spans="1:3" r="161">
      <c t="s" s="3" r="A161">
        <v>147</v>
      </c>
      <c t="n" s="4" r="C161">
        <v>0</v>
      </c>
    </row>
    <row spans="1:3" r="162">
      <c t="s" s="3" r="A162">
        <v>134</v>
      </c>
      <c t="n" s="4" r="B162">
        <v>-2918</v>
      </c>
      <c t="n" s="4" r="C162">
        <v>-1305</v>
      </c>
    </row>
    <row spans="1:3" r="163">
      <c t="s" s="3" r="A163">
        <v>148</v>
      </c>
      <c t="n" s="4" r="B163">
        <v>-116461</v>
      </c>
      <c t="n" s="4" r="C163">
        <v>-116395</v>
      </c>
    </row>
    <row spans="1:3" r="164">
      <c t="s" s="6" r="A164">
        <v>505</v>
      </c>
    </row>
    <row spans="1:3" r="165">
      <c t="s" s="3" r="A165">
        <v>506</v>
      </c>
      <c t="n" s="4" r="B165">
        <v>-7965</v>
      </c>
      <c t="n" s="4" r="C165">
        <v>14205</v>
      </c>
    </row>
    <row spans="1:3" r="166">
      <c t="s" s="3" r="A166">
        <v>151</v>
      </c>
      <c t="n" s="4" r="B166">
        <v>118129</v>
      </c>
      <c t="n" s="4" r="C166">
        <v>130766</v>
      </c>
    </row>
    <row spans="1:3" r="167">
      <c t="s" s="3" r="A167">
        <v>152</v>
      </c>
      <c t="n" s="4" r="B167">
        <v>110164</v>
      </c>
      <c t="n" s="4" r="C167">
        <v>144971</v>
      </c>
    </row>
    <row spans="1:3" r="168">
      <c t="s" s="6" r="A168">
        <v>153</v>
      </c>
    </row>
    <row spans="1:3" r="169">
      <c t="s" s="3" r="A169">
        <v>507</v>
      </c>
      <c t="n" s="4" r="B169">
        <v>58905</v>
      </c>
      <c t="n" s="4" r="C169">
        <v>63511</v>
      </c>
    </row>
    <row spans="1:3" r="170">
      <c t="s" s="3" r="A170">
        <v>155</v>
      </c>
      <c t="n" s="4" r="B170">
        <v>15197</v>
      </c>
      <c t="n" s="4" r="C170">
        <v>12138</v>
      </c>
    </row>
    <row spans="1:3" r="171">
      <c t="s" s="3" r="A171">
        <v>156</v>
      </c>
      <c t="n" s="4" r="B171">
        <v>12482</v>
      </c>
    </row>
    <row spans="1:3" r="172">
      <c t="s" s="3" r="A172">
        <v>478</v>
      </c>
    </row>
    <row spans="1:3" r="173">
      <c t="s" s="3" r="A173">
        <v>496</v>
      </c>
      <c t="n" s="4" r="B173">
        <v>12947</v>
      </c>
      <c t="n" s="4" r="C173">
        <v>-3369</v>
      </c>
    </row>
    <row spans="1:3" r="174">
      <c t="s" s="6" r="A174">
        <v>136</v>
      </c>
    </row>
    <row spans="1:3" r="175">
      <c t="s" s="3" r="A175">
        <v>137</v>
      </c>
      <c t="n" s="4" r="B175">
        <v>-570</v>
      </c>
      <c t="n" s="4" r="C175">
        <v>-1619</v>
      </c>
    </row>
    <row spans="1:3" r="176">
      <c t="s" s="3" r="A176">
        <v>138</v>
      </c>
      <c t="n" s="4" r="B176">
        <v>696</v>
      </c>
      <c t="n" s="4" r="C176">
        <v>0</v>
      </c>
    </row>
    <row spans="1:3" r="177">
      <c t="s" s="3" r="A177">
        <v>44</v>
      </c>
      <c t="n" s="4" r="B177">
        <v>-29</v>
      </c>
      <c t="n" s="4" r="C177">
        <v>-3406</v>
      </c>
    </row>
    <row spans="1:3" r="178">
      <c t="s" s="3" r="A178">
        <v>139</v>
      </c>
      <c t="n" s="4" r="B178">
        <v>0</v>
      </c>
      <c t="n" s="4" r="C178">
        <v>0</v>
      </c>
    </row>
    <row spans="1:3" r="179">
      <c t="s" s="3" r="A179">
        <v>497</v>
      </c>
      <c t="n" s="4" r="B179">
        <v>0</v>
      </c>
      <c t="n" s="4" r="C179">
        <v>0</v>
      </c>
    </row>
    <row spans="1:3" r="180">
      <c t="s" s="3" r="A180">
        <v>140</v>
      </c>
      <c t="n" s="4" r="C180">
        <v>0</v>
      </c>
    </row>
    <row spans="1:3" r="181">
      <c t="s" s="3" r="A181">
        <v>498</v>
      </c>
      <c t="n" s="4" r="B181">
        <v>0</v>
      </c>
      <c t="n" s="4" r="C181">
        <v>0</v>
      </c>
    </row>
    <row spans="1:3" r="182">
      <c t="s" s="3" r="A182">
        <v>499</v>
      </c>
      <c t="n" s="4" r="B182">
        <v>0</v>
      </c>
      <c t="n" s="4" r="C182">
        <v>0</v>
      </c>
    </row>
    <row spans="1:3" r="183">
      <c t="s" s="3" r="A183">
        <v>45</v>
      </c>
      <c t="n" s="4" r="B183">
        <v>0</v>
      </c>
      <c t="n" s="4" r="C183">
        <v>0</v>
      </c>
    </row>
    <row spans="1:3" r="184">
      <c t="s" s="3" r="A184">
        <v>500</v>
      </c>
      <c t="n" s="4" r="B184">
        <v>0</v>
      </c>
      <c t="n" s="4" r="C184">
        <v>0</v>
      </c>
    </row>
    <row spans="1:3" r="185">
      <c t="s" s="3" r="A185">
        <v>134</v>
      </c>
      <c t="n" s="4" r="B185">
        <v>-9</v>
      </c>
      <c t="n" s="4" r="C185">
        <v>-5</v>
      </c>
    </row>
    <row spans="1:3" r="186">
      <c t="s" s="3" r="A186">
        <v>141</v>
      </c>
      <c t="n" s="4" r="B186">
        <v>88</v>
      </c>
      <c t="n" s="4" r="C186">
        <v>-5030</v>
      </c>
    </row>
    <row spans="1:3" r="187">
      <c t="s" s="6" r="A187">
        <v>142</v>
      </c>
    </row>
    <row spans="1:3" r="188">
      <c t="s" s="3" r="A188">
        <v>501</v>
      </c>
      <c t="n" s="4" r="B188">
        <v>-1601</v>
      </c>
      <c t="n" s="4" r="C188">
        <v>-355</v>
      </c>
    </row>
    <row spans="1:3" r="189">
      <c t="s" s="3" r="A189">
        <v>144</v>
      </c>
      <c t="n" s="4" r="B189">
        <v>-12180</v>
      </c>
      <c t="n" s="4" r="C189">
        <v>-9941</v>
      </c>
    </row>
    <row spans="1:3" r="190">
      <c t="s" s="3" r="A190">
        <v>145</v>
      </c>
      <c t="n" s="4" r="C190">
        <v>0</v>
      </c>
    </row>
    <row spans="1:3" r="191">
      <c t="s" s="3" r="A191">
        <v>146</v>
      </c>
      <c t="n" s="4" r="B191">
        <v>0</v>
      </c>
      <c t="n" s="4" r="C191">
        <v>0</v>
      </c>
    </row>
    <row spans="1:3" r="192">
      <c t="s" s="3" r="A192">
        <v>502</v>
      </c>
      <c t="n" s="4" r="B192">
        <v>0</v>
      </c>
      <c t="n" s="4" r="C192">
        <v>0</v>
      </c>
    </row>
    <row spans="1:3" r="193">
      <c t="s" s="3" r="A193">
        <v>503</v>
      </c>
      <c t="n" s="4" r="B193">
        <v>0</v>
      </c>
      <c t="n" s="4" r="C193">
        <v>0</v>
      </c>
    </row>
    <row spans="1:3" r="194">
      <c t="s" s="3" r="A194">
        <v>504</v>
      </c>
      <c t="n" s="4" r="B194">
        <v>29</v>
      </c>
      <c t="n" s="4" r="C194">
        <v>13140</v>
      </c>
    </row>
    <row spans="1:3" r="195">
      <c t="s" s="3" r="A195">
        <v>147</v>
      </c>
      <c t="n" s="4" r="C195">
        <v>7266</v>
      </c>
    </row>
    <row spans="1:3" r="196">
      <c t="s" s="3" r="A196">
        <v>134</v>
      </c>
      <c t="n" s="4" r="B196">
        <v>0</v>
      </c>
      <c t="n" s="4" r="C196">
        <v>-2</v>
      </c>
    </row>
    <row spans="1:3" r="197">
      <c t="s" s="3" r="A197">
        <v>148</v>
      </c>
      <c t="n" s="4" r="B197">
        <v>-13752</v>
      </c>
      <c t="n" s="4" r="C197">
        <v>10108</v>
      </c>
    </row>
    <row spans="1:3" r="198">
      <c t="s" s="6" r="A198">
        <v>505</v>
      </c>
    </row>
    <row spans="1:3" r="199">
      <c t="s" s="3" r="A199">
        <v>506</v>
      </c>
      <c t="n" s="4" r="B199">
        <v>-717</v>
      </c>
      <c t="n" s="4" r="C199">
        <v>1709</v>
      </c>
    </row>
    <row spans="1:3" r="200">
      <c t="s" s="3" r="A200">
        <v>151</v>
      </c>
      <c t="n" s="4" r="B200">
        <v>4573</v>
      </c>
      <c t="n" s="4" r="C200">
        <v>6855</v>
      </c>
    </row>
    <row spans="1:3" r="201">
      <c t="s" s="3" r="A201">
        <v>152</v>
      </c>
      <c t="n" s="4" r="B201">
        <v>3856</v>
      </c>
      <c t="n" s="4" r="C201">
        <v>8564</v>
      </c>
    </row>
    <row spans="1:3" r="202">
      <c t="s" s="6" r="A202">
        <v>153</v>
      </c>
    </row>
    <row spans="1:3" r="203">
      <c t="s" s="3" r="A203">
        <v>507</v>
      </c>
      <c t="n" s="4" r="B203">
        <v>1950</v>
      </c>
      <c t="n" s="4" r="C203">
        <v>56</v>
      </c>
    </row>
    <row spans="1:3" r="204">
      <c t="s" s="3" r="A204">
        <v>155</v>
      </c>
      <c t="n" s="4" r="B204">
        <v>94</v>
      </c>
      <c t="n" s="4" r="C204">
        <v>7</v>
      </c>
    </row>
    <row spans="1:3" r="205">
      <c t="s" s="3" r="A205">
        <v>156</v>
      </c>
      <c t="n" s="4" r="B205">
        <v>0</v>
      </c>
    </row>
    <row spans="1:3" r="206">
      <c t="s" s="3" r="A206">
        <v>479</v>
      </c>
    </row>
    <row spans="1:3" r="207">
      <c t="s" s="3" r="A207">
        <v>496</v>
      </c>
      <c t="n" s="4" r="B207">
        <v>0</v>
      </c>
      <c t="n" s="4" r="C207">
        <v>0</v>
      </c>
    </row>
    <row spans="1:3" r="208">
      <c t="s" s="6" r="A208">
        <v>136</v>
      </c>
    </row>
    <row spans="1:3" r="209">
      <c t="s" s="3" r="A209">
        <v>137</v>
      </c>
      <c t="n" s="4" r="B209">
        <v>0</v>
      </c>
      <c t="n" s="4" r="C209">
        <v>0</v>
      </c>
    </row>
    <row spans="1:3" r="210">
      <c t="s" s="3" r="A210">
        <v>138</v>
      </c>
      <c t="n" s="4" r="B210">
        <v>0</v>
      </c>
      <c t="n" s="4" r="C210">
        <v>0</v>
      </c>
    </row>
    <row spans="1:3" r="211">
      <c t="s" s="3" r="A211">
        <v>44</v>
      </c>
      <c t="n" s="4" r="B211">
        <v>0</v>
      </c>
      <c t="n" s="4" r="C211">
        <v>0</v>
      </c>
    </row>
    <row spans="1:3" r="212">
      <c t="s" s="3" r="A212">
        <v>139</v>
      </c>
      <c t="n" s="4" r="B212">
        <v>0</v>
      </c>
      <c t="n" s="4" r="C212">
        <v>0</v>
      </c>
    </row>
    <row spans="1:3" r="213">
      <c t="s" s="3" r="A213">
        <v>497</v>
      </c>
      <c t="n" s="4" r="B213">
        <v>-6216</v>
      </c>
      <c t="n" s="4" r="C213">
        <v>-4971</v>
      </c>
    </row>
    <row spans="1:3" r="214">
      <c t="s" s="3" r="A214">
        <v>140</v>
      </c>
      <c t="n" s="4" r="C214">
        <v>0</v>
      </c>
    </row>
    <row spans="1:3" r="215">
      <c t="s" s="3" r="A215">
        <v>498</v>
      </c>
      <c t="n" s="4" r="B215">
        <v>0</v>
      </c>
      <c t="n" s="4" r="C215">
        <v>0</v>
      </c>
    </row>
    <row spans="1:3" r="216">
      <c t="s" s="3" r="A216">
        <v>499</v>
      </c>
      <c t="n" s="4" r="B216">
        <v>0</v>
      </c>
      <c t="n" s="4" r="C216">
        <v>0</v>
      </c>
    </row>
    <row spans="1:3" r="217">
      <c t="s" s="3" r="A217">
        <v>45</v>
      </c>
      <c t="n" s="4" r="B217">
        <v>0</v>
      </c>
      <c t="n" s="4" r="C217">
        <v>0</v>
      </c>
    </row>
    <row spans="1:3" r="218">
      <c t="s" s="3" r="A218">
        <v>500</v>
      </c>
      <c t="n" s="4" r="B218">
        <v>29</v>
      </c>
      <c t="n" s="4" r="C218">
        <v>13140</v>
      </c>
    </row>
    <row spans="1:3" r="219">
      <c t="s" s="3" r="A219">
        <v>134</v>
      </c>
      <c t="n" s="4" r="B219">
        <v>0</v>
      </c>
      <c t="n" s="4" r="C219">
        <v>0</v>
      </c>
    </row>
    <row spans="1:3" r="220">
      <c t="s" s="3" r="A220">
        <v>141</v>
      </c>
      <c t="n" s="4" r="B220">
        <v>-6187</v>
      </c>
      <c t="n" s="4" r="C220">
        <v>8169</v>
      </c>
    </row>
    <row spans="1:3" r="221">
      <c t="s" s="6" r="A221">
        <v>142</v>
      </c>
    </row>
    <row spans="1:3" r="222">
      <c t="s" s="3" r="A222">
        <v>501</v>
      </c>
      <c t="n" s="4" r="B222">
        <v>0</v>
      </c>
      <c t="n" s="4" r="C222">
        <v>0</v>
      </c>
    </row>
    <row spans="1:3" r="223">
      <c t="s" s="3" r="A223">
        <v>144</v>
      </c>
      <c t="n" s="4" r="B223">
        <v>6216</v>
      </c>
      <c t="n" s="4" r="C223">
        <v>4971</v>
      </c>
    </row>
    <row spans="1:3" r="224">
      <c t="s" s="3" r="A224">
        <v>145</v>
      </c>
      <c t="n" s="4" r="C224">
        <v>0</v>
      </c>
    </row>
    <row spans="1:3" r="225">
      <c t="s" s="3" r="A225">
        <v>146</v>
      </c>
      <c t="n" s="4" r="B225">
        <v>0</v>
      </c>
      <c t="n" s="4" r="C225">
        <v>0</v>
      </c>
    </row>
    <row spans="1:3" r="226">
      <c t="s" s="3" r="A226">
        <v>502</v>
      </c>
      <c t="n" s="4" r="B226">
        <v>0</v>
      </c>
      <c t="n" s="4" r="C226">
        <v>0</v>
      </c>
    </row>
    <row spans="1:3" r="227">
      <c t="s" s="3" r="A227">
        <v>503</v>
      </c>
      <c t="n" s="4" r="B227">
        <v>0</v>
      </c>
      <c t="n" s="4" r="C227">
        <v>0</v>
      </c>
    </row>
    <row spans="1:3" r="228">
      <c t="s" s="3" r="A228">
        <v>504</v>
      </c>
      <c t="n" s="4" r="B228">
        <v>-29</v>
      </c>
      <c t="n" s="4" r="C228">
        <v>-13140</v>
      </c>
    </row>
    <row spans="1:3" r="229">
      <c t="s" s="3" r="A229">
        <v>147</v>
      </c>
      <c t="n" s="4" r="C229">
        <v>0</v>
      </c>
    </row>
    <row spans="1:3" r="230">
      <c t="s" s="3" r="A230">
        <v>134</v>
      </c>
      <c t="n" s="4" r="B230">
        <v>0</v>
      </c>
      <c t="n" s="4" r="C230">
        <v>0</v>
      </c>
    </row>
    <row spans="1:3" r="231">
      <c t="s" s="3" r="A231">
        <v>148</v>
      </c>
      <c t="n" s="4" r="B231">
        <v>6187</v>
      </c>
      <c t="n" s="4" r="C231">
        <v>-8169</v>
      </c>
    </row>
    <row spans="1:3" r="232">
      <c t="s" s="6" r="A232">
        <v>505</v>
      </c>
    </row>
    <row spans="1:3" r="233">
      <c t="s" s="3" r="A233">
        <v>506</v>
      </c>
      <c t="n" s="4" r="B233">
        <v>0</v>
      </c>
      <c t="n" s="4" r="C233">
        <v>0</v>
      </c>
    </row>
    <row spans="1:3" r="234">
      <c t="s" s="3" r="A234">
        <v>151</v>
      </c>
      <c t="n" s="4" r="B234">
        <v>0</v>
      </c>
      <c t="n" s="4" r="C234">
        <v>0</v>
      </c>
    </row>
    <row spans="1:3" r="235">
      <c t="s" s="3" r="A235">
        <v>152</v>
      </c>
      <c t="n" s="4" r="B235">
        <v>0</v>
      </c>
      <c t="n" s="4" r="C235">
        <v>0</v>
      </c>
    </row>
    <row spans="1:3" r="236">
      <c t="s" s="6" r="A236">
        <v>153</v>
      </c>
    </row>
    <row spans="1:3" r="237">
      <c t="s" s="3" r="A237">
        <v>507</v>
      </c>
      <c t="n" s="4" r="B237">
        <v>0</v>
      </c>
      <c t="n" s="4" r="C237">
        <v>0</v>
      </c>
    </row>
    <row spans="1:3" r="238">
      <c t="s" s="3" r="A238">
        <v>155</v>
      </c>
      <c t="n" s="4" r="B238">
        <v>0</v>
      </c>
      <c t="n" s="7" r="C238">
        <v>0</v>
      </c>
    </row>
    <row spans="1:3" r="239">
      <c t="s" s="3" r="A239">
        <v>156</v>
      </c>
      <c t="n" s="7" r="B239">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9</v>
      </c>
      <c t="s" s="2" r="B1">
        <v>76</v>
      </c>
      <c t="s" s="2" r="D1">
        <v>1</v>
      </c>
    </row>
    <row spans="1:5" r="2">
      <c t="s" s="2" r="B2">
        <v>2</v>
      </c>
      <c t="s" s="2" r="C2">
        <v>77</v>
      </c>
      <c t="s" s="2" r="D2">
        <v>2</v>
      </c>
      <c t="s" s="2" r="E2">
        <v>77</v>
      </c>
    </row>
    <row spans="1:5" r="3">
      <c t="s" s="6" r="A3">
        <v>110</v>
      </c>
    </row>
    <row spans="1:5" r="4">
      <c t="s" s="3" r="A4">
        <v>106</v>
      </c>
      <c t="n" s="7" r="B4">
        <v>32139</v>
      </c>
      <c t="n" s="7" r="C4">
        <v>54609</v>
      </c>
      <c t="n" s="7" r="D4">
        <v>71420</v>
      </c>
      <c t="n" s="7" r="E4">
        <v>68196</v>
      </c>
    </row>
    <row spans="1:5" r="5">
      <c t="s" s="6" r="A5">
        <v>111</v>
      </c>
    </row>
    <row spans="1:5" r="6">
      <c t="s" s="3" r="A6">
        <v>112</v>
      </c>
      <c t="n" s="4" r="B6">
        <v>-1042</v>
      </c>
      <c t="n" s="4" r="C6">
        <v>-4190</v>
      </c>
      <c t="n" s="4" r="D6">
        <v>-4788</v>
      </c>
      <c t="n" s="4" r="E6">
        <v>-6257</v>
      </c>
    </row>
    <row spans="1:5" r="7">
      <c t="s" s="3" r="A7">
        <v>113</v>
      </c>
      <c t="n" s="4" r="B7">
        <v>3068</v>
      </c>
      <c t="n" s="4" r="C7">
        <v>3234</v>
      </c>
      <c t="n" s="4" r="D7">
        <v>6165</v>
      </c>
      <c t="n" s="4" r="E7">
        <v>6507</v>
      </c>
    </row>
    <row spans="1:5" r="8">
      <c t="s" s="3" r="A8">
        <v>114</v>
      </c>
      <c t="n" s="4" r="B8">
        <v>2026</v>
      </c>
      <c t="n" s="4" r="C8">
        <v>-956</v>
      </c>
      <c t="n" s="4" r="D8">
        <v>1377</v>
      </c>
      <c t="n" s="4" r="E8">
        <v>250</v>
      </c>
    </row>
    <row spans="1:5" r="9">
      <c t="s" s="6" r="A9">
        <v>115</v>
      </c>
    </row>
    <row spans="1:5" r="10">
      <c t="s" s="3" r="A10">
        <v>116</v>
      </c>
      <c t="n" s="4" r="B10">
        <v>-26</v>
      </c>
      <c t="n" s="4" r="C10">
        <v>-24</v>
      </c>
      <c t="n" s="4" r="D10">
        <v>-78</v>
      </c>
      <c t="n" s="4" r="E10">
        <v>-21</v>
      </c>
    </row>
    <row spans="1:5" r="11">
      <c t="s" s="3" r="A11">
        <v>117</v>
      </c>
      <c t="n" s="4" r="B11">
        <v>201</v>
      </c>
      <c t="n" s="4" r="C11">
        <v>0</v>
      </c>
      <c t="n" s="4" r="D11">
        <v>201</v>
      </c>
      <c t="n" s="4" r="E11">
        <v>0</v>
      </c>
    </row>
    <row spans="1:5" r="12">
      <c t="s" s="3" r="A12">
        <v>118</v>
      </c>
      <c t="n" s="4" r="B12">
        <v>175</v>
      </c>
      <c t="n" s="4" r="C12">
        <v>-24</v>
      </c>
      <c t="n" s="4" r="D12">
        <v>123</v>
      </c>
      <c t="n" s="4" r="E12">
        <v>-21</v>
      </c>
    </row>
    <row spans="1:5" r="13">
      <c t="s" s="3" r="A13">
        <v>119</v>
      </c>
      <c t="n" s="4" r="B13">
        <v>2201</v>
      </c>
      <c t="n" s="4" r="C13">
        <v>-980</v>
      </c>
      <c t="n" s="4" r="D13">
        <v>1500</v>
      </c>
      <c t="n" s="4" r="E13">
        <v>229</v>
      </c>
    </row>
    <row spans="1:5" r="14">
      <c t="s" s="3" r="A14">
        <v>120</v>
      </c>
      <c t="n" s="4" r="B14">
        <v>34340</v>
      </c>
      <c t="n" s="4" r="C14">
        <v>53629</v>
      </c>
      <c t="n" s="4" r="D14">
        <v>72920</v>
      </c>
      <c t="n" s="4" r="E14">
        <v>68425</v>
      </c>
    </row>
    <row spans="1:5" r="15">
      <c t="s" s="3" r="A15">
        <v>121</v>
      </c>
      <c t="n" s="4" r="B15">
        <v>2323</v>
      </c>
      <c t="n" s="4" r="C15">
        <v>-752</v>
      </c>
      <c t="n" s="4" r="D15">
        <v>3782</v>
      </c>
      <c t="n" s="4" r="E15">
        <v>-2449</v>
      </c>
    </row>
    <row spans="1:5" r="16">
      <c t="s" s="3" r="A16">
        <v>122</v>
      </c>
      <c t="n" s="7" r="B16">
        <v>32017</v>
      </c>
      <c t="n" s="7" r="C16">
        <v>54381</v>
      </c>
      <c t="n" s="7" r="D16">
        <v>69138</v>
      </c>
      <c t="n" s="7" r="E16">
        <v>708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v>
      </c>
      <c t="s" s="2" r="B1">
        <v>1</v>
      </c>
    </row>
    <row spans="1:3" r="2">
      <c t="s" s="2" r="B2">
        <v>2</v>
      </c>
      <c t="s" s="2" r="C2">
        <v>77</v>
      </c>
    </row>
    <row spans="1:3" r="3">
      <c t="s" s="6" r="A3">
        <v>124</v>
      </c>
    </row>
    <row spans="1:3" r="4">
      <c t="s" s="3" r="A4">
        <v>106</v>
      </c>
      <c t="n" s="7" r="B4">
        <v>71420</v>
      </c>
      <c t="n" s="7" r="C4">
        <v>68196</v>
      </c>
    </row>
    <row spans="1:3" r="5">
      <c t="s" s="6" r="A5">
        <v>125</v>
      </c>
    </row>
    <row spans="1:3" r="6">
      <c t="s" s="3" r="A6">
        <v>90</v>
      </c>
      <c t="n" s="4" r="B6">
        <v>70932</v>
      </c>
      <c t="n" s="4" r="C6">
        <v>66675</v>
      </c>
    </row>
    <row spans="1:3" r="7">
      <c t="s" s="3" r="A7">
        <v>102</v>
      </c>
      <c t="n" s="4" r="B7">
        <v>4</v>
      </c>
      <c t="n" s="4" r="C7">
        <v>73</v>
      </c>
    </row>
    <row spans="1:3" r="8">
      <c t="s" s="3" r="A8">
        <v>126</v>
      </c>
      <c t="n" s="4" r="B8">
        <v>6165</v>
      </c>
      <c t="n" s="4" r="C8">
        <v>6507</v>
      </c>
    </row>
    <row spans="1:3" r="9">
      <c t="s" s="3" r="A9">
        <v>93</v>
      </c>
      <c t="n" s="4" r="B9">
        <v>-1510</v>
      </c>
      <c t="n" s="4" r="C9">
        <v>15135</v>
      </c>
    </row>
    <row spans="1:3" r="10">
      <c t="s" s="3" r="A10">
        <v>92</v>
      </c>
      <c t="n" s="4" r="B10">
        <v>2001</v>
      </c>
      <c t="n" s="4" r="C10">
        <v>0</v>
      </c>
    </row>
    <row spans="1:3" r="11">
      <c t="s" s="3" r="A11">
        <v>127</v>
      </c>
      <c t="n" s="4" r="B11">
        <v>9219</v>
      </c>
      <c t="n" s="4" r="C11">
        <v>8732</v>
      </c>
    </row>
    <row spans="1:3" r="12">
      <c t="s" s="3" r="A12">
        <v>128</v>
      </c>
      <c t="n" s="4" r="B12">
        <v>2101</v>
      </c>
      <c t="n" s="4" r="C12">
        <v>2046</v>
      </c>
    </row>
    <row spans="1:3" r="13">
      <c t="s" s="3" r="A13">
        <v>129</v>
      </c>
      <c t="n" s="4" r="B13">
        <v>1388</v>
      </c>
      <c t="n" s="4" r="C13">
        <v>1538</v>
      </c>
    </row>
    <row spans="1:3" r="14">
      <c t="s" s="3" r="A14">
        <v>96</v>
      </c>
      <c t="n" s="4" r="B14">
        <v>-817</v>
      </c>
      <c t="n" s="4" r="C14">
        <v>-1026</v>
      </c>
    </row>
    <row spans="1:3" r="15">
      <c t="s" s="3" r="A15">
        <v>130</v>
      </c>
      <c t="n" s="4" r="B15">
        <v>903</v>
      </c>
      <c t="n" s="4" r="C15">
        <v>799</v>
      </c>
    </row>
    <row spans="1:3" r="16">
      <c t="s" s="3" r="A16">
        <v>100</v>
      </c>
      <c t="n" s="4" r="B16">
        <v>0</v>
      </c>
      <c t="n" s="4" r="C16">
        <v>4132</v>
      </c>
    </row>
    <row spans="1:3" r="17">
      <c t="s" s="3" r="A17">
        <v>131</v>
      </c>
      <c t="n" s="4" r="B17">
        <v>0</v>
      </c>
      <c t="n" s="4" r="C17">
        <v>-49074</v>
      </c>
    </row>
    <row spans="1:3" r="18">
      <c t="s" s="6" r="A18">
        <v>132</v>
      </c>
    </row>
    <row spans="1:3" r="19">
      <c t="s" s="3" r="A19">
        <v>33</v>
      </c>
      <c t="n" s="4" r="B19">
        <v>5269</v>
      </c>
      <c t="n" s="4" r="C19">
        <v>-813</v>
      </c>
    </row>
    <row spans="1:3" r="20">
      <c t="s" s="3" r="A20">
        <v>133</v>
      </c>
      <c t="n" s="4" r="B20">
        <v>-5766</v>
      </c>
      <c t="n" s="4" r="C20">
        <v>-5066</v>
      </c>
    </row>
    <row spans="1:3" r="21">
      <c t="s" s="3" r="A21">
        <v>49</v>
      </c>
      <c t="n" s="4" r="B21">
        <v>439</v>
      </c>
      <c t="n" s="4" r="C21">
        <v>2239</v>
      </c>
    </row>
    <row spans="1:3" r="22">
      <c t="s" s="3" r="A22">
        <v>50</v>
      </c>
      <c t="n" s="4" r="B22">
        <v>-926</v>
      </c>
      <c t="n" s="4" r="C22">
        <v>-838</v>
      </c>
    </row>
    <row spans="1:3" r="23">
      <c t="s" s="3" r="A23">
        <v>51</v>
      </c>
      <c t="n" s="4" r="B23">
        <v>-1009</v>
      </c>
      <c t="n" s="4" r="C23">
        <v>-10064</v>
      </c>
    </row>
    <row spans="1:3" r="24">
      <c t="s" s="3" r="A24">
        <v>134</v>
      </c>
      <c t="n" s="4" r="B24">
        <v>488</v>
      </c>
      <c t="n" s="4" r="C24">
        <v>846</v>
      </c>
    </row>
    <row spans="1:3" r="25">
      <c t="s" s="3" r="A25">
        <v>135</v>
      </c>
      <c t="n" s="4" r="B25">
        <v>160301</v>
      </c>
      <c t="n" s="4" r="C25">
        <v>110037</v>
      </c>
    </row>
    <row spans="1:3" r="26">
      <c t="s" s="6" r="A26">
        <v>136</v>
      </c>
    </row>
    <row spans="1:3" r="27">
      <c t="s" s="3" r="A27">
        <v>137</v>
      </c>
      <c t="n" s="4" r="B27">
        <v>-50648</v>
      </c>
      <c t="n" s="4" r="C27">
        <v>-42422</v>
      </c>
    </row>
    <row spans="1:3" r="28">
      <c t="s" s="3" r="A28">
        <v>138</v>
      </c>
      <c t="n" s="4" r="B28">
        <v>8209</v>
      </c>
      <c t="n" s="4" r="C28">
        <v>318</v>
      </c>
    </row>
    <row spans="1:3" r="29">
      <c t="s" s="3" r="A29">
        <v>44</v>
      </c>
      <c t="n" s="4" r="B29">
        <v>-41</v>
      </c>
      <c t="n" s="4" r="C29">
        <v>-3418</v>
      </c>
    </row>
    <row spans="1:3" r="30">
      <c t="s" s="3" r="A30">
        <v>139</v>
      </c>
      <c t="n" s="4" r="B30">
        <v>484</v>
      </c>
      <c t="n" s="4" r="C30">
        <v>99</v>
      </c>
    </row>
    <row spans="1:3" r="31">
      <c t="s" s="3" r="A31">
        <v>140</v>
      </c>
      <c t="n" s="4" r="B31">
        <v>0</v>
      </c>
      <c t="n" s="4" r="C31">
        <v>66048</v>
      </c>
    </row>
    <row spans="1:3" r="32">
      <c t="s" s="3" r="A32">
        <v>45</v>
      </c>
      <c t="n" s="4" r="B32">
        <v>-1219</v>
      </c>
      <c t="n" s="4" r="C32">
        <v>-1125</v>
      </c>
    </row>
    <row spans="1:3" r="33">
      <c t="s" s="3" r="A33">
        <v>134</v>
      </c>
      <c t="n" s="4" r="B33">
        <v>-1742</v>
      </c>
      <c t="n" s="4" r="C33">
        <v>833</v>
      </c>
    </row>
    <row spans="1:3" r="34">
      <c t="s" s="3" r="A34">
        <v>141</v>
      </c>
      <c t="n" s="4" r="B34">
        <v>-44957</v>
      </c>
      <c t="n" s="4" r="C34">
        <v>20333</v>
      </c>
    </row>
    <row spans="1:3" r="35">
      <c t="s" s="6" r="A35">
        <v>142</v>
      </c>
    </row>
    <row spans="1:3" r="36">
      <c t="s" s="3" r="A36">
        <v>143</v>
      </c>
      <c t="n" s="4" r="B36">
        <v>-70754</v>
      </c>
      <c t="n" s="4" r="C36">
        <v>-59152</v>
      </c>
    </row>
    <row spans="1:3" r="37">
      <c t="s" s="3" r="A37">
        <v>144</v>
      </c>
      <c t="n" s="4" r="B37">
        <v>-45314</v>
      </c>
      <c t="n" s="4" r="C37">
        <v>-53348</v>
      </c>
    </row>
    <row spans="1:3" r="38">
      <c t="s" s="3" r="A38">
        <v>145</v>
      </c>
      <c t="n" s="4" r="B38">
        <v>0</v>
      </c>
      <c t="n" s="4" r="C38">
        <v>-2454</v>
      </c>
    </row>
    <row spans="1:3" r="39">
      <c t="s" s="3" r="A39">
        <v>146</v>
      </c>
      <c t="n" s="4" r="B39">
        <v>-5040</v>
      </c>
      <c t="n" s="4" r="C39">
        <v>-5461</v>
      </c>
    </row>
    <row spans="1:3" r="40">
      <c t="s" s="3" r="A40">
        <v>147</v>
      </c>
      <c t="n" s="4" r="B40">
        <v>0</v>
      </c>
      <c t="n" s="4" r="C40">
        <v>7266</v>
      </c>
    </row>
    <row spans="1:3" r="41">
      <c t="s" s="3" r="A41">
        <v>134</v>
      </c>
      <c t="n" s="4" r="B41">
        <v>-2918</v>
      </c>
      <c t="n" s="4" r="C41">
        <v>-1307</v>
      </c>
    </row>
    <row spans="1:3" r="42">
      <c t="s" s="3" r="A42">
        <v>148</v>
      </c>
      <c t="n" s="4" r="B42">
        <v>-124026</v>
      </c>
      <c t="n" s="4" r="C42">
        <v>-114456</v>
      </c>
    </row>
    <row spans="1:3" r="43">
      <c t="s" s="6" r="A43">
        <v>149</v>
      </c>
    </row>
    <row spans="1:3" r="44">
      <c t="s" s="3" r="A44">
        <v>150</v>
      </c>
      <c t="n" s="4" r="B44">
        <v>-8682</v>
      </c>
      <c t="n" s="4" r="C44">
        <v>15914</v>
      </c>
    </row>
    <row spans="1:3" r="45">
      <c t="s" s="3" r="A45">
        <v>151</v>
      </c>
      <c t="n" s="4" r="B45">
        <v>122702</v>
      </c>
      <c t="n" s="4" r="C45">
        <v>137621</v>
      </c>
    </row>
    <row spans="1:3" r="46">
      <c t="s" s="3" r="A46">
        <v>152</v>
      </c>
      <c t="n" s="4" r="B46">
        <v>114020</v>
      </c>
      <c t="n" s="4" r="C46">
        <v>153535</v>
      </c>
    </row>
    <row spans="1:3" r="47">
      <c t="s" s="6" r="A47">
        <v>153</v>
      </c>
    </row>
    <row spans="1:3" r="48">
      <c t="s" s="3" r="A48">
        <v>154</v>
      </c>
      <c t="n" s="4" r="B48">
        <v>60855</v>
      </c>
      <c t="n" s="4" r="C48">
        <v>63567</v>
      </c>
    </row>
    <row spans="1:3" r="49">
      <c t="s" s="3" r="A49">
        <v>155</v>
      </c>
      <c t="n" s="4" r="B49">
        <v>15291</v>
      </c>
      <c t="n" s="4" r="C49">
        <v>12145</v>
      </c>
    </row>
    <row spans="1:3" r="50">
      <c t="s" s="3" r="A50">
        <v>156</v>
      </c>
      <c t="n" s="7" r="B50">
        <v>12482</v>
      </c>
      <c t="n" s="7" r="C50">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6" r="A3">
        <v>158</v>
      </c>
    </row>
    <row spans="1:2" r="4">
      <c t="s" s="3" r="A4">
        <v>159</v>
      </c>
      <c t="s" s="3" r="B4">
        <v>160</v>
      </c>
    </row>
    <row spans="1:2" r="5">
      <c t="s" s="3" r="A5">
        <v>161</v>
      </c>
      <c t="s" s="3" r="B5">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3</v>
      </c>
      <c t="s" s="2" r="B1">
        <v>1</v>
      </c>
    </row>
    <row spans="1:2" r="2">
      <c t="s" s="2" r="B2">
        <v>2</v>
      </c>
    </row>
    <row spans="1:2" r="3">
      <c t="s" s="6" r="A3">
        <v>164</v>
      </c>
    </row>
    <row spans="1:2" r="4">
      <c t="s" s="3" r="A4">
        <v>165</v>
      </c>
      <c t="s" s="3"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7</v>
      </c>
      <c t="s" s="2" r="B1">
        <v>1</v>
      </c>
    </row>
    <row spans="1:2" r="2">
      <c t="s" s="2" r="B2">
        <v>2</v>
      </c>
    </row>
    <row spans="1:2" r="3">
      <c t="s" s="6" r="A3">
        <v>168</v>
      </c>
    </row>
    <row spans="1:2" r="4">
      <c t="s" s="3" r="A4">
        <v>167</v>
      </c>
      <c t="s" s="3"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Fertitta Interactive Fertitta I</vt:lpstr>
      <vt:lpstr>Native American Development</vt:lpstr>
      <vt:lpstr>Long-term Debt</vt:lpstr>
      <vt:lpstr>Derivative Instruments</vt:lpstr>
      <vt:lpstr>Fair Value Measurements</vt:lpstr>
      <vt:lpstr>Members' Equity</vt:lpstr>
      <vt:lpstr>Write-downs and Other Charges, </vt:lpstr>
      <vt:lpstr>Commitments and Contingencies</vt:lpstr>
      <vt:lpstr>Condensed Consolidating Financi</vt:lpstr>
      <vt:lpstr>Basis of Presentation (Policies</vt:lpstr>
      <vt:lpstr>Fertitta Interactive Fertitta18</vt:lpstr>
      <vt:lpstr>Native American Development (Ta</vt:lpstr>
      <vt:lpstr>Long-term Debt (Tables)</vt:lpstr>
      <vt:lpstr>Derivative Instruments (Tables)</vt:lpstr>
      <vt:lpstr>Fair Value Measurements (Tables</vt:lpstr>
      <vt:lpstr>Members' Equity (Tables)</vt:lpstr>
      <vt:lpstr>Write-downs and other charges (</vt:lpstr>
      <vt:lpstr>Condensed Consolidating Finan25</vt:lpstr>
      <vt:lpstr>Basis of Presentation (Details)</vt:lpstr>
      <vt:lpstr>Fertitta Interactive Fertitta27</vt:lpstr>
      <vt:lpstr>Native American Development - N</vt:lpstr>
      <vt:lpstr>Long-term Debt - Schedule of Lo</vt:lpstr>
      <vt:lpstr>Long-term Debt - Narrative (Det</vt:lpstr>
      <vt:lpstr>Long-term Debt Long-term Debt -</vt:lpstr>
      <vt:lpstr>Long-term Debt - Credit Facilit</vt:lpstr>
      <vt:lpstr>Long-term Debt - Borrowing Avai</vt:lpstr>
      <vt:lpstr>Derivative Instruments (Details</vt:lpstr>
      <vt:lpstr>Fair Value Measurements (Detail</vt:lpstr>
      <vt:lpstr>Members' Equity - Equity (Detai</vt:lpstr>
      <vt:lpstr>Members' Equity - AOCI (Details</vt:lpstr>
      <vt:lpstr>Members' Equity Members' Equity</vt:lpstr>
      <vt:lpstr>Members' Equity Member's Equity</vt:lpstr>
      <vt:lpstr>Write-downs and Other Charges40</vt:lpstr>
      <vt:lpstr>Condensed Consolidating Finan41</vt:lpstr>
      <vt:lpstr>Condensed Consolidating Finan42</vt:lpstr>
      <vt:lpstr>Condensed Consolidating Finan43</vt:lpstr>
      <vt:lpstr>Condensed Consolidating Finan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7:53:16Z</dcterms:created>
  <dcterms:modified xmlns:dcterms="http://purl.org/dc/terms/" xmlns:xsi="http://www.w3.org/2001/XMLSchema-instance" xsi:type="dcterms:W3CDTF">2015-08-12T17:53:16Z</dcterms:modified>
  <dc:title xmlns:dc="http://purl.org/dc/elements/1.1/">Untitled</dc:title>
  <dc:description xmlns:dc="http://purl.org/dc/elements/1.1/"/>
  <dc:subject xmlns:dc="http://purl.org/dc/elements/1.1/"/>
  <cp:keywords/>
  <cp:category/>
</cp:coreProperties>
</file>